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CASH "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EQUIT" sheetId="7" state="visible" r:id="rId7"/>
    <sheet xmlns:r="http://schemas.openxmlformats.org/officeDocument/2006/relationships" name="Presentation" sheetId="8" state="visible" r:id="rId8"/>
    <sheet xmlns:r="http://schemas.openxmlformats.org/officeDocument/2006/relationships" name="New Accounting Standards (Notes" sheetId="9" state="visible" r:id="rId9"/>
    <sheet xmlns:r="http://schemas.openxmlformats.org/officeDocument/2006/relationships" name="Revenue (Notes)" sheetId="10" state="visible" r:id="rId10"/>
    <sheet xmlns:r="http://schemas.openxmlformats.org/officeDocument/2006/relationships" name="Other Income_(Loss) (Notes)" sheetId="11" state="visible" r:id="rId11"/>
    <sheet xmlns:r="http://schemas.openxmlformats.org/officeDocument/2006/relationships" name="Income Taxes (Notes)" sheetId="12" state="visible" r:id="rId12"/>
    <sheet xmlns:r="http://schemas.openxmlformats.org/officeDocument/2006/relationships" name="Capital Stock and Earnings Per " sheetId="13" state="visible" r:id="rId13"/>
    <sheet xmlns:r="http://schemas.openxmlformats.org/officeDocument/2006/relationships" name="Cash, Cash Equivalents, and Mar" sheetId="14" state="visible" r:id="rId14"/>
    <sheet xmlns:r="http://schemas.openxmlformats.org/officeDocument/2006/relationships" name="Ford Credit Finance Receivables" sheetId="15" state="visible" r:id="rId15"/>
    <sheet xmlns:r="http://schemas.openxmlformats.org/officeDocument/2006/relationships" name="Ford Credit Allowance for Credi" sheetId="16" state="visible" r:id="rId16"/>
    <sheet xmlns:r="http://schemas.openxmlformats.org/officeDocument/2006/relationships" name="Inventories (Notes)" sheetId="17" state="visible" r:id="rId17"/>
    <sheet xmlns:r="http://schemas.openxmlformats.org/officeDocument/2006/relationships" name="Net Investment in Operating Lea" sheetId="18" state="visible" r:id="rId18"/>
    <sheet xmlns:r="http://schemas.openxmlformats.org/officeDocument/2006/relationships" name="Other Investments Other Investm" sheetId="19" state="visible" r:id="rId19"/>
    <sheet xmlns:r="http://schemas.openxmlformats.org/officeDocument/2006/relationships" name="Goodwill (Notes)" sheetId="20" state="visible" r:id="rId20"/>
    <sheet xmlns:r="http://schemas.openxmlformats.org/officeDocument/2006/relationships" name="Other Liabilities and Deferred " sheetId="21" state="visible" r:id="rId21"/>
    <sheet xmlns:r="http://schemas.openxmlformats.org/officeDocument/2006/relationships" name="Retirement Benefits (Notes)" sheetId="22" state="visible" r:id="rId22"/>
    <sheet xmlns:r="http://schemas.openxmlformats.org/officeDocument/2006/relationships" name="Lease Commitments" sheetId="23" state="visible" r:id="rId23"/>
    <sheet xmlns:r="http://schemas.openxmlformats.org/officeDocument/2006/relationships" name="Debt (Notes)" sheetId="24" state="visible" r:id="rId24"/>
    <sheet xmlns:r="http://schemas.openxmlformats.org/officeDocument/2006/relationships" name="Derivative Financial Instrument" sheetId="25" state="visible" r:id="rId25"/>
    <sheet xmlns:r="http://schemas.openxmlformats.org/officeDocument/2006/relationships" name="Redeemable Noncontrolling Inter" sheetId="26" state="visible" r:id="rId26"/>
    <sheet xmlns:r="http://schemas.openxmlformats.org/officeDocument/2006/relationships" name="Held-for-Sale Operations (Notes" sheetId="27" state="visible" r:id="rId27"/>
    <sheet xmlns:r="http://schemas.openxmlformats.org/officeDocument/2006/relationships" name="Accumulated Other Comprehensive" sheetId="28" state="visible" r:id="rId28"/>
    <sheet xmlns:r="http://schemas.openxmlformats.org/officeDocument/2006/relationships" name="Commitments and Contingencies (" sheetId="29" state="visible" r:id="rId29"/>
    <sheet xmlns:r="http://schemas.openxmlformats.org/officeDocument/2006/relationships" name="Segment Information (Notes)" sheetId="30" state="visible" r:id="rId30"/>
    <sheet xmlns:r="http://schemas.openxmlformats.org/officeDocument/2006/relationships" name="Presentation - Reclassification" sheetId="31" state="visible" r:id="rId31"/>
    <sheet xmlns:r="http://schemas.openxmlformats.org/officeDocument/2006/relationships" name="Summary of Accounting Policies " sheetId="32" state="visible" r:id="rId32"/>
    <sheet xmlns:r="http://schemas.openxmlformats.org/officeDocument/2006/relationships" name="Revenue Revenue (Policies)" sheetId="33" state="visible" r:id="rId33"/>
    <sheet xmlns:r="http://schemas.openxmlformats.org/officeDocument/2006/relationships" name="Ford Credit Finance Receivabl_2" sheetId="34" state="visible" r:id="rId34"/>
    <sheet xmlns:r="http://schemas.openxmlformats.org/officeDocument/2006/relationships" name="Other Investments Other Inves_2" sheetId="35" state="visible" r:id="rId35"/>
    <sheet xmlns:r="http://schemas.openxmlformats.org/officeDocument/2006/relationships" name="Employee Separation Actions and" sheetId="36" state="visible" r:id="rId36"/>
    <sheet xmlns:r="http://schemas.openxmlformats.org/officeDocument/2006/relationships" name="New Accounting Standards New Ac" sheetId="37" state="visible" r:id="rId37"/>
    <sheet xmlns:r="http://schemas.openxmlformats.org/officeDocument/2006/relationships" name="Revenue (Tables)" sheetId="38" state="visible" r:id="rId38"/>
    <sheet xmlns:r="http://schemas.openxmlformats.org/officeDocument/2006/relationships" name="Other Income_(Loss) (Tables)" sheetId="39" state="visible" r:id="rId39"/>
    <sheet xmlns:r="http://schemas.openxmlformats.org/officeDocument/2006/relationships" name="Capital Stock and Earnings Pe_2" sheetId="40" state="visible" r:id="rId40"/>
    <sheet xmlns:r="http://schemas.openxmlformats.org/officeDocument/2006/relationships" name="Cash, Cash Equivalents, and M_2" sheetId="41" state="visible" r:id="rId41"/>
    <sheet xmlns:r="http://schemas.openxmlformats.org/officeDocument/2006/relationships" name="Ford Credit Finance Receivabl_3" sheetId="42" state="visible" r:id="rId42"/>
    <sheet xmlns:r="http://schemas.openxmlformats.org/officeDocument/2006/relationships" name="Ford Credit Allowance for Cre_2" sheetId="43" state="visible" r:id="rId43"/>
    <sheet xmlns:r="http://schemas.openxmlformats.org/officeDocument/2006/relationships" name="Inventories (Tables)" sheetId="44" state="visible" r:id="rId44"/>
    <sheet xmlns:r="http://schemas.openxmlformats.org/officeDocument/2006/relationships" name="Net Investment in Operating L_2" sheetId="45" state="visible" r:id="rId45"/>
    <sheet xmlns:r="http://schemas.openxmlformats.org/officeDocument/2006/relationships" name="Other Liabilities and Deferre_2" sheetId="46" state="visible" r:id="rId46"/>
    <sheet xmlns:r="http://schemas.openxmlformats.org/officeDocument/2006/relationships" name="Retirement Benefits (Tables)" sheetId="47" state="visible" r:id="rId47"/>
    <sheet xmlns:r="http://schemas.openxmlformats.org/officeDocument/2006/relationships" name="Lease Commitments Lease Commitm" sheetId="48" state="visible" r:id="rId48"/>
    <sheet xmlns:r="http://schemas.openxmlformats.org/officeDocument/2006/relationships" name="Debt (Tables)" sheetId="49" state="visible" r:id="rId49"/>
    <sheet xmlns:r="http://schemas.openxmlformats.org/officeDocument/2006/relationships" name="Derivative Financial Instrume_2" sheetId="50" state="visible" r:id="rId50"/>
    <sheet xmlns:r="http://schemas.openxmlformats.org/officeDocument/2006/relationships" name="Employee Separation Actions a_2" sheetId="51" state="visible" r:id="rId51"/>
    <sheet xmlns:r="http://schemas.openxmlformats.org/officeDocument/2006/relationships" name="Held-for-Sale Operations (Table" sheetId="52" state="visible" r:id="rId52"/>
    <sheet xmlns:r="http://schemas.openxmlformats.org/officeDocument/2006/relationships" name="Accumulated Other Comprehensi_2" sheetId="53" state="visible" r:id="rId53"/>
    <sheet xmlns:r="http://schemas.openxmlformats.org/officeDocument/2006/relationships" name="Commitments and Contingencies_2" sheetId="54" state="visible" r:id="rId54"/>
    <sheet xmlns:r="http://schemas.openxmlformats.org/officeDocument/2006/relationships" name="Segment Information (Tables)" sheetId="55" state="visible" r:id="rId55"/>
    <sheet xmlns:r="http://schemas.openxmlformats.org/officeDocument/2006/relationships" name="Presentation Change in Accounti" sheetId="56" state="visible" r:id="rId56"/>
    <sheet xmlns:r="http://schemas.openxmlformats.org/officeDocument/2006/relationships" name="New Accounting Standards Cumula" sheetId="57" state="visible" r:id="rId57"/>
    <sheet xmlns:r="http://schemas.openxmlformats.org/officeDocument/2006/relationships" name="New Accounting Standards Accoun" sheetId="58" state="visible" r:id="rId58"/>
    <sheet xmlns:r="http://schemas.openxmlformats.org/officeDocument/2006/relationships" name="Revenue - Disaggregation of Rev" sheetId="59" state="visible" r:id="rId59"/>
    <sheet xmlns:r="http://schemas.openxmlformats.org/officeDocument/2006/relationships" name="Revenue Revenue - Remaining Per" sheetId="60" state="visible" r:id="rId60"/>
    <sheet xmlns:r="http://schemas.openxmlformats.org/officeDocument/2006/relationships" name="Revenue Revenue - Remaining P_2" sheetId="61" state="visible" r:id="rId61"/>
    <sheet xmlns:r="http://schemas.openxmlformats.org/officeDocument/2006/relationships" name="Other Income_(Loss) (Details)" sheetId="62" state="visible" r:id="rId62"/>
    <sheet xmlns:r="http://schemas.openxmlformats.org/officeDocument/2006/relationships" name="Income Taxes Income Taxes (Deta" sheetId="63" state="visible" r:id="rId63"/>
    <sheet xmlns:r="http://schemas.openxmlformats.org/officeDocument/2006/relationships" name="Capital Stock and Earnings Pe_3" sheetId="64" state="visible" r:id="rId64"/>
    <sheet xmlns:r="http://schemas.openxmlformats.org/officeDocument/2006/relationships" name="Cash, Cash Equivalents, and M_3" sheetId="65" state="visible" r:id="rId65"/>
    <sheet xmlns:r="http://schemas.openxmlformats.org/officeDocument/2006/relationships" name="Cash, Cash Equivalents, and M_4" sheetId="66" state="visible" r:id="rId66"/>
    <sheet xmlns:r="http://schemas.openxmlformats.org/officeDocument/2006/relationships" name="Cash, Cash Equivalents, and M_5" sheetId="67" state="visible" r:id="rId67"/>
    <sheet xmlns:r="http://schemas.openxmlformats.org/officeDocument/2006/relationships" name="Cash, Cash Equivalents, and M_6" sheetId="68" state="visible" r:id="rId68"/>
    <sheet xmlns:r="http://schemas.openxmlformats.org/officeDocument/2006/relationships" name="Cash, Cash Equivalents, and M_7" sheetId="69" state="visible" r:id="rId69"/>
    <sheet xmlns:r="http://schemas.openxmlformats.org/officeDocument/2006/relationships" name="Ford Credit Finance Receivabl_4" sheetId="70" state="visible" r:id="rId70"/>
    <sheet xmlns:r="http://schemas.openxmlformats.org/officeDocument/2006/relationships" name="Ford Credit Finance Receivabl_5" sheetId="71" state="visible" r:id="rId71"/>
    <sheet xmlns:r="http://schemas.openxmlformats.org/officeDocument/2006/relationships" name="Ford Credit Finance Receivabl_6" sheetId="72" state="visible" r:id="rId72"/>
    <sheet xmlns:r="http://schemas.openxmlformats.org/officeDocument/2006/relationships" name="Ford Credit Finance Receivabl_7" sheetId="73" state="visible" r:id="rId73"/>
    <sheet xmlns:r="http://schemas.openxmlformats.org/officeDocument/2006/relationships" name="Ford Credit Finance Receivabl_8" sheetId="74" state="visible" r:id="rId74"/>
    <sheet xmlns:r="http://schemas.openxmlformats.org/officeDocument/2006/relationships" name="Ford Credit Allowance for Cre_3" sheetId="75" state="visible" r:id="rId75"/>
    <sheet xmlns:r="http://schemas.openxmlformats.org/officeDocument/2006/relationships" name="Inventories (Details)" sheetId="76" state="visible" r:id="rId76"/>
    <sheet xmlns:r="http://schemas.openxmlformats.org/officeDocument/2006/relationships" name="Net Investment in Operating L_3" sheetId="77" state="visible" r:id="rId77"/>
    <sheet xmlns:r="http://schemas.openxmlformats.org/officeDocument/2006/relationships" name="Other Investments Other Inves_3" sheetId="78" state="visible" r:id="rId78"/>
    <sheet xmlns:r="http://schemas.openxmlformats.org/officeDocument/2006/relationships" name="Goodwill (Details)" sheetId="79" state="visible" r:id="rId79"/>
    <sheet xmlns:r="http://schemas.openxmlformats.org/officeDocument/2006/relationships" name="Other Liabilities and Deferre_3" sheetId="80" state="visible" r:id="rId80"/>
    <sheet xmlns:r="http://schemas.openxmlformats.org/officeDocument/2006/relationships" name="Retirement Benefits - Expense (" sheetId="81" state="visible" r:id="rId81"/>
    <sheet xmlns:r="http://schemas.openxmlformats.org/officeDocument/2006/relationships" name="Retirement Benefits Narrative (" sheetId="82" state="visible" r:id="rId82"/>
    <sheet xmlns:r="http://schemas.openxmlformats.org/officeDocument/2006/relationships" name="Retirement Benefits Pension Pla" sheetId="83" state="visible" r:id="rId83"/>
    <sheet xmlns:r="http://schemas.openxmlformats.org/officeDocument/2006/relationships" name="Lease Commitments Lease Commi_2" sheetId="84" state="visible" r:id="rId84"/>
    <sheet xmlns:r="http://schemas.openxmlformats.org/officeDocument/2006/relationships" name="Lease Commitments Components of" sheetId="85" state="visible" r:id="rId85"/>
    <sheet xmlns:r="http://schemas.openxmlformats.org/officeDocument/2006/relationships" name="Lease Commitments Contractual O" sheetId="86" state="visible" r:id="rId86"/>
    <sheet xmlns:r="http://schemas.openxmlformats.org/officeDocument/2006/relationships" name="Lease Commitments Supplemental " sheetId="87" state="visible" r:id="rId87"/>
    <sheet xmlns:r="http://schemas.openxmlformats.org/officeDocument/2006/relationships" name="Lease Commitments Lease Term an" sheetId="88" state="visible" r:id="rId88"/>
    <sheet xmlns:r="http://schemas.openxmlformats.org/officeDocument/2006/relationships" name="Lease Commitments Non-Cancellab" sheetId="89" state="visible" r:id="rId89"/>
    <sheet xmlns:r="http://schemas.openxmlformats.org/officeDocument/2006/relationships" name="Debt - Debt Outstanding (Detail" sheetId="90" state="visible" r:id="rId90"/>
    <sheet xmlns:r="http://schemas.openxmlformats.org/officeDocument/2006/relationships" name="Income Effect of Derivative Fin" sheetId="91" state="visible" r:id="rId91"/>
    <sheet xmlns:r="http://schemas.openxmlformats.org/officeDocument/2006/relationships" name="Balance Sheet Effect of Derivat" sheetId="92" state="visible" r:id="rId92"/>
    <sheet xmlns:r="http://schemas.openxmlformats.org/officeDocument/2006/relationships" name="Employee Separation Actions a_3" sheetId="93" state="visible" r:id="rId93"/>
    <sheet xmlns:r="http://schemas.openxmlformats.org/officeDocument/2006/relationships" name="Redeemable Noncontrolling Int_2" sheetId="94" state="visible" r:id="rId94"/>
    <sheet xmlns:r="http://schemas.openxmlformats.org/officeDocument/2006/relationships" name="Held-for-Sale Operations Narrat" sheetId="95" state="visible" r:id="rId95"/>
    <sheet xmlns:r="http://schemas.openxmlformats.org/officeDocument/2006/relationships" name="Held-for-Sale Operations Held-f" sheetId="96" state="visible" r:id="rId96"/>
    <sheet xmlns:r="http://schemas.openxmlformats.org/officeDocument/2006/relationships" name="Accumulated Other Comprehensi_3" sheetId="97" state="visible" r:id="rId97"/>
    <sheet xmlns:r="http://schemas.openxmlformats.org/officeDocument/2006/relationships" name="Commitments and Contingencies_3" sheetId="98" state="visible" r:id="rId98"/>
    <sheet xmlns:r="http://schemas.openxmlformats.org/officeDocument/2006/relationships" name="Segment Information (Details)" sheetId="99" state="visible" r:id="rId99"/>
  </sheets>
  <definedNames/>
  <calcPr calcId="124519" fullCalcOnLoad="1"/>
</workbook>
</file>

<file path=xl/sharedStrings.xml><?xml version="1.0" encoding="utf-8"?>
<sst xmlns="http://schemas.openxmlformats.org/spreadsheetml/2006/main" uniqueCount="979">
  <si>
    <t>DOCUMENT AND ENTITY INFORMATION Document - shares</t>
  </si>
  <si>
    <t>3 Months Ended</t>
  </si>
  <si>
    <t>9 Months Ended</t>
  </si>
  <si>
    <t>Sep. 30, 2019</t>
  </si>
  <si>
    <t>Oct. 18, 2019</t>
  </si>
  <si>
    <t>Document Type</t>
  </si>
  <si>
    <t>10-Q</t>
  </si>
  <si>
    <t>Document Quarterly Report</t>
  </si>
  <si>
    <t>true</t>
  </si>
  <si>
    <t>Document Period End Date</t>
  </si>
  <si>
    <t>Sep. 30,
		2019</t>
  </si>
  <si>
    <t>Document Transition Report</t>
  </si>
  <si>
    <t>false</t>
  </si>
  <si>
    <t>Entity File Number</t>
  </si>
  <si>
    <t>1-3950</t>
  </si>
  <si>
    <t>Entity Registrant Name</t>
  </si>
  <si>
    <t>Ford Motor Co</t>
  </si>
  <si>
    <t>Entity Incorporation, State or Country Code</t>
  </si>
  <si>
    <t>DE</t>
  </si>
  <si>
    <t>Entity Tax Identification Number</t>
  </si>
  <si>
    <t>38-0549190</t>
  </si>
  <si>
    <t>Document Fiscal Period Focus</t>
  </si>
  <si>
    <t>Q3</t>
  </si>
  <si>
    <t>Entity Address, Address Line One</t>
  </si>
  <si>
    <t>One American Road</t>
  </si>
  <si>
    <t>Entity Address, City or Town</t>
  </si>
  <si>
    <t>Dearborn,</t>
  </si>
  <si>
    <t>Entity Address, State or Province</t>
  </si>
  <si>
    <t>MI</t>
  </si>
  <si>
    <t>Entity Address, Postal Zip Code</t>
  </si>
  <si>
    <t>48126</t>
  </si>
  <si>
    <t>City Area Code</t>
  </si>
  <si>
    <t>313</t>
  </si>
  <si>
    <t>Local Phone Number</t>
  </si>
  <si>
    <t>322-3000</t>
  </si>
  <si>
    <t>Title of 12(b) Security</t>
  </si>
  <si>
    <t>Common Stock, par value $.01 per share</t>
  </si>
  <si>
    <t>Trading Symbol</t>
  </si>
  <si>
    <t>F</t>
  </si>
  <si>
    <t>Security Exchange Name</t>
  </si>
  <si>
    <t>NYSE</t>
  </si>
  <si>
    <t>Entity Current Reporting Status</t>
  </si>
  <si>
    <t>Yes</t>
  </si>
  <si>
    <t>Entity Interactive Data Current</t>
  </si>
  <si>
    <t>Entity Filer Category</t>
  </si>
  <si>
    <t>Large Accelerated Filer</t>
  </si>
  <si>
    <t>Entity Emerging Growth Company</t>
  </si>
  <si>
    <t>Entity Shell Company</t>
  </si>
  <si>
    <t>Amendment Flag</t>
  </si>
  <si>
    <t>Document Fiscal Year Focus</t>
  </si>
  <si>
    <t>2019</t>
  </si>
  <si>
    <t>Entity Central Index Key</t>
  </si>
  <si>
    <t>0000037996</t>
  </si>
  <si>
    <t>Current Fiscal Year End Date</t>
  </si>
  <si>
    <t>--12-31</t>
  </si>
  <si>
    <t>Entity Small Business</t>
  </si>
  <si>
    <t>Common Stock</t>
  </si>
  <si>
    <t>Entity Common Stock, Shares Outstanding</t>
  </si>
  <si>
    <t>Class B Stock</t>
  </si>
  <si>
    <t>FPRB</t>
  </si>
  <si>
    <t>6.200% Notes due June 1, 2059</t>
  </si>
  <si>
    <t>CONSOLIDATED STATEMENT OF CASH FLOWS - USD ($) $ in Millions</t>
  </si>
  <si>
    <t>Sep. 30, 2018</t>
  </si>
  <si>
    <t>Net Cash Provided by (Used in) Operating Activities, Continuing Operations [Abstract]</t>
  </si>
  <si>
    <t>Net income</t>
  </si>
  <si>
    <t>Depreciation and tooling amortization</t>
  </si>
  <si>
    <t>Other amortization</t>
  </si>
  <si>
    <t>Held-for-sale impairment charges</t>
  </si>
  <si>
    <t>Provision for credit losses</t>
  </si>
  <si>
    <t>Pension and other post-retirement employee benefits (“OPEB”) expense/(income)</t>
  </si>
  <si>
    <t>Equity investment (earnings)/losses in excess of dividends received</t>
  </si>
  <si>
    <t>Foreign currency adjustments</t>
  </si>
  <si>
    <t>Net (gain)/loss on changes in investments in affiliates</t>
  </si>
  <si>
    <t>Stock compensation</t>
  </si>
  <si>
    <t>Provision for deferred income taxes</t>
  </si>
  <si>
    <t>Decrease/(Increase) in finance receivables (wholesale and other)</t>
  </si>
  <si>
    <t>Decrease/(Increase) in accounts receivable and other assets</t>
  </si>
  <si>
    <t>Decrease/(Increase) in inventory</t>
  </si>
  <si>
    <t>Increase/(Decrease) in accounts payable and accrued and other liabilities</t>
  </si>
  <si>
    <t>Other</t>
  </si>
  <si>
    <t>Net cash provided by/(used in) operating activities</t>
  </si>
  <si>
    <t>Net Cash Provided by (Used in) Investing Activities, Continuing Operations [Abstract]</t>
  </si>
  <si>
    <t>Capital spending</t>
  </si>
  <si>
    <t>Acquisitions of finance receivables and operating leases</t>
  </si>
  <si>
    <t>Collections of finance receivables and operating leases</t>
  </si>
  <si>
    <t>Purchases of marketable securities and other investments</t>
  </si>
  <si>
    <t>Sales and maturities of marketable securities and other investments</t>
  </si>
  <si>
    <t>Settlements of derivatives</t>
  </si>
  <si>
    <t>Net cash provided by/(used in) investing activities</t>
  </si>
  <si>
    <t>Net Cash Provided by (Used in) Financing Activities, Continuing Operations [Abstract]</t>
  </si>
  <si>
    <t>Cash payments for dividends and dividend equivalents</t>
  </si>
  <si>
    <t>Purchases of common stock</t>
  </si>
  <si>
    <t>Net changes in short-term debt</t>
  </si>
  <si>
    <t>Proceeds from issuance of long-term debt</t>
  </si>
  <si>
    <t>Principal payments on long-term debt</t>
  </si>
  <si>
    <t>Net cash provided by/(used in) financing activities</t>
  </si>
  <si>
    <t>Effect of exchange rate changes on cash, cash equivalents, and restricted cash</t>
  </si>
  <si>
    <t>Cash, cash equivalents, and restricted cash at beginning of period (Note 7)</t>
  </si>
  <si>
    <t>Cash, Cash Equivalents, Restricted Cash and Restricted Cash Equivalents, Period Increase (Decrease), Including Exchange Rate Effect</t>
  </si>
  <si>
    <t>Cash, cash equivalents, and restricted cash at end of period (Note 7)</t>
  </si>
  <si>
    <t>CONSOLIDATED INCOME STATEMENT - USD ($) shares in Millions, $ in Millions</t>
  </si>
  <si>
    <t>Revenues</t>
  </si>
  <si>
    <t>Total revenues (Note 3)</t>
  </si>
  <si>
    <t>Costs and expenses</t>
  </si>
  <si>
    <t>Cost of sales</t>
  </si>
  <si>
    <t>Selling, administrative, and other expenses</t>
  </si>
  <si>
    <t>Total costs and expenses</t>
  </si>
  <si>
    <t>Operating income/(loss)</t>
  </si>
  <si>
    <t>Other income/(loss), net</t>
  </si>
  <si>
    <t>Equity in net income of affiliated companies</t>
  </si>
  <si>
    <t>Income/(Loss) before income taxes</t>
  </si>
  <si>
    <t>Provision for/(Benefit from) income taxes</t>
  </si>
  <si>
    <t>Less: Income/(Loss) attributable to noncontrolling interests</t>
  </si>
  <si>
    <t>Net income attributable to Ford Motor Company</t>
  </si>
  <si>
    <t>Basic income</t>
  </si>
  <si>
    <t>Basic income (in dollars per share)</t>
  </si>
  <si>
    <t>Diluted income</t>
  </si>
  <si>
    <t>Diluted income (in dollars per share)</t>
  </si>
  <si>
    <t>Weighted Average Number of Shares Outstanding, Basic</t>
  </si>
  <si>
    <t>Weighted Average Number of Shares Outstanding, Diluted</t>
  </si>
  <si>
    <t>Operating Segments | Automotive</t>
  </si>
  <si>
    <t>Revenue from Contract with Customer, Including Assessed Tax</t>
  </si>
  <si>
    <t>Interest expense on Automotive debt</t>
  </si>
  <si>
    <t>Operating Segments | Ford Credit</t>
  </si>
  <si>
    <t>Ford Credit interest, operating, and other expenses</t>
  </si>
  <si>
    <t>Operating Segments | All Other</t>
  </si>
  <si>
    <t>Operating Segments | Mobility</t>
  </si>
  <si>
    <t>CONSOLIDATED STATEMENT OF COMPREHENSIVE INCOME - USD ($) $ in Millions</t>
  </si>
  <si>
    <t>Statement of Comprehensive Income [Abstract]</t>
  </si>
  <si>
    <t>Foreign currency translation</t>
  </si>
  <si>
    <t>Marketable Securities</t>
  </si>
  <si>
    <t>Derivative instruments</t>
  </si>
  <si>
    <t>Pension and other postretirement benefits</t>
  </si>
  <si>
    <t>Total other comprehensive income/(loss), net of tax</t>
  </si>
  <si>
    <t>Comprehensive income</t>
  </si>
  <si>
    <t>Less: Comprehensive income/(loss) attributable to noncontrolling interests</t>
  </si>
  <si>
    <t>Comprehensive income attributable to Ford Motor Company</t>
  </si>
  <si>
    <t>CONSOLIDATED BALANCE SHEET - USD ($) $ in Millions</t>
  </si>
  <si>
    <t>Dec. 31, 2018</t>
  </si>
  <si>
    <t>Current Assets</t>
  </si>
  <si>
    <t>Cash and cash equivalents (Note 7)</t>
  </si>
  <si>
    <t>Marketable securities (Note 7)</t>
  </si>
  <si>
    <t>Ford Credit finance receivables, net (Note 8)</t>
  </si>
  <si>
    <t>Trade and other receivables, less allowances of $94 and $60</t>
  </si>
  <si>
    <t>Inventories</t>
  </si>
  <si>
    <t>Assets of held-for-sale operations (Note 21)</t>
  </si>
  <si>
    <t>Other assets, current</t>
  </si>
  <si>
    <t>Total current assets</t>
  </si>
  <si>
    <t>Noncurrent Assets</t>
  </si>
  <si>
    <t>Net investment in operating leases</t>
  </si>
  <si>
    <t>Net property</t>
  </si>
  <si>
    <t>Equity in net assets of affiliated companies</t>
  </si>
  <si>
    <t>Deferred income taxes</t>
  </si>
  <si>
    <t>Other assets, non-current</t>
  </si>
  <si>
    <t>Total assets</t>
  </si>
  <si>
    <t>Current Liabilities</t>
  </si>
  <si>
    <t>Payables</t>
  </si>
  <si>
    <t>Other liabilities and deferred revenue (Note 14)</t>
  </si>
  <si>
    <t>Liabilities of held-for-sale operations (Note 21)</t>
  </si>
  <si>
    <t>Total current liabilities</t>
  </si>
  <si>
    <t>Noncurrent Liabilities</t>
  </si>
  <si>
    <t>Total liabilities</t>
  </si>
  <si>
    <t>Redeemable noncontrolling interest (Note 20)</t>
  </si>
  <si>
    <t>EQUITY</t>
  </si>
  <si>
    <t>Capital in excess of par value of stock</t>
  </si>
  <si>
    <t>Retained earnings</t>
  </si>
  <si>
    <t>Accumulated other comprehensive income/(loss) (Note 22)</t>
  </si>
  <si>
    <t>Treasury stock</t>
  </si>
  <si>
    <t>Total equity attributable to Ford Motor Company</t>
  </si>
  <si>
    <t>Equity attributable to noncontrolling interests</t>
  </si>
  <si>
    <t>Total equity</t>
  </si>
  <si>
    <t>Total liabilities and equity</t>
  </si>
  <si>
    <t>Common and Class B Stock</t>
  </si>
  <si>
    <t>Ford Credit</t>
  </si>
  <si>
    <t>Ford Credit finance receivables, net</t>
  </si>
  <si>
    <t>Debt payable within one year</t>
  </si>
  <si>
    <t>Long-term debt</t>
  </si>
  <si>
    <t>Debt and Capital Lease Obligations</t>
  </si>
  <si>
    <t>Operating Segments | Other</t>
  </si>
  <si>
    <t>Variable Interest Entity, Primary Beneficiary</t>
  </si>
  <si>
    <t>Other assets</t>
  </si>
  <si>
    <t>Other Liabilities</t>
  </si>
  <si>
    <t>CONSOLIDATED BALANCE SHEET (Parenthetical) - USD ($) shares in Millions, $ in Millions</t>
  </si>
  <si>
    <t>ASSETS</t>
  </si>
  <si>
    <t>Allowance for trade and other receivables</t>
  </si>
  <si>
    <t>Common Stock, par value (in dollars per share)</t>
  </si>
  <si>
    <t>Common Stock, shares issued (in shares)</t>
  </si>
  <si>
    <t>Common Stock, Shares Authorized (in shares)</t>
  </si>
  <si>
    <t>CONSOLIDATED STATEMENT OF EQUITY - USD ($) $ in Millions</t>
  </si>
  <si>
    <t>Total</t>
  </si>
  <si>
    <t>Capital Stock</t>
  </si>
  <si>
    <t>Cap. In Excess of Par Value of Stock</t>
  </si>
  <si>
    <t>Retained Earnings</t>
  </si>
  <si>
    <t>Accumulated Other Comprehensive Income/(Loss) (Note 22)</t>
  </si>
  <si>
    <t>Treasury Stock</t>
  </si>
  <si>
    <t>Equity Attributable to Non-controlling Interests</t>
  </si>
  <si>
    <t>Beginning balance at Dec. 31, 2017</t>
  </si>
  <si>
    <t>Increase (Decrease) in Stockholders' Equity</t>
  </si>
  <si>
    <t>Other comprehensive income/(loss), net</t>
  </si>
  <si>
    <t>Common stock issued (a)</t>
  </si>
  <si>
    <t>Treasury stock/other</t>
  </si>
  <si>
    <t>Cash dividends declared</t>
  </si>
  <si>
    <t>Noncontrolling Interest, Decrease from Distributions to Noncontrolling Interest Holders</t>
  </si>
  <si>
    <t>Ending balance at Mar. 31, 2018</t>
  </si>
  <si>
    <t>Per share dividend of Common and Class B Stock</t>
  </si>
  <si>
    <t>Ending balance at Sep. 30, 2018</t>
  </si>
  <si>
    <t>Beginning balance at Mar. 31, 2018</t>
  </si>
  <si>
    <t>Dividends and dividend equivalents declared</t>
  </si>
  <si>
    <t>Ending balance at Jun. 30, 2018</t>
  </si>
  <si>
    <t>Beginning balance at Dec. 31, 2018</t>
  </si>
  <si>
    <t>Adoption of accounting standards</t>
  </si>
  <si>
    <t>Ending balance at Mar. 31, 2019</t>
  </si>
  <si>
    <t>Ending balance at Sep. 30, 2019</t>
  </si>
  <si>
    <t>Beginning balance at Mar. 31, 2019</t>
  </si>
  <si>
    <t>Ending balance at Jun. 30, 2019</t>
  </si>
  <si>
    <t>Presentation</t>
  </si>
  <si>
    <t>Organization, Consolidation and Presentation of Financial Statements [Abstract]</t>
  </si>
  <si>
    <t>PRESENTATION</t>
  </si>
  <si>
    <t>PRESENTATION For purposes of this report, “Ford,” the “Company,” “we,” “our,” “us,” or similar references mean Ford Motor Company, our consolidated subsidiaries, and our consolidated VIEs of which we are the primary beneficiary, unless the context requires otherwise. We also make reference to Ford Motor Credit Company LLC, herein referenced to as Ford Credit. Our financial statements are presented in accordance with U.S. generally accepted accounting principles (“GAAP”) for interim financial information, instructions to the Quarterly Report on Form 10-Q, and Rule 10-01 of Regulation S-X. In the opinion of management, these unaudited financial statements reflect a fair statement of our results of operations and financial condition for the periods, and at the dates, presented. The results for interim periods are not necessarily indicative of results that may be expected for any other interim period or for the full year. Reference should be made to the financial statements contained in our Annual Report on Form 10-K for the year ended December 31, 2018 (“2018 Form 10-K Report”). We reclassified certain prior year amounts in our consolidated financial statements to conform to the current year presentation. Change in Accounting As of January 1, 2019, we changed our accounting method for reporting early termination losses related to customer defaults on Ford Credit’s operating leases. Previously, we presented the early termination loss reserve on operating leases due to customer default events as part of the allowance for credit losses within Net investment in operating leases . We now consider the effects of operating lease early terminations when determining depreciation estimates, which are included as part of accumulated depreciation within Net investment in operating leases . We believe this change in accounting method is preferable as the characterization of these changes is better reflected as depreciation. We have retrospectively applied this change in accounting method to all prior periods. At December 31, 2018 , this reclassification increased accumulated depreciation and decreased allowance for credit losses by $78 million within Net investment in operating leases . This change had no impact on our consolidated income statement, consolidated balance sheet or Net cash provided by/(used in) operating activities in the consolidated statement of cash flows for the interim periods presented.</t>
  </si>
  <si>
    <t>New Accounting Standards (Notes)</t>
  </si>
  <si>
    <t>New Accounting Pronouncements and Changes in Accounting Principles [Abstract]</t>
  </si>
  <si>
    <t>NEW ACCOUNTING STANDARDS</t>
  </si>
  <si>
    <t>NEW ACCOUNTING STANDARDS Adoption of New Accounting Standards Accounting Standards Update (“ASU”) 2016-02, Leases . On January 1, 2019, we adopted Accounting Standards Codification 842 and all the related amendments (“new lease standard”) using the modified retrospective method. We recognized the cumulative effect of initially applying the new lease standard as an adjustment to the opening balance of retained earnings. The comparative information has not been restated and continues to be reported under the lease accounting standard in effect for those periods. We do not expect the adoption of the new lease standard to have a material impact to our net income on an ongoing basis. The new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or land easements entered into prior to adoption are leases or contain leases. The cumulative effect of the changes made to our consolidated balance sheet at January 1, 2019, for the adoption of ASU 2016-02, Leases , was as follows (in millions): Balance at December 31, 2018 Adjustments due to ASU 2016-02 Balance at January 1, 2019 Balance sheet Assets Other assets, current $ 3,930 $ (8 ) $ 3,922 Other assets, non-current 7,929 1,324 9,253 Deferred income taxes 10,412 (4 ) 10,408 Liabilities Other liabilities and deferred revenue, current 20,556 316 20,872 Other liabilities and deferred revenue, non-current 23,588 983 24,571 Equity Retained earnings 22,668 13 22,681 We also adopted the following ASUs during 2019, none of which had a material impact to our financial statements or financial statement disclosures: ASU Effective Date 2018-17 Targeted Improvements to Related Party Guidance for Variable Interest Entities January 1, 2019 2018-16 Inclusion of the Secured Overnight Financing Rate (SOFR) Overnight Index Swap (OIS) Rate as a Benchmark Interest Rate for Hedge Accounting Purposes January 1, 2019 2018-13 Fair Value Measurement - Changes to the Disclosure Requirements for Fair Value Measurement January 1, 2019 2018-08 Clarifying the Scope and the Accounting Guidance for Contributions Received and Contributions Made January 1, 2019 2018-07 Stock Compensation - Improvements to Nonemployee Share-Based Payment Accounting January 1, 2019 2018-02 Reclassification of Certain Tax Effects from Accumulated Other Comprehensive Income (a) January 1, 2019 __________ (a) Ford did not elect to reclassify the income tax effects of the Tax Cuts and Jobs Act from Accumulated other comprehensive income/(loss) to Retained earnings . NOTE 2. NEW ACCOUNTING STANDARDS (Continued) Accounting Standards Issued But Not Yet Adopted The Company considers the applicability and impact of all ASUs. ASUs not listed below were assessed and determined to be either not applicable or are expected to have minimal impact on our consolidated financial statements. ASU 2016-13, Credit Losses - Measurement of Credit Losses on Financial Instruments . In June 2016, the Financial Accounting Standards Board (“FASB”) issued a new accounting standard which replaces the current incurred loss impairment method with a method that reflects expected credit losses. We will adopt the new standard and the related amendments on January 1, 2020. Based on our current loan portfolio and forecasts of future macroeconomic conditions, we estimate that the allowance for credit losses reported in Ford Credit finance receivables, net on our consolidated balance sheet will increase by about $200 million at adoption. We will record the cumulative effect of initially applying the new standard as an adjustment to the opening balance of Retained earnings . The increase is primarily for our consumer loan portfolio as it will cover expected credit losses over the full remaining expected life of the loans.</t>
  </si>
  <si>
    <t>Revenue (Notes)</t>
  </si>
  <si>
    <t>Revenue from Contract with Customer [Abstract]</t>
  </si>
  <si>
    <t>REVENUE</t>
  </si>
  <si>
    <t>REVENUE The following table disaggregates our revenue by major source for the periods ended September 30 (in millions): Third Quarter 2018 Automotive Mobility Ford Credit Consolidated Vehicles, parts, and accessories $ 33,352 $ — $ — $ 33,352 Used vehicles 620 — — 620 Extended service contracts 333 — — 333 Other revenue 201 8 53 262 Revenues from sales and services 34,506 8 53 34,567 Leasing income 154 — 1,463 1,617 Financing income — — 1,443 1,443 Insurance income — — 39 39 Total revenues $ 34,660 $ 8 $ 2,998 $ 37,666 Third Quarter 2019 Automotive Mobility Ford Credit Consolidated Vehicles, parts, and accessories $ 32,609 $ — $ — $ 32,609 Used vehicles 647 — — 647 Extended service contracts 347 — — 347 Other revenue 183 14 55 252 Revenues from sales and services 33,786 14 55 33,855 Leasing income 145 — 1,480 1,625 Financing income — — 1,472 1,472 Insurance income — — 38 38 Total revenues $ 33,931 $ 14 $ 3,045 $ 36,990 First Nine Months 2018 Automotive Mobility Ford Credit Consolidated Vehicles, parts, and accessories $ 105,338 $ — $ — $ 105,338 Used vehicles 2,203 — — 2,203 Extended service contracts 990 — — 990 Other revenue 630 18 166 814 Revenues from sales and services 109,161 18 166 109,345 Leasing income 416 — 4,321 4,737 Financing income — — 4,340 4,340 Insurance income — — 123 123 Total revenues $ 109,577 $ 18 $ 8,950 $ 118,545 First Nine Months 2019 Automotive Mobility Ford Credit Consolidated Vehicles, parts, and accessories $ 102,420 $ — $ — $ 102,420 Used vehicles 2,509 — — 2,509 Extended service contracts 1,028 — — 1,028 Other revenue 615 26 161 802 Revenues from sales and services 106,572 26 161 106,759 Leasing income 356 — 4,429 4,785 Financing income — — 4,521 4,521 Insurance income — — 120 120 Total revenues $ 106,928 $ 26 $ 9,231 $ 116,185 NOTE 3. REVENUE (Continued) The amount of consideration we receive and revenue we recognize on our vehicles, parts, and accessories varies with changes in marketing incentives and returns we offer to our customers and their customers. As a result of changes in our estimate of marketing incentives, we recorded a decrease related to revenue recognized in prior periods of $320 million and $454 million in the third quarter of 2018 and 2019 , respectively. We sell separately-priced service contracts that extend mechanical and maintenance coverages beyond our base warranty agreements to vehicle owners (“extended service contracts”). At December 31, 2017 and December 31, 2018 , $3.8 billion and $4 billion , respectively, of unearned revenue associated with outstanding contracts was reported in Other liabilities and deferred revenue. We recognized $262 million and $274 million of the unearned amounts as revenue during the third quarter of 2018 and 2019 , respectively, and $829 million and $864 million in the first nine months of 2018 and 2019 , respectively. At September 30, 2019 , the unearned amount was $4.1 billion . We expect to recognize approximately $300 million of the unearned amount in the remainder of 2019 , $1.2 billion in 2020 , and $2.6 billion thereafter. Amounts paid to dealers to obtain these contracts are deferred and recorded as Other assets . We had a balance of $247 million and $265 million in deferred costs as of December 31, 2018 and September 30, 2019 , respectively, and recognized $18 million and $17 million of amortization during the third quarter of 2018 and 2019 , respectively, and $55 million and $56 million in the first nine months of 2018 and 2019 , respectively.</t>
  </si>
  <si>
    <t>Other Income/(Loss) (Notes)</t>
  </si>
  <si>
    <t>Other Income and Expenses [Abstract]</t>
  </si>
  <si>
    <t>Other Income and Other Expense Disclosure [Text Block]</t>
  </si>
  <si>
    <t xml:space="preserve"> OTHER INCOME/(LOSS) The amounts included in Other income/(loss), net for the periods ended September 30 were as follows (in millions): Third Quarter First Nine Months 2018 2019 2018 2019 Net periodic pension and other postretirement employee benefits (OPEB) income/(cost), excluding service cost $ 378 $ (21 ) $ 1,284 $ 362 Investment-related interest income 169 202 482 612 Interest income/(expense) on income taxes (5 ) (5 ) 28 (26 ) Realized and unrealized gains/(losses) on cash equivalents, marketable securities, and other investments (76 ) 199 136 79 Gains/(Losses) on changes in investments in affiliates (14 ) 44 44 46 Gains/(Losses) on extinguishment of debt — (1 ) — (54 ) Royalty income 115 91 387 283 Other 38 25 111 132 Total $ 605 $ 534 $ 2,472 $ 1,434</t>
  </si>
  <si>
    <t>Income Taxes (Notes)</t>
  </si>
  <si>
    <t>Income Tax Disclosure [Abstract]</t>
  </si>
  <si>
    <t>INCOME TAXES</t>
  </si>
  <si>
    <t>INCOME TAXES 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 In the third quarter, we recognized a tax benefit of $442 million , primarily from non-U.S. restructuring items, resulting in a tax rate of 2,326% on our $19 million loss before income taxes. Our effective tax rate for the first nine months of 2019 was 2.2%</t>
  </si>
  <si>
    <t>Capital Stock and Earnings Per Share (Notes)</t>
  </si>
  <si>
    <t>Earnings Per Share [Abstract]</t>
  </si>
  <si>
    <t>CAPITAL STOCK AND EARNINGS PER SHARE</t>
  </si>
  <si>
    <t>CAPITAL STOCK AND EARNINGS PER SHARE Earnings Per Share Attributable to Ford Motor Company Common and Class B Stock Basic and diluted income per share were calculated using the following (in millions): Third Quarter First Nine Months 2018 2019 2018 2019 Basic and Diluted Income Attributable to Ford Motor Company Basic income $ 991 $ 425 $ 3,793 $ 1,719 Diluted income 991 425 3,793 1,719 Basic and Diluted Shares Basic shares (average shares outstanding) 3,976 3,970 3,976 3,976 Net dilutive options, unvested restricted stock units, and unvested restricted stock shares 24 37 23 30 Diluted shares 4,000 4,007 3,999 4,006</t>
  </si>
  <si>
    <t>Cash, Cash Equivalents, and Marketable Securities (Notes)</t>
  </si>
  <si>
    <t>Fair Value Disclosures [Abstract]</t>
  </si>
  <si>
    <t>Defined Benefit Plan, Expected Future Employer Contributions, Current Fiscal Year</t>
  </si>
  <si>
    <t>CASH, CASH EQUIVALENTS, AND MARKETABLE SECURITIES The fair values of cash, cash equivalents, and marketable securities measured at fair value on a recurring basis were as follows (in millions): December 31, 2018 Fair Value Level Automotive Mobility Ford Credit Consolidated Cash and cash equivalents U.S. government 1 $ 220 $ — $ 139 $ 359 U.S. government agencies 2 496 — 25 521 Non-U.S. government and agencies 2 169 — 114 283 Corporate debt 2 174 — 884 1,058 Total marketable securities classified as cash equivalents 1,059 — 1,162 2,221 Cash, time deposits, and money market funds 5,999 53 8,445 14,497 Total cash and cash equivalents $ 7,058 $ 53 $ 9,607 $ 16,718 Marketable securities U.S. government 1 $ 3,014 $ — $ 289 $ 3,303 U.S. government agencies 2 1,953 — 65 2,018 Non-U.S. government and agencies 2 4,674 — 610 5,284 Corporate debt 2 5,614 — 198 5,812 Equities (a) 1 424 — — 424 Other marketable securities 2 246 — 146 392 Total marketable securities $ 15,925 $ — $ 1,308 $ 17,233 Restricted cash $ 16 $ 33 $ 140 $ 189 September 30, 2019 Fair Value Level Automotive Mobility Ford Credit Consolidated Cash and cash equivalents U.S. government 1 $ 1,044 $ — $ 447 $ 1,491 U.S. government agencies 2 507 — 571 1,078 Non-U.S. government and agencies 2 702 — 1,405 2,107 Corporate debt 2 331 — 872 1,203 Total marketable securities classified as cash equivalents 2,584 — 3,295 5,879 Cash, time deposits, and money market funds 6,246 114 8,284 14,644 Total cash and cash equivalents $ 8,830 $ 114 $ 11,579 $ 20,523 Marketable securities U.S. government 1 $ 2,705 $ — $ 710 $ 3,415 U.S. government agencies 2 1,733 — 340 2,073 Non-U.S. government and agencies 2 4,021 — 1,927 5,948 Corporate debt 2 4,291 — 193 4,484 Equities (a) 1 358 — — 358 Other marketable securities 2 246 — 284 530 Total marketable securities $ 13,354 $ — $ 3,454 $ 16,808 Restricted cash $ 10 $ 21 $ 127 $ 158 __________ (a) Net unrealized gains/losses on equities were a $25 million gain and a $72 million loss at December 31, 2018 and September 30, 2019 , respectively. NOTE 7. CASH, CASH EQUIVALENTS, AND MARKETABLE SECURITIES (Continued) The cash equivalents and marketable securities accounted for as available-for-sale (“AFS”) debt securities were as follows (in millions): December 31, 2018 Fair Value of Securities with Contractual Maturities Amortized Cost Gross Unrealized Gains Gross Unrealized Losses Fair Value Within 1 Year After 1 Year through 5 Years After 5 Years Automotive U.S. government $ 2,933 $ 5 $ (10 ) $ 2,928 $ 1,714 $ 1,214 $ — U.S. government agencies 1,920 — (18 ) 1,902 797 1,087 18 Non-U.S. government and agencies 3,841 4 (37 ) 3,808 194 3,614 — Corporate debt 4,010 3 (33 ) 3,980 1,148 2,830 2 Other marketable securities 207 — — 207 1 134 72 Total $ 12,911 $ 12 $ (98 ) $ 12,825 $ 3,854 $ 8,879 $ 92 September 30, 2019 Fair Value of Securities with Contractual Maturities Amortized Cost Gross Unrealized Gains Gross Unrealized Losses Fair Value Within 1 Year After 1 Year through 5 Years After 5 Years Automotive U.S. government $ 2,624 $ 13 $ — $ 2,637 $ 1,358 $ 1,260 $ 19 U.S. government agencies 1,665 2 (1 ) 1,666 1,052 574 40 Non-U.S. government and agencies 3,714 21 (2 ) 3,733 1,062 2,671 — Corporate debt 4,083 51 (1 ) 4,133 821 3,312 — Other marketable securities 201 2 — 203 — 125 78 Total $ 12,287 $ 89 $ (4 ) $ 12,372 $ 4,293 $ 7,942 $ 137 Sales proceeds and gross realized gains/losses from the sale of AFS debt securities for the periods ended September 30 were as follows (in millions): Third Quarter First Nine Months 2018 2019 2018 2019 Automotive Sales proceeds $ 1,327 $ 1,176 $ 4,173 $ 4,176 Gross realized gains — 3 1 8 Gross realized losses 4 — 15 10 NOTE 7. CASH, CASH EQUIVALENTS, AND MARKETABLE SECURITIES (Continued) The present fair values and gross unrealized losses for cash equivalents and marketable securities accounted for as AFS debt securities that were in an unrealized loss position, aggregated by investment category and the length of time that individual securities have been in a continuous loss position, were as follows (in millions): December 31, 2018 Less than 1 Year 1 Year or Greater Total Fair Value Unrealized Losses Fair Value Unrealized Losses Fair Value Unrealized Losses Automotive U.S. government $ 199 $ (1 ) $ 1,637 $ (9 ) $ 1,836 $ (10 ) U.S. government agencies 193 (1 ) 1,596 (17 ) 1,789 (18 ) Non-U.S. government and agencies 341 (1 ) 2,445 (36 ) 2,786 (37 ) Corporate debt 1,816 (16 ) 856 (17 ) 2,672 (33 ) Other marketable securities 125 — — — 125 — Total $ 2,674 $ (19 ) $ 6,534 $ (79 ) $ 9,208 $ (98 ) September 30, 2019 Less than 1 Year 1 Year or Greater Total Fair Value Unrealized Losses Fair Value Unrealized Losses Fair Value Unrealized Losses Automotive U.S. government $ 253 $ — $ 174 $ — $ 427 $ — U.S. government agencies 171 (1 ) 889 (1 ) 1,060 (2 ) Non-U.S. government and agencies 401 — 816 (1 ) 1,217 (1 ) Corporate debt 141 — 137 (1 ) 278 (1 ) Other marketable securities 28 — 15 — 43 — Total $ 994 $ (1 ) $ 2,031 $ (3 ) $ 3,025 $ (4 ) During the first nine months of 2018 and 2019 , we did not recognize any other-than-temporary impairment loss. Cash, Cash Equivalents, and Restricted Cash Cash, cash equivalents, and restricted cash as reported in the consolidated statement of cash flows were as follows (in millions): December 31, September 30, Cash and cash equivalents $ 16,718 $ 20,523 Restricted cash (a) 189 158 Total cash, cash equivalents, and restricted cash $ 16,907 $ 20,681 __________ (a) Included in Other assets in the non-current assets section of our consolidated balance sheet.</t>
  </si>
  <si>
    <t>Ford Credit Finance Receivables (Notes)</t>
  </si>
  <si>
    <t>Receivables [Abstract]</t>
  </si>
  <si>
    <t>FINANCIAL SERVICES FINANCE RECEIVABLES</t>
  </si>
  <si>
    <t>FORD CREDIT FINANCE RECEIVABLES Ford Credit manages finance receivables as “consumer” and “non-consumer” portfolios. The receivables are generally secured by the vehicles, inventory, or other property being financed. Finance receivables, net were as follows (in millions): December 31, September 30, Consumer Retail installment contracts, gross $ 70,874 $ 68,559 Finance leases, gross 8,748 8,832 Retail financing, gross 79,622 77,391 Unearned interest supplements (3,508 ) (3,595 ) Consumer finance receivables 76,114 73,796 Non-Consumer Dealer financing 34,372 31,430 Non-Consumer finance receivables 34,372 31,430 Total recorded investment $ 110,486 $ 105,226 Recorded investment in finance receivables $ 110,486 $ 105,226 Allowance for credit losses (589 ) (513 ) Finance receivables, net $ 109,897 $ 104,713 Current portion $ 54,353 $ 51,183 Non-current portion 55,544 53,530 Finance receivables, net $ 109,897 $ 104,713 Net finance receivables subject to fair value (a) $ 101,471 $ 96,244 Fair value (b) 100,877 96,499 __________ (a) Net finance receivables subject to fair value exclude finance leases. Previously, certain consumer financing products in Europe were classified as retail installment contracts. We now classify these products as finance leases. Comparative information has been revised to reflect this change. (b) The fair value of finance receivables is categorized within Level 3 of the fair value hierarchy. Ford Credit’s finance leases are comprised of sales-type and direct financing leases. Ford Credit offers finance leases to individuals, leasing companies, government entities, daily rental companies, and fleet customers. These financings include primarily lease plans for terms of 24 to 60 months. Financing revenue from finance leases for the third quarter of 2018 and 2019 was $91 million and $90 million , respectively, and for the first nine months of 2018 and 2019 was $281 million and $279 million , respectively. Financing revenue from finance leases is included in Ford Credit revenues on the consolidated income statement. The amounts contractually due on Ford Credit’s finance lease receivables were as follows (in millions): September 30, Within one year $ 2,032 After one year and within two years 1,980 After two years and within three years 1,534 After three years and within four years 708 After four years and within five years 114 After five years 2 Total future cash payments 6,370 Less: Present value discount (316 ) Finance lease receivables $ 6,054 NOTE 8. FORD CREDIT FINANCE RECEIVABLES (Continued) The reconciliation from finance lease receivables to finance leases, gross and finance leases, net is as follows (in millions): September 30, Finance lease receivables $ 6,054 Unguaranteed residual assets 2,653 Initial direct costs 125 Finance leases, gross 8,832 Unearned interest supplements from Ford and affiliated companies (346 ) Allowance for credit losses (17 ) Finance leases, net $ 8,469 At December 31, 2018 and September 30, 2019 , accrued uncollected interest was $264 million and $241 million , respectively, which is reported in Other assets in the current assets section of our consolidated balance sheet. Included in the recorded investment in finance receivables at December 31, 2018 and September 30, 2019 , were consumer receivables of $40.7 billion and $37.8 billion , respectively, and non-consumer receivables of $25.7 billion and $24 billion ,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Aging For all finance receivables, Ford Credit defines “past due” as any payment, including principal and interest, that is at least 31 days past the contractual due date. The recorded investment of consumer receivables greater than 90 days past due and still accruing interest was $20 million at December 31, 2018 . At September 30, 2019 , there were no balances greater than 90 days past due that are still accruing interest. The aging analysis of Ford Credit’s finance receivables balances was as follows (in millions): December 31, September 30, Consumer 31-60 days past due $ 859 $ 741 61-90 days past due 123 110 91-120 days past due 39 39 Greater than 120 days past due 39 38 Total past due 1,060 928 Current 75,054 72,868 Consumer finance receivables 76,114 73,796 Non-Consumer Total past due 76 70 Current 34,296 31,360 Non-Consumer finance receivables 34,372 31,430 Total recorded investment $ 110,486 $ 105,226 NOTE 8. FORD CREDIT FINANCE RECEIVABLES (Continued) Credit Quality Consumer Portfolio. Credit quality ratings for consumer receivables are based on aging. Consumer receivables credit quality ratings are as follows: • Pass – current to 60 days past due; • Special Mention – 61 to 120 days past due and in intensified collection status; and • Substandard – greater than 120 days past due and for which the uncollectible portion of the receivables has already been charged off, as measured using the fair value of collateral less costs to sell. Non-Consumer Portfolio.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The credit quality analysis of dealer financing receivables was as follows (in millions): December 31, September 30, Dealer Financing Group I $ 27,032 $ 24,594 Group II 5,635 4,733 Group III 1,576 2,012 Group IV 129 91 Total recorded investment $ 34,372 $ 31,430 Impaired Receivables. 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 The recorded investment of consumer receivables that were impaired at December 31, 2018 and September 30, 2019 was $370 million and $334 million , or 0.5% and 0.5% of consumer receivables, respectively. The recorded investment of non-consumer receivables that were impaired at December 31, 2018 and September 30, 2019 was $129 million and $91 million , or 0.4% and 0.3% of non-consumer receivables, respectively. Impaired finance receivables are evaluated both collectively and specifically.</t>
  </si>
  <si>
    <t>Ford Credit Allowance for Credit Losses (Notes)</t>
  </si>
  <si>
    <t>FINANCIAL SERVICES ALLOWANCE FOR CREDIT LOSSES</t>
  </si>
  <si>
    <t>FORD CREDIT ALLOWANCE FOR CREDIT LOSSES An analysis of the allowance for credit losses related to finance receivables for the periods ended September 30 was as follows (in millions): Third Quarter 2018 First Nine Months 2018 Consumer Non-Consumer Total Consumer Non-Consumer Total Allowance for credit losses Beginning balance $ 573 $ 14 $ 587 $ 582 $ 15 $ 597 Charge-offs (128 ) (43 ) (171 ) (382 ) (46 ) (428 ) Recoveries 40 4 44 126 6 132 Provision for credit losses 73 52 125 237 52 289 Other 1 — 1 (4 ) — (4 ) Ending balance $ 559 $ 27 $ 586 $ 559 $ 27 $ 586 Analysis of ending balance of allowance for credit losses Collective impairment allowance $ 538 $ 14 $ 552 Specific impairment allowance 21 13 34 Ending balance 559 27 586 Analysis of ending balance of finance receivables Collectively evaluated for impairment $ 76,315 $ 31,588 $ 107,903 Specifically evaluated for impairment 379 165 544 Recorded investment 76,694 31,753 108,447 Ending balance, net of allowance for credit losses $ 76,135 $ 31,726 $ 107,861 Third Quarter 2019 First Nine Months 2019 Consumer Non-Consumer Total Consumer Non-Consumer Total Allowance for credit losses Beginning balance $ 496 $ 17 $ 513 $ 566 $ 23 $ 589 Charge-offs (129 ) (1 ) (130 ) (383 ) (18 ) (401 ) Recoveries 41 — 41 129 8 137 Provision for credit losses 93 — 93 187 2 189 Other (3 ) (1 ) (4 ) (1 ) — (1 ) Ending balance $ 498 $ 15 $ 513 $ 498 $ 15 $ 513 Analysis of ending balance of allowance for credit losses Collective impairment allowance $ 479 $ 13 $ 492 Specific impairment allowance 19 2 21 Ending balance 498 15 513 Analysis of ending balance of finance receivables Collectively evaluated for impairment $ 73,462 $ 31,339 $ 104,801 Specifically evaluated for impairment 334 91 425 Recorded investment 73,796 31,430 105,226 Ending balance, net of allowance for credit losses $ 73,298 $ 31,415 $ 104,713</t>
  </si>
  <si>
    <t>Inventories (Notes)</t>
  </si>
  <si>
    <t>Inventory Disclosure [Abstract]</t>
  </si>
  <si>
    <t>INVENTORIES</t>
  </si>
  <si>
    <t>INVENTORIES Inventories were as follows (in millions): December 31, September 30, Raw materials, work-in-process, and supplies $ 4,536 $ 4,524 Finished products 6,684 7,927 Total inventories $ 11,220 $ 12,451</t>
  </si>
  <si>
    <t>Net Investment in Operating Leases</t>
  </si>
  <si>
    <t>Net Investment in Leases [Abstract]</t>
  </si>
  <si>
    <t>Lessor, Operating Leases [Text Block]</t>
  </si>
  <si>
    <t>NET INVESTMENT IN OPERATING LEASES Net investment in operating leases consists primarily of lease contracts for vehicles with individuals, daily rental companies, government entities, and fleet customers. Assets subject to operating leases are depreciated using the straight-line method over the term of the lease to reduce the asset to its estimated residual value. Estimated residual values are based on assumptions for used vehicle prices at lease termination and the number of vehicles that are expected to be returned. The net investment in operating leases was as follows (in millions): December 31, 2018 September 30, Automotive Segment Vehicles, net of depreciation $ 1,705 $ 1,960 Ford Credit Segment Vehicles and other equipment, at cost (a) 33,557 33,298 Accumulated depreciation (6,143 ) (5,806 ) Total Ford Credit Segment 27,414 27,492 Total $ 29,119 $ 29,452 __________ (a) Includes Ford Credit’s operating lease assets of $16.3 billion and $12.7 billion at December 31, 2018 and September 30, 2019 , respectively, that have been included in securitization transactions. These net investments in operating leases are available only for payment of the debt or other obligations issued or arising in the securitization transactions; they are not available to pay other obligations or the claims of other creditors. Ford Credit Segment Included in Ford Credit revenues are rents on operating leases. The amounts contractually due for minimum rentals on operating leases at December 31, 2018 were as follows (in millions): 2019 2020 2021 2022 2023 Total Minimum rentals on operating leases $ 4,708 $ 2,929 $ 1,083 $ 83 $ 6 $ 8,809 The amounts contractually due on operating leases at September 30, 2019 were as follows (in millions): Within one year After one year and within two years After two years and within three years After three years and within four years After four years and within five years Total Operating lease payments $ 4,702 $ 2,917 $ 1,014 $ 72 $ 5 $ 8,710</t>
  </si>
  <si>
    <t>Other Investments Other Investments (Notes)</t>
  </si>
  <si>
    <t>Other Investments [Abstract]</t>
  </si>
  <si>
    <t>Cost and Equity Method Investments Disclosure [Text Block]</t>
  </si>
  <si>
    <t>OTHER INVESTMENTS We have investments in entities for which we do not have the ability to exercise significant influence and fair values are not readily available. We record these investments at cost (less impairment, if any), adjusted for observable price changes in orderly transactions for the identical or a similar investment of the same issuer. We report the carrying value of these investments in Other assets in the non-current assets section of our consolidated balance sheet. These investments were $250 million and $846 million at December 31, 2018 and September 30, 2019 , respectively. The increase from December 31, 2018 primarily reflects the $500 million</t>
  </si>
  <si>
    <t>Goodwill (Notes)</t>
  </si>
  <si>
    <t>Goodwill and Intangible Assets Disclosure [Abstract]</t>
  </si>
  <si>
    <t>Goodwill Disclosure [Text Block]</t>
  </si>
  <si>
    <t xml:space="preserve"> GOODWILL The net carrying amount of goodwill was $264 million and $291 million at December 31, 2018 and September 30, 2019 , respectively, and is reported in Other assets in the non-current assets section of our consolidated balance sheet. The increase from December 31, 2018 primarily reflects the acquisition of Journey Holding Corporation in the third quarter of 2019 .</t>
  </si>
  <si>
    <t>Other Liabilities and Deferred Revenue (Notes)</t>
  </si>
  <si>
    <t>Other Liabilities [Abstract]</t>
  </si>
  <si>
    <t>OTHER LIABILITIES AND DEFERRED REVENUE</t>
  </si>
  <si>
    <t>OTHER LIABILITIES AND DEFERRED REVENUE Other liabilities and deferred revenue were as follows (in millions): December 31, September 30, Current Dealer and dealers’ customer allowances and claims $ 11,369 $ 11,578 Deferred revenue 2,095 2,570 Employee benefit plans 1,755 1,912 Accrued interest 988 865 OPEB (a) 339 341 Pension (a) 204 201 Operating lease liabilities — 309 Other 3,806 3,955 Total current other liabilities and deferred revenue $ 20,556 $ 21,731 Non-current Pension (a) $ 9,423 $ 8,860 OPEB (a) 5,220 5,186 Dealer and dealers’ customer allowances and claims 2,497 2,117 Deferred revenue 3,985 4,168 Operating lease liabilities — 958 Employee benefit plans 1,080 1,133 Other 1,383 1,307 Total non-current other liabilities and deferred revenue $ 23,588 $ 23,729 __________ (a) Balances at September 30, 2019 reflect pension and OPEB liabilities at December 31, 2018 , updated for service and interest cost, expected return on assets, settlement gain and associated interim remeasurement (where applicable), separation expense, actual benefit payments, and cash contributions. For plans without interim remeasurement, the discount rate and rate of expected return assumptions are unchanged from year-end 2018 . Included in Other assets are pension assets of $3.3 billion and $3.7 billion at December 31, 2018 and September 30, 2019 , respectively.</t>
  </si>
  <si>
    <t>Retirement Benefits (Notes)</t>
  </si>
  <si>
    <t>Retirement Benefits [Abstract]</t>
  </si>
  <si>
    <t>RETIREMENT BENEFITS</t>
  </si>
  <si>
    <t>RETIREMENT BENEFITS Defined Benefit Plans - Expense The pre-tax net periodic benefit cost/(income) for our defined benefit pension and OPEB plans for the periods ended September 30 were as follows (in millions): Third Quarter Pension Benefits U.S. Plans Non-U.S. Plans Worldwide OPEB 2018 2019 2018 2019 2018 2019 Service cost $ 136 $ 121 $ 146 $ 125 $ 13 $ 11 Interest cost 367 381 168 170 49 53 Expected return on assets (721 ) (674 ) (318 ) (277 ) — — Amortization of prior service costs/(credits) 36 22 6 8 (27 ) (18 ) Net remeasurement (gain)/loss — 263 — 43 — — Separation programs/other 15 7 47 78 — — Settlements and curtailments — (16 ) — (19 ) — — Net periodic benefit cost/(income) $ (167 ) $ 104 $ 49 $ 128 $ 35 $ 46 First Nine Months Pension Benefits U.S. Plans Non-U.S. Plans Worldwide OPEB 2018 2019 2018 2019 2018 2019 Service cost $ 408 $ 349 $ 449 $ 381 $ 40 $ 33 Interest cost 1,100 1,199 517 519 147 158 Expected return on assets (2,165 ) (1,972 ) (981 ) (844 ) — — Amortization of prior service costs/(credits) 107 65 19 25 (82 ) (53 ) Net remeasurement (gain)/loss (26 ) 253 — 43 — — Separation programs/other 29 8 65 322 1 — Settlements and curtailments (15 ) (66 ) — (19 ) — — Net periodic benefit cost/(income) $ (562 ) $ (164 ) $ 69 $ 427 $ 106 $ 138 The service cost component is included in Cost of sales and Selling, administrative, and other expenses . Other components of net periodic benefit cost/(income) are included in Other income/(loss), net on our consolidated income statement. As part of our ongoing global redesign activities, we recognized additional pension expense of $85 million and $330 million in the third quarter and first nine months of 2019, respectively, related to separation programs. In addition, in the third quarter , we recognized settlements and curtailments, which required plan remeasurements at current discount rates, asset returns, and economic conditions. This resulted in remeasurement losses of $306 million and $296 million in the third quarter and first nine months of 2019, respectively. Additionally, we recognized settlement and curtailment gains of $35 million and $85 million in the third quarter and first nine months of 2019, respectively. Until our global redesign actions are completed, we anticipate further adjustments to our plans in subsequent periods. Pension Plan Contributions During 2019 , we expect to contribute about $750 million (most of which are mandatory contributions) from cash and cash equivalents to our worldwide funded pension plans and to make about $350 million of benefit payments to participants in unfunded plans, for a total of about $1.1 billion . In the first nine months of 2019 , we contributed $611 million (including $140 million in discretionary contributions in the United States) to our worldwide funded pension plans and made $253 million of benefit payments to participants in unfunded plans.</t>
  </si>
  <si>
    <t>Lease Commitments</t>
  </si>
  <si>
    <t>Leases [Abstract]</t>
  </si>
  <si>
    <t>Leases of Lessee Disclosure [Text Block]</t>
  </si>
  <si>
    <t>LEASE COMMITMENTS We lease land, dealership facilities, offices, distribution centers, warehouses, and equipment under agreements with contractual periods ranging from less than one year to 40 years. Many of our leases contain one or more options to extend. In certain dealership lease agreements, we are the tenant and we sublease the site to a dealer. In the event the sublease is terminated, we have the option to terminate the head lease. We include options that we are reasonably certain to exercise in our evaluation of the lease term after considering all relevant economic and financial factors. Leases that are economically similar to the purchase of an asset are classified as finance leases. The leased (“right-of-use”) assets in finance lease arrangements are reported in Net property on our consolidated balance sheet. Otherwise, the leases are classified as operating leases and reported in Other assets in the non-current assets section of our consolidated balance sheet. For the majority of our leases commencing after January 1, 2019, we do not separate the non-lease components (e.g., maintenance and operating services) from the lease components to which they relate. Instead, non-lease components are included in the measurement of the lease liabilities. However, we do separate lease and non-lease components for contracts containing a significant service component (e.g., energy performance contracts). We calculate the initial lease liability as the present value of fixed payments not yet paid and variable payments that are based on a market rate or an index (e.g., CPI), measured at commencement. The majority of our leases are discounted using our incremental borrowing rate because the rate implicit in the lease is not readily determinable. All other variable payments are expensed as incurred. Lease right-of-use assets and liabilities at September 30 were as follows (in millions): September 30, Operating leases Other assets, non-current $ 1,264 Other liabilities and deferred revenue, current $ 309 Other liabilities and deferred revenue, non-current 958 Total operating lease liabilities $ 1,267 Finance leases Property and equipment, gross $ 227 Accumulated depreciation (40 ) Property and equipment, net $ 187 Automotive debt payable within one year $ 88 Automotive long-term debt 68 Total finance lease liabilities $ 156 Minimum non-cancellable operating lease commitments at December 31, 2018 were as follows (in millions): Operating Leases 2019 $ 363 2020 271 2021 193 2022 141 2023 106 Thereafter 437 Total $ 1,511 NOTE 16. LEASE COMMITMENTS (Continued) The amounts contractually due on our lease liabilities as of September 30, 2019 were as follows (in millions): Operating Leases Finance Leases (a) Within one year $ 347 $ 93 After one year and within two years 258 25 After two years and within three years 185 19 After three years and within four years 141 15 After four years and within five years 110 8 After five years 394 6 Total 1,435 166 Less: Present value discount 168 10 Total lease liabilities $ 1,267 $ 156 __________ (a) Excludes approximately $400 million in future lease payments for a 20 -year finance lease commencing in a future period. Supplemental cash flow information related to leases for the period ended September 30 was as follows (in millions): First Nine Months 2019 Cash paid for amounts included in the measurement of lease liabilities Operating cash flows from operating leases $ 320 Operating cash flows from finance leases 4 Financing cash flows from finance leases 25 Right-of-use assets obtained in exchange for lease liabilities Operating leases $ 245 Finance leases 16 The components of lease expense for the periods ended September 30 were as follows (in millions): Third Quarter 2019 First Nine Months 2019 Operating lease expense $ 108 $ 328 Variable lease expense 15 46 Sublease income (5 ) (13 ) Finance lease expense Amortization of right-of-use assets 3 10 Interest on lease liabilities 1 4 Total lease expense $ 122 $ 375 The weighted average remaining lease term and weighted average discount rate at September 30 were as follows: September 30, Weighted average remaining lease term (years) Operating leases 6.7 Finance leases 2.9 Weighted average discount rate Operating leases 3.5 % Finance leases 3.5 %</t>
  </si>
  <si>
    <t>Debt (Notes)</t>
  </si>
  <si>
    <t>Debt Disclosure [Abstract]</t>
  </si>
  <si>
    <t>DEBT</t>
  </si>
  <si>
    <t>DEBT The carrying value of Automotive, Ford Credit, and Other debt was as follows (in millions): Automotive December 31, September 30, Debt payable within one year Short-term $ 614 $ 512 Long-term payable within one year U.S. Department of Energy Advanced Technology Vehicles Manufacturing (“DOE ATVM”) Incentive Program 591 591 Other debt 1,125 519 Unamortized (discount)/premium (16 ) — Total debt payable within one year 2,314 1,622 Long-term debt payable after one year Public unsecured debt securities (a) 9,033 9,783 DOE ATVM Incentive Program 1,470 1,027 Delayed draw term loan (b) — 1,500 Other debt 1,026 562 Adjustments Unamortized (discount)/premium (224 ) (164 ) Unamortized issuance costs (72 ) (93 ) Total long-term debt payable after one year 11,233 12,615 Total Automotive $ 13,547 $ 14,237 Fair value of Automotive debt (c) $ 13,319 $ 14,806 Ford Credit Debt payable within one year Short-term $ 14,705 $ 13,541 Long-term payable within one year Unsecured debt 14,373 14,854 Asset-backed debt 22,130 24,496 Adjustments Unamortized (discount)/premium 2 — Unamortized issuance costs (16 ) (19 ) Fair value adjustments (d) (15 ) (20 ) Total debt payable within one year 51,179 52,852 Long-term debt payable after one year Unsecured debt 52,409 55,651 Asset-backed debt 36,844 30,209 Adjustments Unamortized (discount)/premium — (2 ) Unamortized issuance costs (195 ) (200 ) Fair value adjustments (d) (171 ) 764 Total long-term debt payable after one year 88,887 86,422 Total Ford Credit $ 140,066 $ 139,274 Fair value of Ford Credit debt (c) $ 138,809 $ 140,110 Other Long-term debt payable within one year $ — $ 130 Long-term debt payable after one year Unsecured debt 604 474 Adjustments Unamortized (discount)/premium (3 ) (3 ) Unamortized issuance costs (1 ) (1 ) Total long-term debt payable after one year 600 470 Total Other $ 600 $ 600 Fair value of Other debt $ 697 $ 709 __________ (a) Public unsecured debt securities increased by $750 million reflecting our unsecured debt (retail bond) issuance in the second quarter of 2019. (b) We drew $500 million in the second quarter of 2019 and $1 billion in the third quarter of 2019 under our delayed draw term loan facility. (c) The fair value of debt includes $458 million and $396 million of Automotive segment short-term debt and $13.8 billion and $12.7 billion of Ford Credit segment short-term debt at December 31, 2018 and September 30, 2019 , respectively, carried at cost, which approximates fair value. All other debt is categorized within Level 2 of the fair value hierarchy. (d) These adjustments relate to designated fair value hedges. The carrying value of hedged debt was $38 billion and $39.3 billion at December 31, 2018 and September 30, 2019 , respectively.</t>
  </si>
  <si>
    <t>Derivative Financial Instruments and Hedging Activities (Notes)</t>
  </si>
  <si>
    <t>Derivative Instruments and Hedging Activities Disclosure [Abstract]</t>
  </si>
  <si>
    <t>DERIVATIVE FINANCIAL INSTRUMENTS AND HEDGING ACTIVITIES</t>
  </si>
  <si>
    <t xml:space="preserve">DERIVATIVE FINANCIAL INSTRUMENTS AND HEDGING ACTIVITIES 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Income Effect of Derivative Financial Instruments The gains/(losses), by hedge designation, reported in income for the periods ended September 30 were as follows (in millions): Third Quarter First Nine Months Cash flow hedges (a) 2018 2019 2018 2019 Reclassified from AOCI to Cost of sales Foreign currency exchange contracts $ 45 $ (8 ) $ 50 $ 90 Commodity contracts — (10 ) — (21 ) Fair value hedges Interest rate contracts Net interest settlements and accruals on hedging instruments (5 ) — 19 (32 ) Fair value changes on hedging instruments (102 ) 203 (531 ) 927 Fair value changes on hedged debt 110 (194 ) 521 (910 ) Derivatives not designated as hedging instruments Foreign currency exchange contracts (b) (10 ) 347 290 324 Cross-currency interest rate swap contracts (75 ) (257 ) (258 ) (261 ) Interest rate contracts 9 18 (28 ) (12 ) Commodity contracts (24 ) (8 ) (62 ) (9 ) Total $ (52 ) $ 91 $ 1 $ 96 __________ (a) For the third quarter and first nine months of 2018 , a $91 million loss and a $30 million gain , respectively, were reported in Other comprehensive income/(loss), net of tax related to foreign currency exchange contracts. For the third quarter and first nine months of 2019 , a $68 million loss and a $384 million loss , respectively, were reported in Other comprehensive income/(loss), net of tax related to foreign currency exchange contracts. For the third quarter and first nine months of 2019 , a $32 million loss and $58 million loss , respectively, were reported in Other comprehensive income/(loss), net of tax related to commodity contracts. (b) For the third quarter and first nine months of 2018 , a $16 million loss and a $186 million gain were reported in Cost of sales and a $6 million gain and a $104 million gain were reported in Other income/(loss), net, respectively. For the third quarter and first nine months of 2019 , a $193 million gain and a $136 million gain were reported in Cost of sales and a $154 million gain and $188 million gain were reported in Other income/(loss), net, respectively. NOTE 18. DERIVATIVE FINANCIAL INSTRUMENTS AND HEDGING ACTIVITIES (Continued) Balance Sheet Effect of Derivative Financial Instruments Derivative assets and liabilities are reported on our consolidated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presented gross, were as follows (in millions): December 31, 2018 September 30, 2019 Notional Fair Value of Assets Fair Value of Liabilities Notional Fair Value of Assets Fair Value of Liabilities Cash flow hedges Foreign currency exchange contracts $ 15,972 $ 391 $ 110 $ 13,849 $ 113 $ 208 Commodity contracts 327 — 20 559 — 56 Fair value hedges Interest rate contracts 22,989 158 208 25,235 789 10 Derivatives not designated as hedging instruments Foreign currency exchange contracts 20,695 202 99 22,383 340 154 Cross-currency interest rate swap contracts 5,235 232 157 7,203 127 319 Interest rate contracts 76,904 235 274 64,523 271 290 Commodity contracts 638 3 45 426 2 18 Total derivative financial instruments, gross (a) (b) $ 142,760 $ 1,221 $ 913 $ 134,178 $ 1,642 $ 1,055 Current portion $ 681 $ 601 $ 590 $ 795 Non-current portion 540 312 1,052 260 Total derivative financial instruments, gross $ 1,221 $ 913 $ 1,642 $ 1,055 __________ (a) At December 31, 2018 and September 30, 2019 , we held collateral of $19 million and $24 million , and we posted collateral of $59 million and $100 million , respectively. (b) At December 31, 2018 and September 30, 2019 , the fair value of assets and liabilities available for counterparty netting was $434 million and $536 million , respectively . </t>
  </si>
  <si>
    <t>Redeemable Noncontrolling Interest (Notes)</t>
  </si>
  <si>
    <t>Noncontrolling Interest [Abstract]</t>
  </si>
  <si>
    <t>Noncontrolling Interest Disclosure [Text Block]</t>
  </si>
  <si>
    <t>REDEEMABLE NONCONTROLLING INTEREST We formed the Ford Sollers joint venture with Sollers in October 2011 to operate in Russia. The value of the redeemable noncontrolling interest, reflecting redemption features embedded in the 50% equity interest in the joint venture held by Sollers, reported in the mezzanine section of our consolidated balance sheet at December 31, 2018 was $100 million . The redeemable noncontrolling interest became exercisable beginning on January 1, 2019, and Sollers exercised its option in March 2019 for a value of $135 million . The $35 million increase in value from December 2018 was reported in Income/(Loss) attributable to noncontrolling interests on our consolidated income statement during the first quarter of 2019. We purchased the noncontrolling interest from Sollers in the second quarter of 2019, derecognized the redeemable noncontrolling interest balance, and restructured our Russian operations. Subsequent to completion of the restructuring actions, in July 2019, we sold a 51% controlling interest in our restructured operations to Sollers, which resulted in deconsolidation of our Ford Sollers subsidiary. See Note 19 for more information concerning the restructuring of our business in Russia.</t>
  </si>
  <si>
    <t>Held-for-Sale Operations (Notes)</t>
  </si>
  <si>
    <t>Held for Sale Operations Automotive Segment [Abstract]</t>
  </si>
  <si>
    <t>Disposal Groups, Including Discontinued Operations, Disclosure [Text Block]</t>
  </si>
  <si>
    <t>HELD-FOR-SALE OPERATIONS Automotive Segment In the third quarter of 2019 , we committed to a plan to sell specific assets in our India Automotive operations. We entered into a definitive agreement to form a joint venture with Mahindra &amp; Mahindra Limited (“Mahindra”), with Mahindra owning a 51% controlling stake and Ford owning a 49% stake. Under the terms of the transaction, which is expected to close in the next twelve months, we will sell certain India Automotive operations to the joint venture. Accordingly, we have reported the assets and liabilities of these operations as held for sale and ceased depreciation and amortization of those assets. The assets and liabilities of our India Automotive operations classified as held for sale were as follows (in millions): September 30, Assets Trade and other receivables, net $ 286 Inventories 289 Other assets, current 149 Net property 280 Other assets, non-current 12 Total assets of held-for-sale operations 1,016 Less: Intercompany asset balances (204 ) Consolidated total assets of held-for-sale operations (a) $ 812 Liabilities Payables $ 573 Other liabilities and deferred revenue, current 74 Automotive debt payable within one year 92 Other liabilities and deferred revenue, non-current 28 Total liabilities of held-for-sale operations 767 Less: Intercompany liability balances (243 ) Consolidated total liabilities of held-for-sale operations (a) $ 524 __________ (a) As of September 30, 2019 , intercompany items and transactions have been eliminated in the consolidated balance sheet. Upon closing, the buyer will assume the intercompany assets and liabilities. Accordingly, we have presented those balances in the table for informational purposes. We recognized a pre-tax impairment charge of $799 million reported in Cost of sales in the third quarter of 2019 to adjust the carrying value of the held-for-sale assets to fair value less cost to sell. The value is measured on a nonrecurring basis and categorized within Level 3 of the fair value hierarchy. We determined fair value using a market approach, estimated based on expected proceeds to be received, which we conclude is most representative of the value of the assets given the current market conditions, the characteristics of viable market participants, and the pending sales transaction. The transaction is subject to regulatory approvals and satisfaction of other closing conditions that may impact the final proceeds received.</t>
  </si>
  <si>
    <t>Accumulated Other Comprehensive Income/(Loss) (Notes)</t>
  </si>
  <si>
    <t>Accumulated Other Comprehensive Income (Loss), Net of Tax [Abstract]</t>
  </si>
  <si>
    <t>ACCUMULATED OTHER COMPREHENSIVE INCOME/(LOSS)</t>
  </si>
  <si>
    <t>ACCUMULATED OTHER COMPREHENSIVE INCOME/(LOSS) The changes in the balances for each component of accumulated other comprehensive income/(loss) attributable to Ford Motor Company for the periods ended September 30 were as follows (in millions): Third Quarter First Nine Months 2018 2019 2018 2019 Foreign currency translation Beginning balance $ (4,577 ) $ (4,684 ) $ (4,277 ) $ (4,800 ) Gains/(Losses) on foreign currency translation (136 ) (301 ) (419 ) (169 ) Less: Tax/(Tax benefit) (2 ) 58 17 74 Net gains/(losses) on foreign currency translation (134 ) (359 ) (436 ) (243 ) (Gains)/Losses reclassified from AOCI to net income (a) 1 (1 ) 3 (1 ) Other comprehensive income/(loss), net of tax (133 ) (360 ) (433 ) (244 ) Ending balance $ (4,710 ) $ (5,044 ) $ (4,710 ) $ (5,044 ) Marketable securities Beginning balance $ (103 ) $ 63 $ (48 ) $ (59 ) Gains/(Losses) on available for sale securities (7 ) 15 (91 ) 169 Less: Tax/(Tax benefit) (1 ) 4 (22 ) 40 Net gains/(losses) on available for sale securities (6 ) 11 (69 ) 129 (Gains)/Losses reclassified from AOCI to net income 4 (3 ) 14 2 Less: Tax/(Tax benefit) — — 2 1 Net (gains)/losses reclassified from AOCI to net income 4 (3 ) 12 1 Other comprehensive income/(loss), net of tax (2 ) 8 (57 ) 130 Ending balance $ (105 ) $ 71 $ (105 ) $ 71 Derivative instruments Beginning balance $ 103 $ (128 ) $ 18 $ 201 Gains/(Losses) on derivative instruments (91 ) (100 ) 30 (442 ) Less: Tax/(Tax benefit) (21 ) (17 ) 8 (95 ) Net gains/(losses) on derivative instruments (70 ) (83 ) 22 (347 ) (Gains)/Losses reclassified from AOCI to net income (45 ) 18 (50 ) (69 ) Less: Tax/(Tax benefit) (12 ) 4 (10 ) (18 ) Net (gains)/losses reclassified from AOCI to net income (b) (33 ) 14 (40 ) (51 ) Other comprehensive income/(loss), net of tax (103 ) (69 ) (18 ) (398 ) Ending balance $ — $ (197 ) $ — $ (197 ) Pension and other postretirement benefits Beginning balance $ (2,627 ) $ (2,687 ) $ (2,652 ) $ (2,708 ) Amortization and recognition of prior service costs/(credits) 15 12 44 37 Less: Tax/(Tax benefit) 2 2 8 7 Net prior service costs/(credits) reclassified from AOCI to net income 13 10 36 30 Translation impact on non-U.S. plans — 5 2 6 Other comprehensive income/(loss), net of tax 13 15 38 36 Ending balance $ (2,614 ) $ (2,672 ) $ (2,614 ) $ (2,672 ) Total AOCI ending balance at September 30 $ (7,429 ) $ (7,842 ) $ (7,429 ) $ (7,842 ) __________ (a) Reclassified to Other income/(loss), net. (b) Reclassified to Cost of sales . During the next twelve months we expect to reclassify existing net losses on cash flow hedges of $137 million . See Note 18 for additional information.</t>
  </si>
  <si>
    <t>Commitments and Contingencies (Notes)</t>
  </si>
  <si>
    <t>Commitments and Contingencies Disclosure [Abstract]</t>
  </si>
  <si>
    <t>COMMITMENTS AND CONTINGENCIES</t>
  </si>
  <si>
    <t>COMMITMENTS AND CONTINGENCIES Commitments and contingencies primarily consist of guarantees and indemnifications, litigation and claims, and warranty and field service actions. Guarantees and Indemnifications The maximum potential payments and the carrying value of recorded liabilities related to guarantees and limited indemnities were as follows (in millions): December 31, September 30, Maximum potential payments $ 1,163 $ 874 Carrying value of recorded liabilities related to guarantees and limited indemnities 351 278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We guarantee the resale value of vehicles sold in certain arrangements to daily rental companies. The maximum potential payment of $734 million as of September 30, 2019 , included in the table above, represents the total proceeds we guarantee the rental company will receive on re-sale. Reflecting our present estimate of proceeds the rental companies will receive on resale from third parties, we have recorded $243 million as our best estimate of the amount we will have to pay under the guarantee. We also guarantee debt and lease obligations of certain joint ventures, as well as certain financial obligations of outside third parties, including suppliers, to support our business and economic growth. Expiration dates vary through 2033,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NOTE 23. COMMITMENTS AND CONTINGENCIES (Continued)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and customs matters, for which we estimate the aggregate risk to be a range of up to a bout $500 million . In addition, we have a reasonably possible risk of loss for an emission matter. At this stage, we cannot estimate the risk of loss or predict the outcome, and cannot provide reasonable assurance that it will not have a material adverse effect on us.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 Warranty and Field Service Actions We accrue obligations for warranty costs and field service actions (i.e., safety recalls, emission recalls, and other product campaigns) at the time of sale using a patterned estimation model that includes historical information regarding the nature, frequency, and average cost of claims for each vehicle line by model year.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and Other assets. The estimate of our future warranty and field service action costs, net of estimated supplier recoveries, for the periods ended September 30 was as follows (in millions): First Nine Months 2018 2019 Beginning balance $ 5,296 $ 5,137 Payments made during the period (3,107 ) (3,395 ) Changes in accrual related to warranties issued during the period 1,832 2,180 Changes in accrual related to pre-existing warranties 792 1,355 Foreign currency translation and other (103 ) (57 ) Ending balance $ 4,710 $ 5,220 Revisions to our estimated costs are reported as changes in accrual related to pre-existing warranties in the table above.</t>
  </si>
  <si>
    <t>Segment Information (Notes)</t>
  </si>
  <si>
    <t>Segment Reporting [Abstract]</t>
  </si>
  <si>
    <t>SEGMENT INFORMATION</t>
  </si>
  <si>
    <t>SEGMENT INFORMATION Below is a description of our reportable segments and other activities. Automotive Segment Our Automotive segment primarily includes the sale of Ford and Lincoln vehicles, service parts, and accessories worldwide, together with the associated costs to develop, manufacture, distribute, and service the vehicles, parts, and accessories. This segment includes revenues and costs related to our electrification vehicle programs. The segment includes the following regional business units: North America, South America, Europe, China, Asia Pacific Operations, and Middle East &amp; Africa. Mobility Segment Our Mobility segment primarily includes development costs related to our autonomous vehicles and our investment in mobility through Ford Smart Mobility LLC (“FSM”). Autonomous vehicles includes self-driving systems development and vehicle integration, autonomous vehicle research and advanced engineering, autonomous vehicle transportation-as-a-service network development, user experience, and business strategy and business development teams. FSM designs and builds mobility products and subscription services on its own, and collaborates with service providers and technology companies. In 2019, we began recording in the Mobility segment subscription related income previously reported in the Automotive segment. This income is generated from services managed in our Mobility segment. Ford Credit Segment The Ford Credit segment is comprised of the Ford Credit business on a consolidated basis, which is primarily vehicle-related financing and leasing activities. Corporate Other Corporate Other primarily includes corporate governance expenses, interest income (excluding interest earned on our extended service contract portfolio that is included in our Automotive segment) and gains and losses from our cash, cash equivalents, marketable securities, and other investments, and foreign exchange derivatives gains and losses associated with intercompany lending. Corporate governance expenses are primarily administrative, delivering benefit on behalf of the global enterprise, and are not allocated to specific Automotive business units or operating segments. These include expenses related to setting and directing global policy, providing oversight and stewardship, and promoting the Company’s interests. The underlying assets and liabilities associated with these activities remain with the respective Automotive and Mobility segments. Interest on Debt Interest on Debt is presented as a separate reconciling item and consists of interest expense on Automotive and Other debt. The underlying liability is reported in the Automotive segment and in Corporate Other. Special Items Special Items are presented as a separate reconciling item. They consist of (i) pension and OPEB remeasurement gains and losses, (ii) significant personnel expenses, dealer-related costs, and facility-related charges stemming from our efforts to match production capacity and cost structure to market demand and changing model mix, and (iii) other items that we do not necessarily consider to be indicative of earnings from ongoing operating activities. Our management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NOTE 24. SEGMENT INFORMATION (Continued) Key financial information for the periods ended or at September 30 was as follows (in millions): Automotive Mobility Ford Credit Corporate Other Interest on Debt Special Items Adjustments Total Third Quarter 2018 Revenues $ 34,660 $ 8 $ 2,998 $ — $ — $ — $ — $ 37,666 Income/(loss) before income taxes 1,402 (196 ) 678 (216 ) (343 ) (231 ) — 1,094 Equity in net income/(loss) of affiliated companies (40 ) — 8 — — — — (32 ) Cash, cash equivalents, marketable securities, and restricted cash 23,595 56 12,884 — — — — 36,535 Total assets 102,615 510 159,976 — — — (4,135 ) (a) 258,966 Third Quarter 2019 Revenues $ 33,931 $ 14 $ 3,045 $ — $ — $ — $ — $ 36,990 Income/(loss) before income taxes 1,329 (290 ) 736 18 (276 ) (1,536 ) — (19 ) Equity in net income/(loss) of affiliated companies (27 ) 2 9 — — — — (16 ) Cash, cash equivalents, marketable securities, and restricted cash 22,194 135 15,160 — — — — 37,489 Total assets 101,865 1,193 160,322 — — — (5,223 ) (a) 258,157 Automotive Mobility Ford Credit Corporate Other Interest on Debt Special Items Adjustments Total First Nine Months 2018 Revenues $ 109,577 $ 18 $ 8,950 $ — $ — $ — $ — $ 118,545 Income/(loss) before income taxes 4,291 (479 ) 1,964 (231 ) (933 ) (250 ) — 4,362 Equity in net income/(loss) of affiliated companies 232 — 20 — — — — 252 First Nine Months 2019 Revenues $ 106,928 $ 26 $ 9,231 $ — $ — $ — $ — $ 116,185 Income/(loss) before income taxes 4,711 (842 ) 2,368 (343 ) (765 ) (3,333 ) — 1,796 Equity in net income/(loss) of affiliated companies 62 11 23 — — — — 96 __________ (a) Includes eliminations of intersegment transactions occurring in the ordinary course of business and deferred tax netting.</t>
  </si>
  <si>
    <t>Presentation - Reclassification Policy (Policies)</t>
  </si>
  <si>
    <t>Reclassification, Policy [Policy Text Block]</t>
  </si>
  <si>
    <t>As of January 1, 2019, we changed our accounting method for reporting early termination losses related to customer defaults on Ford Credit’s operating leases. Previously, we presented the early termination loss reserve on operating leases due to customer default events as part of the allowance for credit losses within Net investment in operating leases . We now consider the effects of operating lease early terminations when determining depreciation estimates, which are included as part of accumulated depreciation within Net investment in operating leases . We believe this change in accounting method is preferable as the characterization of these changes is better reflected as depreciation. We have retrospectively applied this change in accounting method to all prior periods. At December 31, 2018 , this reclassification increased accumulated depreciation and decreased allowance for credit losses by $78 million within Net investment in operating leases . This change had no impact on our consolidated income statement, consolidated balance sheet or Net cash provided by/(used in) operating activities in the consolidated statement of cash flows for the interim periods presented.</t>
  </si>
  <si>
    <t>Summary of Accounting Policies (Policies)</t>
  </si>
  <si>
    <t>Consolidation, Policy [Policy Text Block]</t>
  </si>
  <si>
    <t>Basis of Accounting, Policy [Policy Text Block]</t>
  </si>
  <si>
    <t>Our financial statements are presented in accordance with U.S. generally accepted accounting principles (“GAAP”) for interim financial information, instructions to the Quarterly Report on Form 10-Q, and Rule 10-01 of Regulation S-X.</t>
  </si>
  <si>
    <t>Reclassifications, Policy [Policy Text Block]</t>
  </si>
  <si>
    <t>We reclassified certain prior year amounts in our consolidated financial statements to conform to the current year presentation.</t>
  </si>
  <si>
    <t>Income Tax, Policy [Policy Text Block]</t>
  </si>
  <si>
    <t>Finance Loans and Leases Receivable, Policy [Policy Text Block]</t>
  </si>
  <si>
    <t>For all finance receivables, Ford Credit defines “past due” as any payment, including principal and interest, that is at least 31 Impaired consumer receivables include accounts that have been rewritten or modified in reorganization proceedings pursuant to the U.S. Bankruptcy Code that are considered to be Troubled Debt Restructurings (“TDRs”), as well as all accounts greater than 120 days</t>
  </si>
  <si>
    <t>Derivatives, Policy [Policy Text Block]</t>
  </si>
  <si>
    <t xml:space="preserve">Derivative assets and liabilities are reported on our consolidated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t>
  </si>
  <si>
    <t>Guarantees, Indemnifications and Warranties Policies [Policy Text Block]</t>
  </si>
  <si>
    <t>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We guarantee the resale value of vehicles sold in certain arrangements to daily rental companies. The maximum potential payment of $734 million as of September 30, 2019 , included in the table above, represents the total proceeds we guarantee the rental company will receive on re-sale. Reflecting our present estimate of proceeds the rental companies will receive on resale from third parties, we have recorded $243 million as our best estimate of the amount we will have to pay under the guarantee. We also guarantee debt and lease obligations of certain joint ventures, as well as certain financial obligations of outside third parties, including suppliers, to support our business and economic growth. Expiration dates vary through 2033,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Warranty and Field Service Actions We accrue obligations for warranty costs and field service actions (i.e., safety recalls, emission recalls, and other product campaigns) at the time of sale using a patterned estimation model that includes historical information regarding the nature, frequency, and average cost of claims for each vehicle line by model year.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and Other assets.</t>
  </si>
  <si>
    <t>Commitments and Contingencies, Policy [Policy Text Block]</t>
  </si>
  <si>
    <t>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NOTE 23. COMMITMENTS AND CONTINGENCIES (Continued)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t>
  </si>
  <si>
    <t>Segment Reporting</t>
  </si>
  <si>
    <t>Segment Reporting, Policy [Policy Text Block]</t>
  </si>
  <si>
    <t xml:space="preserve">Below is a description of our reportable segments and other activities. Automotive Segment Our Automotive segment primarily includes the sale of Ford and Lincoln vehicles, service parts, and accessories worldwide, together with the associated costs to develop, manufacture, distribute, and service the vehicles, parts, and accessories. This segment includes revenues and costs related to our electrification vehicle programs. The segment includes the following regional business units: North America, South America, Europe, China, Asia Pacific Operations, and Middle East &amp; Africa. Mobility Segment Our Mobility segment primarily includes development costs related to our autonomous vehicles and our investment in mobility through Ford Smart Mobility LLC (“FSM”). Autonomous vehicles includes self-driving systems development and vehicle integration, autonomous vehicle research and advanced engineering, autonomous vehicle transportation-as-a-service network development, user experience, and business strategy and business development teams. FSM designs and builds mobility products and subscription services on its own, and collaborates with service providers and technology companies. In 2019, we began recording in the Mobility segment subscription related income previously reported in the Automotive segment. This income is generated from services managed in our Mobility segment. Ford Credit Segment The Ford Credit segment is comprised of the Ford Credit business on a consolidated basis, which is primarily vehicle-related financing and leasing activities. Corporate Other Corporate Other primarily includes corporate governance expenses, interest income (excluding interest earned on our extended service contract portfolio that is included in our Automotive segment) and gains and losses from our cash, cash equivalents, marketable securities, and other investments, and foreign exchange derivatives gains and losses associated with intercompany lending. Corporate governance expenses are primarily administrative, delivering benefit on behalf of the global enterprise, and are not allocated to specific Automotive business units or operating segments. These include expenses related to setting and directing global policy, providing oversight and stewardship, and promoting the Company’s interests. The underlying assets and liabilities associated with these activities remain with the respective Automotive and Mobility segments. Interest on Debt Interest on Debt is presented as a separate reconciling item and consists of interest expense on Automotive and Other debt. The underlying liability is reported in the Automotive segment and in Corporate Other. Special Items Special Items are presented as a separate reconciling item. They consist of (i) pension and OPEB remeasurement gains and losses, (ii) significant personnel expenses, dealer-related costs, and facility-related charges stemming from our efforts to match production capacity and cost structure to market demand and changing model mix, and (iii) other items that we do not necessarily consider to be indicative of earnings from ongoing operating activities. Our management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t>
  </si>
  <si>
    <t>Revenue Revenue (Policies)</t>
  </si>
  <si>
    <t>Revenue Recognition, Policy [Policy Text Block]</t>
  </si>
  <si>
    <t>The amount of consideration we receive and revenue we recognize on our vehicles, parts, and accessories varies with changes in marketing incentives and returns we offer to our customers and their customers. As a result of changes in our estimate of marketing incentives, we recorded a decrease related to revenue recognized in prior periods of $320 million and $454 million in the third quarter of 2018 and 2019 , respectively. We sell separately-priced service contracts that extend mechanical and maintenance coverages beyond our base warranty agreements to vehicle owners (“extended service contracts”). At December 31, 2017 and December 31, 2018 , $3.8 billion and $4 billion , respectively, of unearned revenue associated with outstanding contracts was reported in Other liabilities and deferred revenue. We recognized $262 million and $274 million of the unearned amounts as revenue during the third quarter of 2018 and 2019 , respectively, and $829 million and $864 million in the first nine months of 2018 and 2019 , respectively. At September 30, 2019 , the unearned amount was $4.1 billion . We expect to recognize approximately $300 million of the unearned amount in the remainder of 2019 , $1.2 billion in 2020 , and $2.6 billion thereafter. Amounts paid to dealers to obtain these contracts are deferred and recorded as Other assets . We had a balance of $247 million and $265 million in deferred costs as of December 31, 2018 and September 30, 2019 , respectively, and recognized $18 million and $17 million of amortization during the third quarter of 2018 and 2019 , respectively, and $55 million and $56 million in the first nine months of 2018 and 2019 , respectively.</t>
  </si>
  <si>
    <t>Ford Credit Finance Receivables Ford Credit Leases (Policies)</t>
  </si>
  <si>
    <t>Ford Credit Leases [Abstract]</t>
  </si>
  <si>
    <t>Lessor, Leases [Policy Text Block]</t>
  </si>
  <si>
    <t xml:space="preserve">Ford Credit’s finance leases are comprised of sales-type and direct financing leases. Ford Credit offers finance leases to individuals, leasing companies, government entities, daily rental companies, and fleet customers. These financings include primarily lease plans for terms of 24 to 60 Net investment in operating leases </t>
  </si>
  <si>
    <t>Other Investments Other Investments - (Policies)</t>
  </si>
  <si>
    <t>Equity Method Investments and Joint Ventures [Abstract]</t>
  </si>
  <si>
    <t>Equity and Cost Method Investments, Policy [Policy Text Block]</t>
  </si>
  <si>
    <t xml:space="preserve">We have investments in entities for which we do not have the ability to exercise significant influence and fair values are not readily available. We record these investments at cost (less impairment, if any), adjusted for observable price changes in orderly transactions for the identical or a similar investment of the same issuer. We report the carrying value of these investments in Other assets </t>
  </si>
  <si>
    <t>Employee Separation Actions and Exit and Disposal Activities Restructuring and Related Activities (Policies)</t>
  </si>
  <si>
    <t>Restructuring and Related Activities [Abstract]</t>
  </si>
  <si>
    <t>Restructuring and Related Activities Disclosure [Text Block]</t>
  </si>
  <si>
    <t>EMPLOYEE SEPARATION ACTIONS AND EXIT AND DISPOSAL ACTIVITIES We record costs associated with voluntary separations at the time of employee acceptance, unless the acceptance requires explicit approval by the Company. We record costs associated with involuntary separation programs when management has approved the plan for separation, the affected employees are identified, and it is unlikely that actions required to complete the separation plan will change significantly. Costs associated with benefits that are contingent on the employee continuing to provide service are accrued over the required service period. Automotive Segment As announced, we are executing a global redesign of our business. Redesign-related activities, including employee separation costs, payments to dealers and suppliers, and other charges, are recorded in Cost of sales and Selling, administrative, and other expenses . Below are actions we have initiated as part of the redesign. Brazil. On February 15, 2019, Ford Motor Company Brasil Ltda. (“Ford Brazil”), our subsidiary in Brazil, committed to a plan to exit the commercial heavy truck business in South America. As a result, Ford Brazil will cease production at the São Bernardo do Campo plant in Brazil during 2019. Russia. On March 27, 2019, Ford Sollers Netherlands B.V. (“Ford Sollers”), a joint venture between Ford and Sollers PJSC (“Sollers”) in which Ford had control, announced its plan to restructure its business in Russia to focus exclusively on commercial vehicles and to exit the passenger car segment. As a result of these actions, Ford acquired 100% ownership of Ford Sollers and ceased production at the Naberezhnye Chelny and St. Petersburg vehicle assembly plants and the Elabuga engine plant during the second quarter of 2019. Subsequent to completion of the restructuring actions, in July 2019, Ford sold a 51% controlling interest in the restructured entity to Sollers, which resulted in deconsolidation of our Ford Sollers subsidiary. Our continued involvement in Ford Sollers is accounted for as an equity method investment. United Kingdom. On June 5, 2019, Ford Motor Company Limited (“Ford of Britain”), a subsidiary of Ford, announced its plan to exit the Ford Bridgend plant in South Wales in 2020. India. In the third quarter of 2019, Ford committed to a plan to sell specific assets in our India Automotive operations. See Note 21 for more information concerning this plan. Other Global Redesign Actions. In 2018, we announced our plan to end production at the Ford Aquitaine Industries plant in Bordeaux, France, and in March 2019, we announced our plan to phase-out the production of the C-Max at the Saarlouis Body and Assembly Plant in Germany. Furthermore, we are reducing our global workforce and taking other restructuring actions. The following table summarizes the redesign-related activities for the periods ended September 30 , which are recorded in Other liabilities and deferred revenue (in millions): Third Quarter 2019 First Nine Months 2019 Beginning balance $ 929 $ 291 Changes in accruals (a) 173 1,181 Payments (334 ) (692 ) Foreign currency translation (39 ) (51 ) Ending balance $ 729 $ 729 __________ (a) Excludes pension costs of $49 million and $244 million in the third quarter and first nine months of 2019 , respectively. We also recorded $821 million and $1.4 billion in the third quarter and first nine months of 2019 , respectively, for the impairment of our held-for-sale India Automotive operations, accelerated depreciation, and other non-cash items. We estimate that we will incur total charges in 2019 that range between $3 billion and $3.5 billion</t>
  </si>
  <si>
    <t>New Accounting Standards New Accounting Pronouncements or Change in Accounting Principle (Tables)</t>
  </si>
  <si>
    <t>Schedule of New Accounting Pronouncements and Changes in Accounting Principles [Table Text Block]</t>
  </si>
  <si>
    <t>The cumulative effect of the changes made to our consolidated balance sheet at January 1, 2019, for the adoption of ASU 2016-02, Leases , was as follows (in millions): Balance at December 31, 2018 Adjustments due to ASU 2016-02 Balance at January 1, 2019 Balance sheet Assets Other assets, current $ 3,930 $ (8 ) $ 3,922 Other assets, non-current 7,929 1,324 9,253 Deferred income taxes 10,412 (4 ) 10,408 Liabilities Other liabilities and deferred revenue, current 20,556 316 20,872 Other liabilities and deferred revenue, non-current 23,588 983 24,571 Equity Retained earnings 22,668 13 22,681</t>
  </si>
  <si>
    <t>Revenue (Tables)</t>
  </si>
  <si>
    <t>Disaggregation Of Revenue</t>
  </si>
  <si>
    <t>The following table disaggregates our revenue by major source for the periods ended September 30 (in millions): Third Quarter 2018 Automotive Mobility Ford Credit Consolidated Vehicles, parts, and accessories $ 33,352 $ — $ — $ 33,352 Used vehicles 620 — — 620 Extended service contracts 333 — — 333 Other revenue 201 8 53 262 Revenues from sales and services 34,506 8 53 34,567 Leasing income 154 — 1,463 1,617 Financing income — — 1,443 1,443 Insurance income — — 39 39 Total revenues $ 34,660 $ 8 $ 2,998 $ 37,666 Third Quarter 2019 Automotive Mobility Ford Credit Consolidated Vehicles, parts, and accessories $ 32,609 $ — $ — $ 32,609 Used vehicles 647 — — 647 Extended service contracts 347 — — 347 Other revenue 183 14 55 252 Revenues from sales and services 33,786 14 55 33,855 Leasing income 145 — 1,480 1,625 Financing income — — 1,472 1,472 Insurance income — — 38 38 Total revenues $ 33,931 $ 14 $ 3,045 $ 36,990 First Nine Months 2018 Automotive Mobility Ford Credit Consolidated Vehicles, parts, and accessories $ 105,338 $ — $ — $ 105,338 Used vehicles 2,203 — — 2,203 Extended service contracts 990 — — 990 Other revenue 630 18 166 814 Revenues from sales and services 109,161 18 166 109,345 Leasing income 416 — 4,321 4,737 Financing income — — 4,340 4,340 Insurance income — — 123 123 Total revenues $ 109,577 $ 18 $ 8,950 $ 118,545 First Nine Months 2019 Automotive Mobility Ford Credit Consolidated Vehicles, parts, and accessories $ 102,420 $ — $ — $ 102,420 Used vehicles 2,509 — — 2,509 Extended service contracts 1,028 — — 1,028 Other revenue 615 26 161 802 Revenues from sales and services 106,572 26 161 106,759 Leasing income 356 — 4,429 4,785 Financing income — — 4,521 4,521 Insurance income — — 120 120 Total revenues $ 106,928 $ 26 $ 9,231 $ 116,185</t>
  </si>
  <si>
    <t>Other Income/(Loss) (Tables)</t>
  </si>
  <si>
    <t>Schedule of Other Nonoperating Income (Expense) [Table Text Block]</t>
  </si>
  <si>
    <t>The amounts included in Other income/(loss), net for the periods ended September 30 were as follows (in millions): Third Quarter First Nine Months 2018 2019 2018 2019 Net periodic pension and other postretirement employee benefits (OPEB) income/(cost), excluding service cost $ 378 $ (21 ) $ 1,284 $ 362 Investment-related interest income 169 202 482 612 Interest income/(expense) on income taxes (5 ) (5 ) 28 (26 ) Realized and unrealized gains/(losses) on cash equivalents, marketable securities, and other investments (76 ) 199 136 79 Gains/(Losses) on changes in investments in affiliates (14 ) 44 44 46 Gains/(Losses) on extinguishment of debt — (1 ) — (54 ) Royalty income 115 91 387 283 Other 38 25 111 132 Total $ 605 $ 534 $ 2,472 $ 1,434</t>
  </si>
  <si>
    <t>Capital Stock and Earnings Per Share (Tables)</t>
  </si>
  <si>
    <t>Schedule of Calculation of Numerator and Denominator in Earnings Per Share [Table Text Block]</t>
  </si>
  <si>
    <t>Basic and diluted income per share were calculated using the following (in millions): Third Quarter First Nine Months 2018 2019 2018 2019 Basic and Diluted Income Attributable to Ford Motor Company Basic income $ 991 $ 425 $ 3,793 $ 1,719 Diluted income 991 425 3,793 1,719 Basic and Diluted Shares Basic shares (average shares outstanding) 3,976 3,970 3,976 3,976 Net dilutive options, unvested restricted stock units, and unvested restricted stock shares 24 37 23 30 Diluted shares 4,000 4,007 3,999 4,006</t>
  </si>
  <si>
    <t>Cash, Cash Equivalents, and Marketable Securities (Tables)</t>
  </si>
  <si>
    <t>Fair Value, Assets Measured on Recurring Basis [Table Text Block]</t>
  </si>
  <si>
    <t>The fair values of cash, cash equivalents, and marketable securities measured at fair value on a recurring basis were as follows (in millions): December 31, 2018 Fair Value Level Automotive Mobility Ford Credit Consolidated Cash and cash equivalents U.S. government 1 $ 220 $ — $ 139 $ 359 U.S. government agencies 2 496 — 25 521 Non-U.S. government and agencies 2 169 — 114 283 Corporate debt 2 174 — 884 1,058 Total marketable securities classified as cash equivalents 1,059 — 1,162 2,221 Cash, time deposits, and money market funds 5,999 53 8,445 14,497 Total cash and cash equivalents $ 7,058 $ 53 $ 9,607 $ 16,718 Marketable securities U.S. government 1 $ 3,014 $ — $ 289 $ 3,303 U.S. government agencies 2 1,953 — 65 2,018 Non-U.S. government and agencies 2 4,674 — 610 5,284 Corporate debt 2 5,614 — 198 5,812 Equities (a) 1 424 — — 424 Other marketable securities 2 246 — 146 392 Total marketable securities $ 15,925 $ — $ 1,308 $ 17,233 Restricted cash $ 16 $ 33 $ 140 $ 189 September 30, 2019 Fair Value Level Automotive Mobility Ford Credit Consolidated Cash and cash equivalents U.S. government 1 $ 1,044 $ — $ 447 $ 1,491 U.S. government agencies 2 507 — 571 1,078 Non-U.S. government and agencies 2 702 — 1,405 2,107 Corporate debt 2 331 — 872 1,203 Total marketable securities classified as cash equivalents 2,584 — 3,295 5,879 Cash, time deposits, and money market funds 6,246 114 8,284 14,644 Total cash and cash equivalents $ 8,830 $ 114 $ 11,579 $ 20,523 Marketable securities U.S. government 1 $ 2,705 $ — $ 710 $ 3,415 U.S. government agencies 2 1,733 — 340 2,073 Non-U.S. government and agencies 2 4,021 — 1,927 5,948 Corporate debt 2 4,291 — 193 4,484 Equities (a) 1 358 — — 358 Other marketable securities 2 246 — 284 530 Total marketable securities $ 13,354 $ — $ 3,454 $ 16,808 Restricted cash $ 10 $ 21 $ 127 $ 158 __________ (a) Net unrealized gains/losses on equities were a $25 million gain and a $72 million loss at December 31, 2018 and September 30, 2019 , respectively.</t>
  </si>
  <si>
    <t>Available-for-sale Securities [Table Text Block]</t>
  </si>
  <si>
    <t>The cash equivalents and marketable securities accounted for as available-for-sale (“AFS”) debt securities were as follows (in millions): December 31, 2018 Fair Value of Securities with Contractual Maturities Amortized Cost Gross Unrealized Gains Gross Unrealized Losses Fair Value Within 1 Year After 1 Year through 5 Years After 5 Years Automotive U.S. government $ 2,933 $ 5 $ (10 ) $ 2,928 $ 1,714 $ 1,214 $ — U.S. government agencies 1,920 — (18 ) 1,902 797 1,087 18 Non-U.S. government and agencies 3,841 4 (37 ) 3,808 194 3,614 — Corporate debt 4,010 3 (33 ) 3,980 1,148 2,830 2 Other marketable securities 207 — — 207 1 134 72 Total $ 12,911 $ 12 $ (98 ) $ 12,825 $ 3,854 $ 8,879 $ 92 September 30, 2019 Fair Value of Securities with Contractual Maturities Amortized Cost Gross Unrealized Gains Gross Unrealized Losses Fair Value Within 1 Year After 1 Year through 5 Years After 5 Years Automotive U.S. government $ 2,624 $ 13 $ — $ 2,637 $ 1,358 $ 1,260 $ 19 U.S. government agencies 1,665 2 (1 ) 1,666 1,052 574 40 Non-U.S. government and agencies 3,714 21 (2 ) 3,733 1,062 2,671 — Corporate debt 4,083 51 (1 ) 4,133 821 3,312 — Other marketable securities 201 2 — 203 — 125 78 Total $ 12,287 $ 89 $ (4 ) $ 12,372 $ 4,293 $ 7,942 $ 137 Sales proceeds and gross realized gains/losses from the sale of AFS debt securities for the periods ended September 30 were as follows (in millions): Third Quarter First Nine Months 2018 2019 2018 2019 Automotive Sales proceeds $ 1,327 $ 1,176 $ 4,173 $ 4,176 Gross realized gains — 3 1 8 Gross realized losses 4 — 15 10</t>
  </si>
  <si>
    <t>Available-for-sale Securities, Continuous Unrealized Loss Position, Fair Value [Table Text Block]</t>
  </si>
  <si>
    <t>The present fair values and gross unrealized losses for cash equivalents and marketable securities accounted for as AFS debt securities that were in an unrealized loss position, aggregated by investment category and the length of time that individual securities have been in a continuous loss position, were as follows (in millions): December 31, 2018 Less than 1 Year 1 Year or Greater Total Fair Value Unrealized Losses Fair Value Unrealized Losses Fair Value Unrealized Losses Automotive U.S. government $ 199 $ (1 ) $ 1,637 $ (9 ) $ 1,836 $ (10 ) U.S. government agencies 193 (1 ) 1,596 (17 ) 1,789 (18 ) Non-U.S. government and agencies 341 (1 ) 2,445 (36 ) 2,786 (37 ) Corporate debt 1,816 (16 ) 856 (17 ) 2,672 (33 ) Other marketable securities 125 — — — 125 — Total $ 2,674 $ (19 ) $ 6,534 $ (79 ) $ 9,208 $ (98 ) September 30, 2019 Less than 1 Year 1 Year or Greater Total Fair Value Unrealized Losses Fair Value Unrealized Losses Fair Value Unrealized Losses Automotive U.S. government $ 253 $ — $ 174 $ — $ 427 $ — U.S. government agencies 171 (1 ) 889 (1 ) 1,060 (2 ) Non-U.S. government and agencies 401 — 816 (1 ) 1,217 (1 ) Corporate debt 141 — 137 (1 ) 278 (1 ) Other marketable securities 28 — 15 — 43 — Total $ 994 $ (1 ) $ 2,031 $ (3 ) $ 3,025 $ (4 )</t>
  </si>
  <si>
    <t>Schedule Cash, Cash Equivalents, and Restricted Cash [Table Text Block]</t>
  </si>
  <si>
    <t>Cash, cash equivalents, and restricted cash as reported in the consolidated statement of cash flows were as follows (in millions): December 31, September 30, Cash and cash equivalents $ 16,718 $ 20,523 Restricted cash (a) 189 158 Total cash, cash equivalents, and restricted cash $ 16,907 $ 20,681 __________ (a) Included in Other assets in the non-current assets section of our consolidated balance sheet.</t>
  </si>
  <si>
    <t>Ford Credit Finance Receivables (Tables)</t>
  </si>
  <si>
    <t>Net finance receivables [Table Text Block]</t>
  </si>
  <si>
    <t>Finance receivables, net were as follows (in millions): December 31, September 30, Consumer Retail installment contracts, gross $ 70,874 $ 68,559 Finance leases, gross 8,748 8,832 Retail financing, gross 79,622 77,391 Unearned interest supplements (3,508 ) (3,595 ) Consumer finance receivables 76,114 73,796 Non-Consumer Dealer financing 34,372 31,430 Non-Consumer finance receivables 34,372 31,430 Total recorded investment $ 110,486 $ 105,226 Recorded investment in finance receivables $ 110,486 $ 105,226 Allowance for credit losses (589 ) (513 ) Finance receivables, net $ 109,897 $ 104,713 Current portion $ 54,353 $ 51,183 Non-current portion 55,544 53,530 Finance receivables, net $ 109,897 $ 104,713 Net finance receivables subject to fair value (a) $ 101,471 $ 96,244 Fair value (b) 100,877 96,499 __________ (a) Net finance receivables subject to fair value exclude finance leases. Previously, certain consumer financing products in Europe were classified as retail installment contracts. We now classify these products as finance leases. Comparative information has been revised to reflect this change. (b) The fair value of finance receivables is categorized within Level 3 of the fair value hierarchy.</t>
  </si>
  <si>
    <t>Sales-type and Direct Financing Leases, Lease Receivable, Maturity [Table Text Block]</t>
  </si>
  <si>
    <t>The amounts contractually due on Ford Credit’s finance lease receivables were as follows (in millions): September 30, Within one year $ 2,032 After one year and within two years 1,980 After two years and within three years 1,534 After three years and within four years 708 After four years and within five years 114 After five years 2 Total future cash payments 6,370 Less: Present value discount (316 ) Finance lease receivables $ 6,054</t>
  </si>
  <si>
    <t>Sales-type and direct finance leases [Table Text Block]</t>
  </si>
  <si>
    <t>The reconciliation from finance lease receivables to finance leases, gross and finance leases, net is as follows (in millions): September 30, Finance lease receivables $ 6,054 Unguaranteed residual assets 2,653 Initial direct costs 125 Finance leases, gross 8,832 Unearned interest supplements from Ford and affiliated companies (346 ) Allowance for credit losses (17 ) Finance leases, net $ 8,469</t>
  </si>
  <si>
    <t>Aging analysis for total finance receivables [Text Block]</t>
  </si>
  <si>
    <t>The aging analysis of Ford Credit’s finance receivables balances was as follows (in millions): December 31, September 30, Consumer 31-60 days past due $ 859 $ 741 61-90 days past due 123 110 91-120 days past due 39 39 Greater than 120 days past due 39 38 Total past due 1,060 928 Current 75,054 72,868 Consumer finance receivables 76,114 73,796 Non-Consumer Total past due 76 70 Current 34,296 31,360 Non-Consumer finance receivables 34,372 31,430 Total recorded investment $ 110,486 $ 105,226</t>
  </si>
  <si>
    <t>Financing receivable credit quality indicators [Table Text Block]</t>
  </si>
  <si>
    <t>The credit quality analysis of dealer financing receivables was as follows (in millions): December 31, September 30, Dealer Financing Group I $ 27,032 $ 24,594 Group II 5,635 4,733 Group III 1,576 2,012 Group IV 129 91 Total recorded investment $ 34,372 $ 31,430</t>
  </si>
  <si>
    <t>Ford Credit Allowance for Credit Losses (Tables)</t>
  </si>
  <si>
    <t>Allowance For Credit Losses on Financing And Loans And Leases Receivable [Table Text Block]</t>
  </si>
  <si>
    <t>An analysis of the allowance for credit losses related to finance receivables for the periods ended September 30 was as follows (in millions): Third Quarter 2018 First Nine Months 2018 Consumer Non-Consumer Total Consumer Non-Consumer Total Allowance for credit losses Beginning balance $ 573 $ 14 $ 587 $ 582 $ 15 $ 597 Charge-offs (128 ) (43 ) (171 ) (382 ) (46 ) (428 ) Recoveries 40 4 44 126 6 132 Provision for credit losses 73 52 125 237 52 289 Other 1 — 1 (4 ) — (4 ) Ending balance $ 559 $ 27 $ 586 $ 559 $ 27 $ 586 Analysis of ending balance of allowance for credit losses Collective impairment allowance $ 538 $ 14 $ 552 Specific impairment allowance 21 13 34 Ending balance 559 27 586 Analysis of ending balance of finance receivables Collectively evaluated for impairment $ 76,315 $ 31,588 $ 107,903 Specifically evaluated for impairment 379 165 544 Recorded investment 76,694 31,753 108,447 Ending balance, net of allowance for credit losses $ 76,135 $ 31,726 $ 107,861 Third Quarter 2019 First Nine Months 2019 Consumer Non-Consumer Total Consumer Non-Consumer Total Allowance for credit losses Beginning balance $ 496 $ 17 $ 513 $ 566 $ 23 $ 589 Charge-offs (129 ) (1 ) (130 ) (383 ) (18 ) (401 ) Recoveries 41 — 41 129 8 137 Provision for credit losses 93 — 93 187 2 189 Other (3 ) (1 ) (4 ) (1 ) — (1 ) Ending balance $ 498 $ 15 $ 513 $ 498 $ 15 $ 513 Analysis of ending balance of allowance for credit losses Collective impairment allowance $ 479 $ 13 $ 492 Specific impairment allowance 19 2 21 Ending balance 498 15 513 Analysis of ending balance of finance receivables Collectively evaluated for impairment $ 73,462 $ 31,339 $ 104,801 Specifically evaluated for impairment 334 91 425 Recorded investment 73,796 31,430 105,226 Ending balance, net of allowance for credit losses $ 73,298 $ 31,415 $ 104,713</t>
  </si>
  <si>
    <t>Inventories (Tables)</t>
  </si>
  <si>
    <t>Schedule of Inventory [Table Text Block]</t>
  </si>
  <si>
    <t>Inventories were as follows (in millions): December 31, September 30, Raw materials, work-in-process, and supplies $ 4,536 $ 4,524 Finished products 6,684 7,927 Total inventories $ 11,220 $ 12,451</t>
  </si>
  <si>
    <t>Net Investment in Operating Leases Net Investment in Operating Leases (Tables)</t>
  </si>
  <si>
    <t>Schedule of Property Subject to or Available for Operating Lease [Table Text Block]</t>
  </si>
  <si>
    <t>The net investment in operating leases was as follows (in millions): December 31, 2018 September 30, Automotive Segment Vehicles, net of depreciation $ 1,705 $ 1,960 Ford Credit Segment Vehicles and other equipment, at cost (a) 33,557 33,298 Accumulated depreciation (6,143 ) (5,806 ) Total Ford Credit Segment 27,414 27,492 Total $ 29,119 $ 29,452 __________ (a) Includes Ford Credit’s operating lease assets of $16.3 billion and $12.7 billion at December 31, 2018 and September 30, 2019 , respectively, that have been included in securitization transactions. These net investments in operating leases are available only for payment of the debt or other obligations issued or arising in the securitization transactions; they are not available to pay other obligations or the claims of other creditors.</t>
  </si>
  <si>
    <t>Schedule of Future Minimum Rental Payments for Operating Leases [Table Text Block]</t>
  </si>
  <si>
    <t>The amounts contractually due for minimum rentals on operating leases at December 31, 2018 were as follows (in millions): 2019 2020 2021 2022 2023 Total Minimum rentals on operating leases $ 4,708 $ 2,929 $ 1,083 $ 83 $ 6 $ 8,809</t>
  </si>
  <si>
    <t>Lessor, Operating Lease, Payments to be Received, Maturity [Table Text Block]</t>
  </si>
  <si>
    <t>The amounts contractually due on operating leases at September 30, 2019 were as follows (in millions): Within one year After one year and within two years After two years and within three years After three years and within four years After four years and within five years Total Operating lease payments $ 4,702 $ 2,917 $ 1,014 $ 72 $ 5 $ 8,710</t>
  </si>
  <si>
    <t>Other Liabilities and Deferred Revenue (Tables)</t>
  </si>
  <si>
    <t>Schedule of Accrued Liabilities and Deferred Revenue [Table Text Block]</t>
  </si>
  <si>
    <t>Other liabilities and deferred revenue were as follows (in millions): December 31, September 30, Current Dealer and dealers’ customer allowances and claims $ 11,369 $ 11,578 Deferred revenue 2,095 2,570 Employee benefit plans 1,755 1,912 Accrued interest 988 865 OPEB (a) 339 341 Pension (a) 204 201 Operating lease liabilities — 309 Other 3,806 3,955 Total current other liabilities and deferred revenue $ 20,556 $ 21,731 Non-current Pension (a) $ 9,423 $ 8,860 OPEB (a) 5,220 5,186 Dealer and dealers’ customer allowances and claims 2,497 2,117 Deferred revenue 3,985 4,168 Operating lease liabilities — 958 Employee benefit plans 1,080 1,133 Other 1,383 1,307 Total non-current other liabilities and deferred revenue $ 23,588 $ 23,729 __________ (a) Balances at September 30, 2019 reflect pension and OPEB liabilities at December 31, 2018 , updated for service and interest cost, expected return on assets, settlement gain and associated interim remeasurement (where applicable), separation expense, actual benefit payments, and cash contributions. For plans without interim remeasurement, the discount rate and rate of expected return assumptions are unchanged from year-end 2018 . Included in Other assets are pension assets of $3.3 billion and $3.7 billion at December 31, 2018 and September 30, 2019 , respectively.</t>
  </si>
  <si>
    <t>Retirement Benefits (Tables)</t>
  </si>
  <si>
    <t>Defined Benefit Plans - Expense</t>
  </si>
  <si>
    <t>The pre-tax net periodic benefit cost/(income) for our defined benefit pension and OPEB plans for the periods ended September 30 were as follows (in millions): Third Quarter Pension Benefits U.S. Plans Non-U.S. Plans Worldwide OPEB 2018 2019 2018 2019 2018 2019 Service cost $ 136 $ 121 $ 146 $ 125 $ 13 $ 11 Interest cost 367 381 168 170 49 53 Expected return on assets (721 ) (674 ) (318 ) (277 ) — — Amortization of prior service costs/(credits) 36 22 6 8 (27 ) (18 ) Net remeasurement (gain)/loss — 263 — 43 — — Separation programs/other 15 7 47 78 — — Settlements and curtailments — (16 ) — (19 ) — — Net periodic benefit cost/(income) $ (167 ) $ 104 $ 49 $ 128 $ 35 $ 46 First Nine Months Pension Benefits U.S. Plans Non-U.S. Plans Worldwide OPEB 2018 2019 2018 2019 2018 2019 Service cost $ 408 $ 349 $ 449 $ 381 $ 40 $ 33 Interest cost 1,100 1,199 517 519 147 158 Expected return on assets (2,165 ) (1,972 ) (981 ) (844 ) — — Amortization of prior service costs/(credits) 107 65 19 25 (82 ) (53 ) Net remeasurement (gain)/loss (26 ) 253 — 43 — — Separation programs/other 29 8 65 322 1 — Settlements and curtailments (15 ) (66 ) — (19 ) — — Net periodic benefit cost/(income) $ (562 ) $ (164 ) $ 69 $ 427 $ 106 $ 138</t>
  </si>
  <si>
    <t>Lease Commitments Lease Commitments (Tables)</t>
  </si>
  <si>
    <t>Lease right-of-use Assets and Liabilities [Table Text Block]</t>
  </si>
  <si>
    <t>Lease right-of-use assets and liabilities at September 30 were as follows (in millions): September 30, Operating leases Other assets, non-current $ 1,264 Other liabilities and deferred revenue, current $ 309 Other liabilities and deferred revenue, non-current 958 Total operating lease liabilities $ 1,267 Finance leases Property and equipment, gross $ 227 Accumulated depreciation (40 ) Property and equipment, net $ 187 Automotive debt payable within one year $ 88 Automotive long-term debt 68 Total finance lease liabilities $ 156</t>
  </si>
  <si>
    <t>Lessee, Operating Lease, Disclosure [Table Text Block]</t>
  </si>
  <si>
    <t>Minimum non-cancellable operating lease commitments at December 31, 2018 were as follows (in millions): Operating Leases 2019 $ 363 2020 271 2021 193 2022 141 2023 106 Thereafter 437 Total $ 1,511</t>
  </si>
  <si>
    <t>Schedule of Future Minimum Rental Payments for Leases [Table Text Block]</t>
  </si>
  <si>
    <t xml:space="preserve">The amounts contractually due on our lease liabilities as of September 30, 2019 were as follows (in millions): Operating Leases Finance Leases (a) Within one year $ 347 $ 93 After one year and within two years 258 25 After two years and within three years 185 19 After three years and within four years 141 15 After four years and within five years 110 8 After five years 394 6 Total 1,435 166 Less: Present value discount 168 10 Total lease liabilities $ 1,267 $ 156 __________ (a) Excludes approximately $400 million in future lease payments for a 20 -year finance lease commencing in a future period. </t>
  </si>
  <si>
    <t>Schedule of Cash Flow, Supplemental Disclosures [Table Text Block]</t>
  </si>
  <si>
    <t>Supplemental cash flow information related to leases for the period ended September 30 was as follows (in millions): First Nine Months 2019 Cash paid for amounts included in the measurement of lease liabilities Operating cash flows from operating leases $ 320 Operating cash flows from finance leases 4 Financing cash flows from finance leases 25 Right-of-use assets obtained in exchange for lease liabilities Operating leases $ 245 Finance leases 16</t>
  </si>
  <si>
    <t>Lease, Cost [Table Text Block]</t>
  </si>
  <si>
    <t>The components of lease expense for the periods ended September 30 were as follows (in millions): Third Quarter 2019 First Nine Months 2019 Operating lease expense $ 108 $ 328 Variable lease expense 15 46 Sublease income (5 ) (13 ) Finance lease expense Amortization of right-of-use assets 3 10 Interest on lease liabilities 1 4 Total lease expense $ 122 $ 375</t>
  </si>
  <si>
    <t>Lease Commitments, Weighted Average Term and Rate [Table Text Block]</t>
  </si>
  <si>
    <t>The weighted average remaining lease term and weighted average discount rate at September 30 were as follows: September 30, Weighted average remaining lease term (years) Operating leases 6.7 Finance leases 2.9 Weighted average discount rate Operating leases 3.5 % Finance leases 3.5 %</t>
  </si>
  <si>
    <t>Debt (Tables)</t>
  </si>
  <si>
    <t>Schedule of debt outstanding [Table Text Block]</t>
  </si>
  <si>
    <t>The carrying value of Automotive, Ford Credit, and Other debt was as follows (in millions): Automotive December 31, September 30, Debt payable within one year Short-term $ 614 $ 512 Long-term payable within one year U.S. Department of Energy Advanced Technology Vehicles Manufacturing (“DOE ATVM”) Incentive Program 591 591 Other debt 1,125 519 Unamortized (discount)/premium (16 ) — Total debt payable within one year 2,314 1,622 Long-term debt payable after one year Public unsecured debt securities (a) 9,033 9,783 DOE ATVM Incentive Program 1,470 1,027 Delayed draw term loan (b) — 1,500 Other debt 1,026 562 Adjustments Unamortized (discount)/premium (224 ) (164 ) Unamortized issuance costs (72 ) (93 ) Total long-term debt payable after one year 11,233 12,615 Total Automotive $ 13,547 $ 14,237 Fair value of Automotive debt (c) $ 13,319 $ 14,806 Ford Credit Debt payable within one year Short-term $ 14,705 $ 13,541 Long-term payable within one year Unsecured debt 14,373 14,854 Asset-backed debt 22,130 24,496 Adjustments Unamortized (discount)/premium 2 — Unamortized issuance costs (16 ) (19 ) Fair value adjustments (d) (15 ) (20 ) Total debt payable within one year 51,179 52,852 Long-term debt payable after one year Unsecured debt 52,409 55,651 Asset-backed debt 36,844 30,209 Adjustments Unamortized (discount)/premium — (2 ) Unamortized issuance costs (195 ) (200 ) Fair value adjustments (d) (171 ) 764 Total long-term debt payable after one year 88,887 86,422 Total Ford Credit $ 140,066 $ 139,274 Fair value of Ford Credit debt (c) $ 138,809 $ 140,110 Other Long-term debt payable within one year $ — $ 130 Long-term debt payable after one year Unsecured debt 604 474 Adjustments Unamortized (discount)/premium (3 ) (3 ) Unamortized issuance costs (1 ) (1 ) Total long-term debt payable after one year 600 470 Total Other $ 600 $ 600 Fair value of Other debt $ 697 $ 709 __________ (a) Public unsecured debt securities increased by $750 million reflecting our unsecured debt (retail bond) issuance in the second quarter of 2019. (b) We drew $500 million in the second quarter of 2019 and $1 billion in the third quarter of 2019 under our delayed draw term loan facility. (c) The fair value of debt includes $458 million and $396 million of Automotive segment short-term debt and $13.8 billion and $12.7 billion of Ford Credit segment short-term debt at December 31, 2018 and September 30, 2019 , respectively, carried at cost, which approximates fair value. All other debt is categorized within Level 2 of the fair value hierarchy. (d) These adjustments relate to designated fair value hedges. The carrying value of hedged debt was $38 billion and $39.3 billion at December 31, 2018 and September 30, 2019 , respectively.</t>
  </si>
  <si>
    <t>Derivative Financial Instruments and Hedging Activities (Tables)</t>
  </si>
  <si>
    <t>Income Effect of Derivative Instruments [Table Text Block]</t>
  </si>
  <si>
    <t>The gains/(losses), by hedge designation, reported in income for the periods ended September 30 were as follows (in millions): Third Quarter First Nine Months Cash flow hedges (a) 2018 2019 2018 2019 Reclassified from AOCI to Cost of sales Foreign currency exchange contracts $ 45 $ (8 ) $ 50 $ 90 Commodity contracts — (10 ) — (21 ) Fair value hedges Interest rate contracts Net interest settlements and accruals on hedging instruments (5 ) — 19 (32 ) Fair value changes on hedging instruments (102 ) 203 (531 ) 927 Fair value changes on hedged debt 110 (194 ) 521 (910 ) Derivatives not designated as hedging instruments Foreign currency exchange contracts (b) (10 ) 347 290 324 Cross-currency interest rate swap contracts (75 ) (257 ) (258 ) (261 ) Interest rate contracts 9 18 (28 ) (12 ) Commodity contracts (24 ) (8 ) (62 ) (9 ) Total $ (52 ) $ 91 $ 1 $ 96 __________ (a) For the third quarter and first nine months of 2018 , a $91 million loss and a $30 million gain , respectively, were reported in Other comprehensive income/(loss), net of tax related to foreign currency exchange contracts. For the third quarter and first nine months of 2019 , a $68 million loss and a $384 million loss , respectively, were reported in Other comprehensive income/(loss), net of tax related to foreign currency exchange contracts. For the third quarter and first nine months of 2019 , a $32 million loss and $58 million loss , respectively, were reported in Other comprehensive income/(loss), net of tax related to commodity contracts. (b) For the third quarter and first nine months of 2018 , a $16 million loss and a $186 million gain were reported in Cost of sales and a $6 million gain and a $104 million gain were reported in Other income/(loss), net, respectively. For the third quarter and first nine months of 2019 , a $193 million gain and a $136 million gain were reported in Cost of sales and a $154 million gain and $188 million gain were reported in Other income/(loss), net, respectively.</t>
  </si>
  <si>
    <t>Balance Sheet Effect of Derivative Instruments [Table Text Block]</t>
  </si>
  <si>
    <t xml:space="preserve">The fair value of our derivative instruments and the associated notional amounts, presented gross, were as follows (in millions): December 31, 2018 September 30, 2019 Notional Fair Value of Assets Fair Value of Liabilities Notional Fair Value of Assets Fair Value of Liabilities Cash flow hedges Foreign currency exchange contracts $ 15,972 $ 391 $ 110 $ 13,849 $ 113 $ 208 Commodity contracts 327 — 20 559 — 56 Fair value hedges Interest rate contracts 22,989 158 208 25,235 789 10 Derivatives not designated as hedging instruments Foreign currency exchange contracts 20,695 202 99 22,383 340 154 Cross-currency interest rate swap contracts 5,235 232 157 7,203 127 319 Interest rate contracts 76,904 235 274 64,523 271 290 Commodity contracts 638 3 45 426 2 18 Total derivative financial instruments, gross (a) (b) $ 142,760 $ 1,221 $ 913 $ 134,178 $ 1,642 $ 1,055 Current portion $ 681 $ 601 $ 590 $ 795 Non-current portion 540 312 1,052 260 Total derivative financial instruments, gross $ 1,221 $ 913 $ 1,642 $ 1,055 __________ (a) At December 31, 2018 and September 30, 2019 , we held collateral of $19 million and $24 million , and we posted collateral of $59 million and $100 million , respectively. (b) At December 31, 2018 and September 30, 2019 , the fair value of assets and liabilities available for counterparty netting was $434 million and $536 million , respectively . All derivatives are categorized within Level 2 of the fair value hierarchy. </t>
  </si>
  <si>
    <t>Employee Separation Actions and Exit and Disposal Activities (Tables)</t>
  </si>
  <si>
    <t>Restructuring Cost and Reserve [Line Items]</t>
  </si>
  <si>
    <t>Schedule of Restructuring Reserve by Type of Cost</t>
  </si>
  <si>
    <t>The following table summarizes the redesign-related activities for the periods ended September 30 , which are recorded in Other liabilities and deferred revenue (in millions): Third Quarter 2019 First Nine Months 2019 Beginning balance $ 929 $ 291 Changes in accruals (a) 173 1,181 Payments (334 ) (692 ) Foreign currency translation (39 ) (51 ) Ending balance $ 729 $ 729 __________ (a) Excludes pension costs of $49 million and $244 million in the third quarter and first nine months of 2019</t>
  </si>
  <si>
    <t>Held-for-Sale Operations (Tables)</t>
  </si>
  <si>
    <t>Disposal Groups, Including Discontinued Operations [Table Text Block]</t>
  </si>
  <si>
    <t>The assets and liabilities of our India Automotive operations classified as held for sale were as follows (in millions): September 30, Assets Trade and other receivables, net $ 286 Inventories 289 Other assets, current 149 Net property 280 Other assets, non-current 12 Total assets of held-for-sale operations 1,016 Less: Intercompany asset balances (204 ) Consolidated total assets of held-for-sale operations (a) $ 812 Liabilities Payables $ 573 Other liabilities and deferred revenue, current 74 Automotive debt payable within one year 92 Other liabilities and deferred revenue, non-current 28 Total liabilities of held-for-sale operations 767 Less: Intercompany liability balances (243 ) Consolidated total liabilities of held-for-sale operations (a) $ 524 __________ (a) As of September 30, 2019 , intercompany items and transactions have been eliminated in the consolidated balance sheet. Upon closing, the buyer will assume the intercompany assets and liabilities. Accordingly, we have presented those balances in the table for informational purposes.</t>
  </si>
  <si>
    <t>Accumulated Other Comprehensive Income/(Loss) (Tables)</t>
  </si>
  <si>
    <t>Schedule of Accumulated Other Comprehensive Income (Loss) [Table Text Block]</t>
  </si>
  <si>
    <t>The changes in the balances for each component of accumulated other comprehensive income/(loss) attributable to Ford Motor Company for the periods ended September 30 were as follows (in millions): Third Quarter First Nine Months 2018 2019 2018 2019 Foreign currency translation Beginning balance $ (4,577 ) $ (4,684 ) $ (4,277 ) $ (4,800 ) Gains/(Losses) on foreign currency translation (136 ) (301 ) (419 ) (169 ) Less: Tax/(Tax benefit) (2 ) 58 17 74 Net gains/(losses) on foreign currency translation (134 ) (359 ) (436 ) (243 ) (Gains)/Losses reclassified from AOCI to net income (a) 1 (1 ) 3 (1 ) Other comprehensive income/(loss), net of tax (133 ) (360 ) (433 ) (244 ) Ending balance $ (4,710 ) $ (5,044 ) $ (4,710 ) $ (5,044 ) Marketable securities Beginning balance $ (103 ) $ 63 $ (48 ) $ (59 ) Gains/(Losses) on available for sale securities (7 ) 15 (91 ) 169 Less: Tax/(Tax benefit) (1 ) 4 (22 ) 40 Net gains/(losses) on available for sale securities (6 ) 11 (69 ) 129 (Gains)/Losses reclassified from AOCI to net income 4 (3 ) 14 2 Less: Tax/(Tax benefit) — — 2 1 Net (gains)/losses reclassified from AOCI to net income 4 (3 ) 12 1 Other comprehensive income/(loss), net of tax (2 ) 8 (57 ) 130 Ending balance $ (105 ) $ 71 $ (105 ) $ 71 Derivative instruments Beginning balance $ 103 $ (128 ) $ 18 $ 201 Gains/(Losses) on derivative instruments (91 ) (100 ) 30 (442 ) Less: Tax/(Tax benefit) (21 ) (17 ) 8 (95 ) Net gains/(losses) on derivative instruments (70 ) (83 ) 22 (347 ) (Gains)/Losses reclassified from AOCI to net income (45 ) 18 (50 ) (69 ) Less: Tax/(Tax benefit) (12 ) 4 (10 ) (18 ) Net (gains)/losses reclassified from AOCI to net income (b) (33 ) 14 (40 ) (51 ) Other comprehensive income/(loss), net of tax (103 ) (69 ) (18 ) (398 ) Ending balance $ — $ (197 ) $ — $ (197 ) Pension and other postretirement benefits Beginning balance $ (2,627 ) $ (2,687 ) $ (2,652 ) $ (2,708 ) Amortization and recognition of prior service costs/(credits) 15 12 44 37 Less: Tax/(Tax benefit) 2 2 8 7 Net prior service costs/(credits) reclassified from AOCI to net income 13 10 36 30 Translation impact on non-U.S. plans — 5 2 6 Other comprehensive income/(loss), net of tax 13 15 38 36 Ending balance $ (2,614 ) $ (2,672 ) $ (2,614 ) $ (2,672 ) Total AOCI ending balance at September 30 $ (7,429 ) $ (7,842 ) $ (7,429 ) $ (7,842 ) __________ (a) Reclassified to Other income/(loss), net. (b) Reclassified to Cost of sales . During the next twelve months we expect to reclassify existing net losses on cash flow hedges of $137 million . See Note 18 for additional information.</t>
  </si>
  <si>
    <t>Commitments and Contingencies (Tables)</t>
  </si>
  <si>
    <t>Guarantee obligations [Table Text Block]</t>
  </si>
  <si>
    <t>The maximum potential payments and the carrying value of recorded liabilities related to guarantees and limited indemnities were as follows (in millions): December 31, September 30, Maximum potential payments $ 1,163 $ 874 Carrying value of recorded liabilities related to guarantees and limited indemnities 351 278</t>
  </si>
  <si>
    <t>Warranty [Table Text Block]</t>
  </si>
  <si>
    <t>The estimate of our future warranty and field service action costs, net of estimated supplier recoveries, for the periods ended September 30 was as follows (in millions): First Nine Months 2018 2019 Beginning balance $ 5,296 $ 5,137 Payments made during the period (3,107 ) (3,395 ) Changes in accrual related to warranties issued during the period 1,832 2,180 Changes in accrual related to pre-existing warranties 792 1,355 Foreign currency translation and other (103 ) (57 ) Ending balance $ 4,710 $ 5,220</t>
  </si>
  <si>
    <t>Segment Information (Tables)</t>
  </si>
  <si>
    <t>Schedule of Segment Reporting Information, by Segment [Table Text Block]</t>
  </si>
  <si>
    <t>Key financial information for the periods ended or at September 30 was as follows (in millions): Automotive Mobility Ford Credit Corporate Other Interest on Debt Special Items Adjustments Total Third Quarter 2018 Revenues $ 34,660 $ 8 $ 2,998 $ — $ — $ — $ — $ 37,666 Income/(loss) before income taxes 1,402 (196 ) 678 (216 ) (343 ) (231 ) — 1,094 Equity in net income/(loss) of affiliated companies (40 ) — 8 — — — — (32 ) Cash, cash equivalents, marketable securities, and restricted cash 23,595 56 12,884 — — — — 36,535 Total assets 102,615 510 159,976 — — — (4,135 ) (a) 258,966 Third Quarter 2019 Revenues $ 33,931 $ 14 $ 3,045 $ — $ — $ — $ — $ 36,990 Income/(loss) before income taxes 1,329 (290 ) 736 18 (276 ) (1,536 ) — (19 ) Equity in net income/(loss) of affiliated companies (27 ) 2 9 — — — — (16 ) Cash, cash equivalents, marketable securities, and restricted cash 22,194 135 15,160 — — — — 37,489 Total assets 101,865 1,193 160,322 — — — (5,223 ) (a) 258,157 Automotive Mobility Ford Credit Corporate Other Interest on Debt Special Items Adjustments Total First Nine Months 2018 Revenues $ 109,577 $ 18 $ 8,950 $ — $ — $ — $ — $ 118,545 Income/(loss) before income taxes 4,291 (479 ) 1,964 (231 ) (933 ) (250 ) — 4,362 Equity in net income/(loss) of affiliated companies 232 — 20 — — — — 252 First Nine Months 2019 Revenues $ 106,928 $ 26 $ 9,231 $ — $ — $ — $ — $ 116,185 Income/(loss) before income taxes 4,711 (842 ) 2,368 (343 ) (765 ) (3,333 ) — 1,796 Equity in net income/(loss) of affiliated companies 62 11 23 — — — — 96 __________ (a) Includes eliminations of intersegment transactions occurring in the ordinary course of business and deferred tax netting.</t>
  </si>
  <si>
    <t>Presentation Change in Accounting Method (Details) - Ford Credit - USD ($) $ in Millions</t>
  </si>
  <si>
    <t>Jun. 30, 2019</t>
  </si>
  <si>
    <t>Jun. 30, 2018</t>
  </si>
  <si>
    <t>Dec. 31, 2017</t>
  </si>
  <si>
    <t>New Accounting Pronouncements or Change in Accounting Principle [Line Items]</t>
  </si>
  <si>
    <t>Financing Receivable, Allowance for Credit Losses</t>
  </si>
  <si>
    <t>Adjustments for New Accounting Pronouncement [Member]</t>
  </si>
  <si>
    <t>Property Subject to or Available for Operating Lease, Accumulated Depreciation</t>
  </si>
  <si>
    <t>New Accounting Standards Cumulative Effect of Changes due to Adoption (Details) - USD ($) $ in Millions</t>
  </si>
  <si>
    <t>Jan. 01, 2019</t>
  </si>
  <si>
    <t>Other Liabilities and Deferred Revenue, Current</t>
  </si>
  <si>
    <t>Other Liabilities and Deferred Revenue, Noncurrent</t>
  </si>
  <si>
    <t>Accounting Standards Update 2016-02 [Member]</t>
  </si>
  <si>
    <t>Previously Reported [Member]</t>
  </si>
  <si>
    <t>New Accounting Standards Accounting Standards Issued But Not Yet Adopted (Details) - USD ($) $ in Millions</t>
  </si>
  <si>
    <t>Jan. 01, 2020</t>
  </si>
  <si>
    <t>Mar. 31, 2019</t>
  </si>
  <si>
    <t>New Accounting Pronouncement or Change in Accounting Principle, Effect of Adoption, Quantification</t>
  </si>
  <si>
    <t>Loans and Finance Receivables | Accounting Standards Update 2016-13 [Member] | Scenario, Forecast [Member]</t>
  </si>
  <si>
    <t>Revenue - Disaggregation of Revenue from Contract with Customer by Products and Services (Details) - USD ($) $ in Millions</t>
  </si>
  <si>
    <t>Disaggregation of Revenue [Line Items]</t>
  </si>
  <si>
    <t>Total revenues</t>
  </si>
  <si>
    <t>Vehicles, parts, and accessories</t>
  </si>
  <si>
    <t>Used vehicles</t>
  </si>
  <si>
    <t>Extended service contracts</t>
  </si>
  <si>
    <t>Other revenue</t>
  </si>
  <si>
    <t>Revenues from sales and services</t>
  </si>
  <si>
    <t>Leasing income</t>
  </si>
  <si>
    <t>Financing income</t>
  </si>
  <si>
    <t>Insurance income</t>
  </si>
  <si>
    <t>Operating Segments | Automotive | Vehicles, parts, and accessories</t>
  </si>
  <si>
    <t>Operating Segments | Automotive | Used vehicles</t>
  </si>
  <si>
    <t>Operating Segments | Automotive | Extended service contracts</t>
  </si>
  <si>
    <t>Operating Segments | Automotive | Other revenue</t>
  </si>
  <si>
    <t>Operating Segments | Automotive | Revenues from sales and services</t>
  </si>
  <si>
    <t>Operating Segments | Automotive | Leasing income</t>
  </si>
  <si>
    <t>Operating Segments | Automotive | Financing income</t>
  </si>
  <si>
    <t>Operating Segments | Automotive | Insurance income</t>
  </si>
  <si>
    <t>Operating Segments | Mobility | Vehicles, parts, and accessories</t>
  </si>
  <si>
    <t>Operating Segments | Mobility | Used vehicles</t>
  </si>
  <si>
    <t>Operating Segments | Mobility | Extended service contracts</t>
  </si>
  <si>
    <t>Operating Segments | Mobility | Other revenue</t>
  </si>
  <si>
    <t>Operating Segments | Mobility | Revenues from sales and services</t>
  </si>
  <si>
    <t>Operating Segments | Mobility | Leasing income</t>
  </si>
  <si>
    <t>Operating Segments | Mobility | Financing income</t>
  </si>
  <si>
    <t>Operating Segments | Mobility | Insurance income</t>
  </si>
  <si>
    <t>Operating Segments | Ford Credit | Vehicles, parts, and accessories</t>
  </si>
  <si>
    <t>Operating Segments | Ford Credit | Used vehicles</t>
  </si>
  <si>
    <t>Operating Segments | Ford Credit | Extended service contracts</t>
  </si>
  <si>
    <t>Operating Segments | Ford Credit | Other revenue</t>
  </si>
  <si>
    <t>Operating Segments | Ford Credit | Revenues from sales and services</t>
  </si>
  <si>
    <t>Operating Segments | Ford Credit | Leasing income</t>
  </si>
  <si>
    <t>Operating Segments | Ford Credit | Financing income</t>
  </si>
  <si>
    <t>Operating Segments | Ford Credit | Insurance income</t>
  </si>
  <si>
    <t>Revenue Revenue - Remaining Performance Obligation (Details) - Operating Segments - Automotive - USD ($) $ in Millions</t>
  </si>
  <si>
    <t>Revenue, Remaining Performance Obligation, Expected Timing of Satisfaction [Line Items]</t>
  </si>
  <si>
    <t>Revenue Performance Obligation Satisfied In Prior Period</t>
  </si>
  <si>
    <t>Contract with Customer, Liability</t>
  </si>
  <si>
    <t>Contract with Customer, Liability, Revenue Recognized</t>
  </si>
  <si>
    <t>Capitalized Contract Cost, Net</t>
  </si>
  <si>
    <t>Capitalized Contract Cost, Amortization</t>
  </si>
  <si>
    <t>Revenue Revenue - Remaining Performance Obligation, Expected Timing of Satisfaction (Details) - Automotive - Operating Segments - USD ($) $ in Millions</t>
  </si>
  <si>
    <t>Extended service contracts | Revenue, Remaining Performance Obligation, Expected Timing of Satisfaction, Start Date [Axis]: 2019-10-01</t>
  </si>
  <si>
    <t>Revenue, Remaining Performance Obligation, Amount</t>
  </si>
  <si>
    <t>Revenue, Remaining Performance Obligation, Expected Timing of Satisfaction, Period</t>
  </si>
  <si>
    <t>1 year</t>
  </si>
  <si>
    <t>Extended service contracts | Revenue, Remaining Performance Obligation, Expected Timing of Satisfaction, Start Date [Axis]: 2020-01-01</t>
  </si>
  <si>
    <t>Extended service contracts | Revenue, Remaining Performance Obligation, Expected Timing of Satisfaction, Start Date [Axis]: (nil)</t>
  </si>
  <si>
    <t>8 years</t>
  </si>
  <si>
    <t>Minimum | Other Products And Services | Revenue, Remaining Performance Obligation, Expected Timing of Satisfaction, Start Date [Axis]: 2019-01-01</t>
  </si>
  <si>
    <t>Maximum | Other Products And Services | Revenue, Remaining Performance Obligation, Expected Timing of Satisfaction, Start Date [Axis]: 2019-01-01</t>
  </si>
  <si>
    <t>2 years</t>
  </si>
  <si>
    <t>Other Income/(Loss) (Details) - USD ($) $ in Millions</t>
  </si>
  <si>
    <t>Net Periodic Defined Benefits Expense (Reversal of Expense), Excluding Service Cost Component</t>
  </si>
  <si>
    <t>Investment-related interest income</t>
  </si>
  <si>
    <t>Interest income/(expense) on income taxes</t>
  </si>
  <si>
    <t>Realized and unrealized gains/(losses) on cash equivalents, marketable securities, and other investments</t>
  </si>
  <si>
    <t>Gains/(Losses) on changes in investments in affiliates</t>
  </si>
  <si>
    <t>Gains/(Losses) on extinguishment of debt</t>
  </si>
  <si>
    <t>Royalty income</t>
  </si>
  <si>
    <t>Income Taxes Income Taxes (Details) - USD ($) $ in Millions</t>
  </si>
  <si>
    <t>Effective Income Tax Rate Reconciliation, Percent</t>
  </si>
  <si>
    <t>2326.00%</t>
  </si>
  <si>
    <t>2.20%</t>
  </si>
  <si>
    <t>Tax Adjustments, Settlements, and Unusual Provisions</t>
  </si>
  <si>
    <t>Capital Stock and Earnings Per Share (Details) - USD ($) shares in Millions, $ in Millions</t>
  </si>
  <si>
    <t>Basic and Diluted Income Attributable to Ford Motor Company [Abstract]</t>
  </si>
  <si>
    <t>Basic and Diluted Shares [Abstract]</t>
  </si>
  <si>
    <t>Basic shares (average shares outstanding)</t>
  </si>
  <si>
    <t>Net dilutive options, unvested restricted stock units, and unvested restricted stock shares</t>
  </si>
  <si>
    <t>Diluted shares</t>
  </si>
  <si>
    <t>Cash, Cash Equivalents, and Marketable Securities (Details) - USD ($) $ in Millions</t>
  </si>
  <si>
    <t>12 Months Ended</t>
  </si>
  <si>
    <t>Fair Value, Assets and Liabilities Measured on Recurring and Nonrecurring Basis [Line Items]</t>
  </si>
  <si>
    <t>Total cash and cash equivalents</t>
  </si>
  <si>
    <t>Restricted cash</t>
  </si>
  <si>
    <t>Cash, Cash Equivalents, Restricted Cash and Restricted Cash Equivalents</t>
  </si>
  <si>
    <t>Debt Securities, Available-for-sale</t>
  </si>
  <si>
    <t>Available-for-sale Securities, Continuous Unrealized Loss Position, Less than Twelve Months, Fair Value</t>
  </si>
  <si>
    <t>U.S. government | Operating Segments | Automotive</t>
  </si>
  <si>
    <t>U.S. government agencies | Operating Segments | Automotive</t>
  </si>
  <si>
    <t>Non-U.S. government and agencies | Operating Segments | Automotive</t>
  </si>
  <si>
    <t>Corporate debt | Operating Segments | Automotive</t>
  </si>
  <si>
    <t>Equities (a)</t>
  </si>
  <si>
    <t>Marketable Securities, Unrealized Gain (Loss)</t>
  </si>
  <si>
    <t>Other marketable securities | Operating Segments | Automotive</t>
  </si>
  <si>
    <t>Fair Value, Measurements, Recurring [Member]</t>
  </si>
  <si>
    <t>Cash and Cash Equivalents, Fair Value Disclosure</t>
  </si>
  <si>
    <t>Cash, Cash Equivalents, and Short-term Investments</t>
  </si>
  <si>
    <t>Fair Value, Measurements, Recurring [Member] | Operating Segments | Automotive</t>
  </si>
  <si>
    <t>Fair Value, Measurements, Recurring [Member] | Operating Segments | Mobility</t>
  </si>
  <si>
    <t>Fair Value, Measurements, Recurring [Member] | Operating Segments | Ford Credit</t>
  </si>
  <si>
    <t>Fair Value, Measurements, Recurring [Member] | Level 1 [Member] | U.S. government</t>
  </si>
  <si>
    <t>Fair Value, Measurements, Recurring [Member] | Level 1 [Member] | U.S. government | Operating Segments | Automotive</t>
  </si>
  <si>
    <t>Fair Value, Measurements, Recurring [Member] | Level 1 [Member] | U.S. government | Operating Segments | Mobility</t>
  </si>
  <si>
    <t>Fair Value, Measurements, Recurring [Member] | Level 1 [Member] | U.S. government | Operating Segments | Ford Credit</t>
  </si>
  <si>
    <t>Fair Value, Measurements, Recurring [Member] | Level 1 [Member] | Equities (a)</t>
  </si>
  <si>
    <t>Fair Value, Measurements, Recurring [Member] | Level 1 [Member] | Equities (a) | Operating Segments | Automotive</t>
  </si>
  <si>
    <t>Fair Value, Measurements, Recurring [Member] | Level 1 [Member] | Equities (a) | Operating Segments | Mobility</t>
  </si>
  <si>
    <t>Fair Value, Measurements, Recurring [Member] | Level 1 [Member] | Equities (a) | Operating Segments | Ford Credit</t>
  </si>
  <si>
    <t>Fair Value, Measurements, Recurring [Member] | Level 2 [Member] | U.S. government agencies</t>
  </si>
  <si>
    <t>Fair Value, Measurements, Recurring [Member] | Level 2 [Member] | U.S. government agencies | Operating Segments | Automotive</t>
  </si>
  <si>
    <t>Fair Value, Measurements, Recurring [Member] | Level 2 [Member] | U.S. government agencies | Operating Segments | Mobility</t>
  </si>
  <si>
    <t>Fair Value, Measurements, Recurring [Member] | Level 2 [Member] | U.S. government agencies | Operating Segments | Ford Credit</t>
  </si>
  <si>
    <t>Fair Value, Measurements, Recurring [Member] | Level 2 [Member] | Non-U.S. government and agencies</t>
  </si>
  <si>
    <t>Fair Value, Measurements, Recurring [Member] | Level 2 [Member] | Non-U.S. government and agencies | Operating Segments | Automotive</t>
  </si>
  <si>
    <t>Fair Value, Measurements, Recurring [Member] | Level 2 [Member] | Non-U.S. government and agencies | Operating Segments | Mobility</t>
  </si>
  <si>
    <t>Fair Value, Measurements, Recurring [Member] | Level 2 [Member] | Non-U.S. government and agencies | Operating Segments | Ford Credit</t>
  </si>
  <si>
    <t>Fair Value, Measurements, Recurring [Member] | Level 2 [Member] | Corporate debt</t>
  </si>
  <si>
    <t>Fair Value, Measurements, Recurring [Member] | Level 2 [Member] | Corporate debt | Operating Segments | Automotive</t>
  </si>
  <si>
    <t>Fair Value, Measurements, Recurring [Member] | Level 2 [Member] | Corporate debt | Operating Segments | Mobility</t>
  </si>
  <si>
    <t>Fair Value, Measurements, Recurring [Member] | Level 2 [Member] | Corporate debt | Operating Segments | Ford Credit</t>
  </si>
  <si>
    <t>Fair Value, Measurements, Recurring [Member] | Level 2 [Member] | Other marketable securities</t>
  </si>
  <si>
    <t>Fair Value, Measurements, Recurring [Member] | Level 2 [Member] | Other marketable securities | Operating Segments | Automotive</t>
  </si>
  <si>
    <t>Fair Value, Measurements, Recurring [Member] | Level 2 [Member] | Other marketable securities | Operating Segments | Mobility</t>
  </si>
  <si>
    <t>Fair Value, Measurements, Recurring [Member] | Level 2 [Member] | Other marketable securities | Operating Segments | Ford Credit</t>
  </si>
  <si>
    <t>Cash, Cash Equivalents, and Marketable Securities Available for Sale Securities (Details) - Operating Segments - Automotive - USD ($) $ in Millions</t>
  </si>
  <si>
    <t>Debt Securities, Available-for-sale [Abstract]</t>
  </si>
  <si>
    <t>Debt Securities, Available-for-sale, Amortized Cost</t>
  </si>
  <si>
    <t>Debt Securities, Available-for-sale, Accumulated Gross Unrealized Gain, before Tax</t>
  </si>
  <si>
    <t>Debt Securities, Available-for-sale, Accumulated Gross Unrealized Loss, before Tax</t>
  </si>
  <si>
    <t>Debt Securities, Available-for-sale, Maturity, Allocated and Single Maturity Date, Rolling within One Year, Fair Value</t>
  </si>
  <si>
    <t>Debt Securities, Available-for-sale, Maturity, Allocated and Single Maturity Date, Rolling after One Through Five Years, Fair Value</t>
  </si>
  <si>
    <t>Debt Securities, Available-for-sale, Maturity, Allocated and Single Maturity Date, Rolling after Five Through Ten Years, Fair Value</t>
  </si>
  <si>
    <t>U.S. government</t>
  </si>
  <si>
    <t>U.S. government agencies</t>
  </si>
  <si>
    <t>Non-U.S. government and agencies</t>
  </si>
  <si>
    <t>Corporate debt</t>
  </si>
  <si>
    <t>Other marketable securities</t>
  </si>
  <si>
    <t>Cash, Cash Equivalents, and Marketable Securities Sales Proceeds and Realized Gains/Losses (Details) - Operating Segments - Automotive - USD ($) $ in Millions</t>
  </si>
  <si>
    <t>Debt Securities, Available-for-sale [Line Items]</t>
  </si>
  <si>
    <t>Sales proceeds</t>
  </si>
  <si>
    <t>Gross realized gains</t>
  </si>
  <si>
    <t>Gross realized losses</t>
  </si>
  <si>
    <t>Cash, Cash Equivalents, and Marketable Securities Debt Securities in Unrealized Loss Position (Details) - Automotive - Operating Segments - USD ($) $ in Millions</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Cash, Cash Equivalents, and Marketable Securities Restricted Cash (Details) - USD ($) $ in Millions</t>
  </si>
  <si>
    <t>Investments, Debt and Equity Securities [Abstract]</t>
  </si>
  <si>
    <t>Ford Credit Finance Receivables, net (Details) - USD ($) $ in Millions</t>
  </si>
  <si>
    <t>Financing Receivables [Line Items]</t>
  </si>
  <si>
    <t>Current portion</t>
  </si>
  <si>
    <t>Non-current portion</t>
  </si>
  <si>
    <t>Financing Receivable, Gross</t>
  </si>
  <si>
    <t>Allowance for credit losses</t>
  </si>
  <si>
    <t>Finance receivables, net</t>
  </si>
  <si>
    <t>Net finance receivables subject to fair value (a)</t>
  </si>
  <si>
    <t>Uncollected Interest Receivable Excluded From Finance Receivable</t>
  </si>
  <si>
    <t>Ford Credit | Consumer</t>
  </si>
  <si>
    <t>Finance Receivable Before Unearned Interest Supplements</t>
  </si>
  <si>
    <t>Financing Receivable, Recorded Investment, 90 Days Past Due and Still Accruing</t>
  </si>
  <si>
    <t>Ford Credit | Consumer | Retail installment contracts</t>
  </si>
  <si>
    <t>Ford Credit | Consumer | Retail financing</t>
  </si>
  <si>
    <t>Unearned interest supplements</t>
  </si>
  <si>
    <t>Ford Credit | Finance Leases Portfolio Segment | Retail financing</t>
  </si>
  <si>
    <t>Finance leases, gross</t>
  </si>
  <si>
    <t>Ford Credit | Non-consumer</t>
  </si>
  <si>
    <t>Ford Credit | Non-consumer | Dealer financing</t>
  </si>
  <si>
    <t>Ford Credit | Fair Value, Inputs, Level 3 [Member] | Fair Value, Measurements, Nonrecurring [Member]</t>
  </si>
  <si>
    <t>Fair value (b)</t>
  </si>
  <si>
    <t>Ford Credit | Securitization Transactions VIE Primary Beneficiary and Non-VIE Primary Beneficiary [Member] | Consumer</t>
  </si>
  <si>
    <t>Ford Credit | Securitization Transactions VIE Primary Beneficiary and Non-VIE Primary Beneficiary [Member] | Non-consumer</t>
  </si>
  <si>
    <t>Ford Credit Finance Receivables Finance Leases (Details) - USD ($) $ in Millions</t>
  </si>
  <si>
    <t>Sales-type and Direct Financing Leases, Lease Receivables, Gross Difference, Amount [Abstract]</t>
  </si>
  <si>
    <t>Total operating lease liabilities</t>
  </si>
  <si>
    <t>Lessor, Lease, Description [Line Items]</t>
  </si>
  <si>
    <t>Sales-type Lease, Lease Income</t>
  </si>
  <si>
    <t>Ford Credit | Operating Segments</t>
  </si>
  <si>
    <t>Sales-type and Direct Financing Leases, Lease Receivable, Rolling Maturity [Abstract]</t>
  </si>
  <si>
    <t>Finance Lease, Liability, Payments, Due in Next Rolling Twelve Months</t>
  </si>
  <si>
    <t>Finance Lease, Liability, Payments, Due in Rolling Year Two</t>
  </si>
  <si>
    <t>Finance Lease, Liability, Payments, Due in Rolling Year Three</t>
  </si>
  <si>
    <t>Finance Lease, Liability, Payments, Due in Rolling Year Four</t>
  </si>
  <si>
    <t>Finance Lease, Liability, Payments, Due in Rolling Year Five</t>
  </si>
  <si>
    <t>Finance Lease, Liability, Payments, Due in Rolling after Year Five</t>
  </si>
  <si>
    <t>Sales-type and Direct Financing Leases, Lease Receivable, Payments to be Received</t>
  </si>
  <si>
    <t>Finance Lease, Liability, Undiscounted Excess Amount</t>
  </si>
  <si>
    <t>Finance Leases Portfolio Segment | Ford Credit | Operating Segments</t>
  </si>
  <si>
    <t>Unguaranteed residual assets</t>
  </si>
  <si>
    <t>Initial direct costs</t>
  </si>
  <si>
    <t>Debt | Automotive | Operating Segments</t>
  </si>
  <si>
    <t>Finance Lease, Liability, Current</t>
  </si>
  <si>
    <t>Finance Lease, Liability, Noncurrent</t>
  </si>
  <si>
    <t>Minimum</t>
  </si>
  <si>
    <t>Lessor, Sales-type Lease, Term of Contract</t>
  </si>
  <si>
    <t>24 months</t>
  </si>
  <si>
    <t>Maximum</t>
  </si>
  <si>
    <t>60 months</t>
  </si>
  <si>
    <t>Ford Credit Finance Receivables - Aging (Details) - USD ($) $ in Millions</t>
  </si>
  <si>
    <t>Financing Receivables, Aging [Line Items]</t>
  </si>
  <si>
    <t>Number Of Days After Which Finance Receivable Is Considered Past Due</t>
  </si>
  <si>
    <t>31 days</t>
  </si>
  <si>
    <t>Recorded investment</t>
  </si>
  <si>
    <t>Financing Receivable, Recorded Investment, Past Due</t>
  </si>
  <si>
    <t>Financing Receivable, Recorded Investment, Current</t>
  </si>
  <si>
    <t>Ford Credit | Consumer | Financing Receivables, 31 to 60 Days Past due [Member]</t>
  </si>
  <si>
    <t>Ford Credit | Consumer | Financing Receivables, 61 to 90 Days Past due [Member]</t>
  </si>
  <si>
    <t>Ford Credit | Consumer | Financing Receivables, 91 to 120 Days Past due [Member]</t>
  </si>
  <si>
    <t>Ford Credit | Consumer | Financing Receivables, Greater than 120 Days Past due [Member]</t>
  </si>
  <si>
    <t>Ford Credit Finance Receivables - Credit Quality (Details) - USD ($) $ in Millions</t>
  </si>
  <si>
    <t>Consumer | Minimum | Special Mention [Member]</t>
  </si>
  <si>
    <t>Credit quality [Line Items]</t>
  </si>
  <si>
    <t>Finance Receivables Credit Quality Ratings Term Range</t>
  </si>
  <si>
    <t>61 days</t>
  </si>
  <si>
    <t>Consumer | Minimum | Substandard [Member]</t>
  </si>
  <si>
    <t>120 days</t>
  </si>
  <si>
    <t>Consumer | Maximum | Pass [Member]</t>
  </si>
  <si>
    <t>60 days</t>
  </si>
  <si>
    <t>Consumer | Maximum | Special Mention [Member]</t>
  </si>
  <si>
    <t>Financing Receivable By Credit Quality Indicator</t>
  </si>
  <si>
    <t>Ford Credit | Non-consumer | Dealer financing | Group I</t>
  </si>
  <si>
    <t>Ford Credit | Non-consumer | Dealer financing | Group II</t>
  </si>
  <si>
    <t>Ford Credit | Non-consumer | Dealer financing | Group III</t>
  </si>
  <si>
    <t>Ford Credit | Non-consumer | Dealer financing | Group IV</t>
  </si>
  <si>
    <t>Ford Credit Finance Receivables - Impaired (Details) - USD ($) $ in Millions</t>
  </si>
  <si>
    <t>Financing Receivable Impaired [Line Items]</t>
  </si>
  <si>
    <t>Number of Days Past Due After Which Consumer Receivables are Considered Impaired</t>
  </si>
  <si>
    <t>Consumer</t>
  </si>
  <si>
    <t>Impaired Financing Receivable, Recorded Investment</t>
  </si>
  <si>
    <t>Impaired Financing Receivable Recorded Investment, Percentage of Receivable</t>
  </si>
  <si>
    <t>0.50%</t>
  </si>
  <si>
    <t>Non-consumer</t>
  </si>
  <si>
    <t>0.30%</t>
  </si>
  <si>
    <t>0.40%</t>
  </si>
  <si>
    <t>Ford Credit Allowance for Credit Losses (Details) - USD ($) $ in Millions</t>
  </si>
  <si>
    <t>Allowance for credit losses [Roll Forward]</t>
  </si>
  <si>
    <t>Beginning balance</t>
  </si>
  <si>
    <t>Charge-offs</t>
  </si>
  <si>
    <t>Recoveries</t>
  </si>
  <si>
    <t>Ending balance</t>
  </si>
  <si>
    <t>Financing Receivable, Allowance for Credit Loss, Additional Information [Abstract]</t>
  </si>
  <si>
    <t>Collective impairment allowance</t>
  </si>
  <si>
    <t>Specific impairment allowance</t>
  </si>
  <si>
    <t>Collectively evaluated for impairment</t>
  </si>
  <si>
    <t>Specifically evaluated for impairment</t>
  </si>
  <si>
    <t>Inventories (Details) - USD ($) $ in Millions</t>
  </si>
  <si>
    <t>Raw materials, work-in-process, and supplies</t>
  </si>
  <si>
    <t>Finished products</t>
  </si>
  <si>
    <t>Total inventories</t>
  </si>
  <si>
    <t>Net Investment in Operating Leases Net Investment in Operating Leases (Details) - USD ($) $ in Millions</t>
  </si>
  <si>
    <t>Property Subject to or Available for Operating Lease, Net [Abstract]</t>
  </si>
  <si>
    <t>Vehicles and other equipment, at cost (a)</t>
  </si>
  <si>
    <t>Accumulated depreciation</t>
  </si>
  <si>
    <t>Securitization Transactions VIE Primary Beneficiary and Non-VIE Primary Beneficiary [Member] | Ford Credit</t>
  </si>
  <si>
    <t>Operating lease payments due within one year</t>
  </si>
  <si>
    <t>Operating lease payments due after one and within two years</t>
  </si>
  <si>
    <t>Operating lease payments due after two and within three years</t>
  </si>
  <si>
    <t>Operating lease payments due after three and within four years</t>
  </si>
  <si>
    <t>Operating lease payments due after four and within five years</t>
  </si>
  <si>
    <t>Total operating lease payments due</t>
  </si>
  <si>
    <t>Operating Leases, Income Statement, Lease Revenue [Abstract]</t>
  </si>
  <si>
    <t>Minimum rentals on operating leases 2019</t>
  </si>
  <si>
    <t>Minimum rentals on operating leases 2020</t>
  </si>
  <si>
    <t>Minimum rentals on operating leases 2021</t>
  </si>
  <si>
    <t>Minimum rentals on operating leases 2022</t>
  </si>
  <si>
    <t>Minimum rentals on operating leases 2023</t>
  </si>
  <si>
    <t>Total minimum rentals on operating leases</t>
  </si>
  <si>
    <t>Other Investments Other Investments (Details) - USD ($)</t>
  </si>
  <si>
    <t>Schedule of Equity Method Investments [Line Items]</t>
  </si>
  <si>
    <t>Other than Temporary Impairment Losses, Investments, Available-for-sale Securities</t>
  </si>
  <si>
    <t>Equity Securities without Readily Determinable Fair Value, Amount</t>
  </si>
  <si>
    <t>Rivian</t>
  </si>
  <si>
    <t>Goodwill (Details) - USD ($) $ in Millions</t>
  </si>
  <si>
    <t>Goodwill</t>
  </si>
  <si>
    <t>Other Liabilities and Deferred Revenue (Details) - USD ($) $ in Millions</t>
  </si>
  <si>
    <t>Accounts Payable and Accrued Liabilities, Current [Abstract]</t>
  </si>
  <si>
    <t>Dealer and dealers’ customer allowances and claims</t>
  </si>
  <si>
    <t>Deferred revenue</t>
  </si>
  <si>
    <t>Employee benefit plans</t>
  </si>
  <si>
    <t>Accrued interest</t>
  </si>
  <si>
    <t>OPEB (a)</t>
  </si>
  <si>
    <t>Pension (a)</t>
  </si>
  <si>
    <t>Operating lease liabilities</t>
  </si>
  <si>
    <t>Total current other liabilities and deferred revenue</t>
  </si>
  <si>
    <t>Accounts Payable and Accrued Liabilities, Noncurrent [Abstract]</t>
  </si>
  <si>
    <t>Total non-current other liabilities and deferred revenue</t>
  </si>
  <si>
    <t>Net pension assets</t>
  </si>
  <si>
    <t>Retirement Benefits - Expense (Details) - USD ($) $ in Millions</t>
  </si>
  <si>
    <t>Worldwide OPEB</t>
  </si>
  <si>
    <t>Defined Benefit Plan, Net Periodic Benefit Cost (Credit)</t>
  </si>
  <si>
    <t>Service cost</t>
  </si>
  <si>
    <t>Interest cost</t>
  </si>
  <si>
    <t>Expected return on assets</t>
  </si>
  <si>
    <t>Amortization of prior service costs/(credits)</t>
  </si>
  <si>
    <t>Net remeasurement (gain)/loss</t>
  </si>
  <si>
    <t>Separation programs/other</t>
  </si>
  <si>
    <t>Settlements and curtailments</t>
  </si>
  <si>
    <t>Net periodic benefit cost/(income)</t>
  </si>
  <si>
    <t>Foreign Plan | Pension Plan</t>
  </si>
  <si>
    <t>UNITED STATES | Pension Plan</t>
  </si>
  <si>
    <t>Retirement Benefits Narrative (Details) - Pension Plan - USD ($) $ in Millions</t>
  </si>
  <si>
    <t>Global Redesign</t>
  </si>
  <si>
    <t>Defined Benefit Plan Disclosure [Line Items]</t>
  </si>
  <si>
    <t>Defined Benefit Plan, Net Periodic Benefit Cost (Credit), Gain (Loss) Due to Settlement and Curtailment</t>
  </si>
  <si>
    <t>UNITED STATES</t>
  </si>
  <si>
    <t>Defined Benefit Plan, Actuarial Gain (Loss), Immediate Recognition as Component in Net Periodic Benefit (Cost) Credit</t>
  </si>
  <si>
    <t>UNITED STATES | Global Redesign</t>
  </si>
  <si>
    <t>Defined Benefit Plan, Net Periodic Benefit Cost (Credit), Gain (Loss) Due to Settlement</t>
  </si>
  <si>
    <t>Retirement Benefits Pension Plan Contributions (Details) $ in Millions</t>
  </si>
  <si>
    <t>Sep. 30, 2019USD ($)</t>
  </si>
  <si>
    <t>Defined Benefit Plan, Expected Future Employer Contributions, Remainder of Fiscal Year</t>
  </si>
  <si>
    <t>Unfunded Plan</t>
  </si>
  <si>
    <t>Pension Plan | Funded Plan</t>
  </si>
  <si>
    <t>Defined Benefit Plan, Plan Assets, Contributions by Employer</t>
  </si>
  <si>
    <t>Pension Plan | Unfunded Plan</t>
  </si>
  <si>
    <t>UNITED STATES | Pension Plan | Funded Plan</t>
  </si>
  <si>
    <t>Lease Commitments Lease Commitments (Details) - USD ($) $ in Millions</t>
  </si>
  <si>
    <t>Lessee, Lease, Description [Line Items]</t>
  </si>
  <si>
    <t>Other liabilities and deferred revenue, current</t>
  </si>
  <si>
    <t>Other liabilities and deferred revenue, non-current</t>
  </si>
  <si>
    <t>Total finance lease liabilities</t>
  </si>
  <si>
    <t>Other Noncurrent Assets</t>
  </si>
  <si>
    <t>Other Current Liabilities</t>
  </si>
  <si>
    <t>Other Noncurrent Liabilities</t>
  </si>
  <si>
    <t>Property, Plant and Equipment</t>
  </si>
  <si>
    <t>Property and equipment, gross</t>
  </si>
  <si>
    <t>Property and equipment, net</t>
  </si>
  <si>
    <t>Debt | Operating Segments | Automotive</t>
  </si>
  <si>
    <t>Automotive debt payable within one year</t>
  </si>
  <si>
    <t>Automotive long-term debt</t>
  </si>
  <si>
    <t>Lessee, Operating Lease, Term of Contract</t>
  </si>
  <si>
    <t>40 years</t>
  </si>
  <si>
    <t>Lease Commitments Components of Lease Expense (Details) - USD ($) $ in Millions</t>
  </si>
  <si>
    <t>Components of Lease Expense [Abstract]</t>
  </si>
  <si>
    <t>Operating lease expense</t>
  </si>
  <si>
    <t>Variable lease expense</t>
  </si>
  <si>
    <t>Sublease income</t>
  </si>
  <si>
    <t>Amortization of right-of-use assets</t>
  </si>
  <si>
    <t>Interest on lease liabilities</t>
  </si>
  <si>
    <t>Total lease expense</t>
  </si>
  <si>
    <t>Lease Commitments Contractual Obligations on Lease Liabilities (Details) $ in Millions</t>
  </si>
  <si>
    <t>Finance Lease Liabilities, Payments, Due [Abstract]</t>
  </si>
  <si>
    <t>Finance Lease, Liability, Payments, Due</t>
  </si>
  <si>
    <t>Finance Lease, Liability</t>
  </si>
  <si>
    <t>Lessee, Finance Lease, Not yet Commenced, Description [Abstract]</t>
  </si>
  <si>
    <t>Lessee, Finance Lease, Lease Not yet Commenced, Future Payments</t>
  </si>
  <si>
    <t>Lessee, Finance Lease, Lease Not yet Commenced, Term of Contract</t>
  </si>
  <si>
    <t>20 years</t>
  </si>
  <si>
    <t>Operating Lease Liabilities, Payments Due [Abstract]</t>
  </si>
  <si>
    <t>Lessee, Operating Lease, Liability, Payments, Due Next Rolling Twelve Months</t>
  </si>
  <si>
    <t>Lessee, Operating Lease, Liability, Payments, Due in Rolling Year Two</t>
  </si>
  <si>
    <t>Lessee, Operating Lease, Liability, Payments, Due in Rolling Year Three</t>
  </si>
  <si>
    <t>Lessee, Operating Lease, Liability, Payments, Due in Rolling Year Four</t>
  </si>
  <si>
    <t>Lessee, Operating Lease, Liability, Payments, Due in Rolling Year Five</t>
  </si>
  <si>
    <t>Lessee, Operating Lease, Liability, Payments, Due after Rolling Year Five</t>
  </si>
  <si>
    <t>Lessee, Operating Lease, Liability, Payments, Due</t>
  </si>
  <si>
    <t>Lessee, Operating Lease, Liability, Undiscounted Excess Amount</t>
  </si>
  <si>
    <t>Operating Lease, Liability</t>
  </si>
  <si>
    <t>Lease Commitments Supplemental Cash Flow Information (Details) $ in Millions</t>
  </si>
  <si>
    <t>Supplemental Cash Flow Information [Abstract]</t>
  </si>
  <si>
    <t>Operating Lease, Payments</t>
  </si>
  <si>
    <t>Finance Lease, Interest Payment on Liability</t>
  </si>
  <si>
    <t>Finance Lease, Principal Payments</t>
  </si>
  <si>
    <t>Right-of-Use Asset Obtained in Exchange for Operating Lease Liability</t>
  </si>
  <si>
    <t>Right-of-Use Asset Obtained in Exchange for Finance Lease Liability</t>
  </si>
  <si>
    <t>Lease Commitments Lease Term and Discount Rate (Details)</t>
  </si>
  <si>
    <t>Operating Lease, Weighted Average Remaining Lease Term</t>
  </si>
  <si>
    <t>6 years 8 months 12 days</t>
  </si>
  <si>
    <t>Finance Lease, Weighted Average Remaining Lease Term</t>
  </si>
  <si>
    <t>2 years 10 months 24 days</t>
  </si>
  <si>
    <t>Operating Lease, Weighted Average Discount Rate, Percent</t>
  </si>
  <si>
    <t>3.50%</t>
  </si>
  <si>
    <t>Finance Lease, Weighted Average Discount Rate, Percent</t>
  </si>
  <si>
    <t>Lease Commitments Non-Cancellable Lease Commitments (Details) $ in Millions</t>
  </si>
  <si>
    <t>Dec. 31, 2018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Debt - Debt Outstanding (Details) - USD ($) $ in Millions</t>
  </si>
  <si>
    <t>Debt Instrument [Line Items]</t>
  </si>
  <si>
    <t>Debt Carrying Value Fair Value</t>
  </si>
  <si>
    <t>Short-term Debt, Fair Value</t>
  </si>
  <si>
    <t>Unamortized (discount)/premium, current</t>
  </si>
  <si>
    <t>Unamortized (discount)/premium, noncurrent</t>
  </si>
  <si>
    <t>Unamortized issuance costs, noncurrent</t>
  </si>
  <si>
    <t>Total long-term debt payable after one year</t>
  </si>
  <si>
    <t>Total debt</t>
  </si>
  <si>
    <t>Operating Segments | Automotive | Delayed draw term loan (b)</t>
  </si>
  <si>
    <t>Increase (Decrease) to Credit Facility</t>
  </si>
  <si>
    <t>Operating Segments | Automotive | Corporate debt</t>
  </si>
  <si>
    <t>Proceeds from Issuance of Debt</t>
  </si>
  <si>
    <t>Long-term debt payable after one year</t>
  </si>
  <si>
    <t>Operating Segments | Automotive | Notes Payable, Other Payables</t>
  </si>
  <si>
    <t>Long-term payable within one year</t>
  </si>
  <si>
    <t>Operating Segments | Automotive | Notes Payable, Other Payables | U.S. Department of Energy Advanced Technology Vehicles Manufacturing (“DOE ATVM”) Incentive Program</t>
  </si>
  <si>
    <t>Operating Segments | Automotive | Notes Payable, Other Payables | Delayed draw term loan (b)</t>
  </si>
  <si>
    <t>Short-term</t>
  </si>
  <si>
    <t>Operating Segments | Automotive | Fair Value, Measurements, Nonrecurring [Member] | Level 2 [Member]</t>
  </si>
  <si>
    <t>Fair Value</t>
  </si>
  <si>
    <t>Unamortized issuance costs, current</t>
  </si>
  <si>
    <t>Adjustment Fair Value Hedging Instruments Unsecured Debt, Current</t>
  </si>
  <si>
    <t>Fair value adjustments, noncurrent</t>
  </si>
  <si>
    <t>Operating Segments | Ford Credit | Unsecured Debt</t>
  </si>
  <si>
    <t>Operating Segments | Ford Credit | Secured Debt</t>
  </si>
  <si>
    <t>Operating Segments | Ford Credit | Notes Payable, Other Payables</t>
  </si>
  <si>
    <t>Operating Segments | Ford Credit | Fair Value, Measurements, Nonrecurring [Member] | Level 2 [Member]</t>
  </si>
  <si>
    <t>Operating Segments | Other | Unsecured Debt</t>
  </si>
  <si>
    <t>Operating Segments | Other | Fair Value, Measurements, Nonrecurring [Member] | Level 2 [Member]</t>
  </si>
  <si>
    <t>Income Effect of Derivative Financial Instruments (Details) - USD ($) $ in Millions</t>
  </si>
  <si>
    <t>Derivative [Line Items]</t>
  </si>
  <si>
    <t>Gain/(Loss) Recognized in Income</t>
  </si>
  <si>
    <t>Designated as Hedging Instrument [Member] | Cash Flow Hedging [Member] | Foreign currency exchange contracts [Member]</t>
  </si>
  <si>
    <t>Gain/(Loss) Reclassified from AOCI to Income</t>
  </si>
  <si>
    <t>Gain/(Loss) Recorded in OCI</t>
  </si>
  <si>
    <t>Designated as Hedging Instrument [Member] | Cash Flow Hedging [Member] | Commodity Contract [Member]</t>
  </si>
  <si>
    <t>Designated as Hedging Instrument [Member] | Fair Value Hedging [Member] | Interest rate contracts [Member]</t>
  </si>
  <si>
    <t>Net interest settlements and accruals on hedging instruments</t>
  </si>
  <si>
    <t>Fair value changes on hedging instruments</t>
  </si>
  <si>
    <t>Fair value changes on hedged debt</t>
  </si>
  <si>
    <t>Not Designated as Hedging Instrument [Member] | Foreign currency exchange contracts [Member]</t>
  </si>
  <si>
    <t>Not Designated as Hedging Instrument [Member] | Foreign currency exchange contracts [Member] | Nonoperating Income (Expense) [Member]</t>
  </si>
  <si>
    <t>Not Designated as Hedging Instrument [Member] | Foreign currency exchange contracts [Member] | Cost of Sales [Member]</t>
  </si>
  <si>
    <t>Not Designated as Hedging Instrument [Member] | Commodity Contract [Member]</t>
  </si>
  <si>
    <t>Not Designated as Hedging Instrument [Member] | Cross-currency interest rate swap contracts [Member]</t>
  </si>
  <si>
    <t>Not Designated as Hedging Instrument [Member] | Interest rate contracts [Member]</t>
  </si>
  <si>
    <t>Balance Sheet Effect of Derivative Financial Instruments (Details) - USD ($) $ in Millions</t>
  </si>
  <si>
    <t>Notional</t>
  </si>
  <si>
    <t>Derivative Asset, Current</t>
  </si>
  <si>
    <t>Derivative Asset, Noncurrent</t>
  </si>
  <si>
    <t>Derivative Asset</t>
  </si>
  <si>
    <t>Derivative Liability, Current</t>
  </si>
  <si>
    <t>Derivative Liability, Noncurrent</t>
  </si>
  <si>
    <t>Derivative Liability</t>
  </si>
  <si>
    <t>Held collateral</t>
  </si>
  <si>
    <t>Posted collateral</t>
  </si>
  <si>
    <t>Designated as Hedging Instrument [Member] | Foreign currency exchange contracts [Member] | Cash Flow Hedging [Member]</t>
  </si>
  <si>
    <t>Designated as Hedging Instrument [Member] | Interest Rate Contract [Member] | Fair Value Hedging [Member]</t>
  </si>
  <si>
    <t>Designated as Hedging Instrument [Member] | Commodity Contract [Member] | Cash Flow Hedging [Member]</t>
  </si>
  <si>
    <t>Not Designated as Hedging Instrument [Member] | Interest Rate Contract [Member]</t>
  </si>
  <si>
    <t>Fair Value, Measurements, Recurring [Member] | Level 2 [Member]</t>
  </si>
  <si>
    <t>Fair Value of Assets</t>
  </si>
  <si>
    <t>Fair Value of Liabilities</t>
  </si>
  <si>
    <t>Counterparty Netting, Assets Not Offset</t>
  </si>
  <si>
    <t>Counterparty Netting, Liabilities Not Offset</t>
  </si>
  <si>
    <t>Fair Value, Measurements, Recurring [Member] | Level 2 [Member] | Designated as Hedging Instrument [Member] | Foreign currency exchange contracts [Member] | Cash Flow Hedging [Member]</t>
  </si>
  <si>
    <t>Fair Value, Measurements, Recurring [Member] | Level 2 [Member] | Designated as Hedging Instrument [Member] | Interest Rate Contract [Member] | Fair Value Hedging [Member]</t>
  </si>
  <si>
    <t>Fair Value, Measurements, Recurring [Member] | Level 2 [Member] | Designated as Hedging Instrument [Member] | Commodity Contract [Member] | Cash Flow Hedging [Member]</t>
  </si>
  <si>
    <t>Fair Value, Measurements, Recurring [Member] | Level 2 [Member] | Not Designated as Hedging Instrument [Member] | Foreign currency exchange contracts [Member]</t>
  </si>
  <si>
    <t>Fair Value, Measurements, Recurring [Member] | Level 2 [Member] | Not Designated as Hedging Instrument [Member] | Cross-currency interest rate swap contracts [Member]</t>
  </si>
  <si>
    <t>Fair Value, Measurements, Recurring [Member] | Level 2 [Member] | Not Designated as Hedging Instrument [Member] | Interest Rate Contract [Member]</t>
  </si>
  <si>
    <t>Fair Value, Measurements, Recurring [Member] | Level 2 [Member] | Not Designated as Hedging Instrument [Member] | Commodity Contract [Member]</t>
  </si>
  <si>
    <t>Employee Separation Actions and Exit and Disposal Activities (Details) - USD ($) $ in Millions</t>
  </si>
  <si>
    <t>Jul. 31, 2019</t>
  </si>
  <si>
    <t>Restructuring Reserve</t>
  </si>
  <si>
    <t>Changes in accruals (a)</t>
  </si>
  <si>
    <t>Payments</t>
  </si>
  <si>
    <t>Global Redesign | Accelerated depreciation</t>
  </si>
  <si>
    <t>Restructuring Charges</t>
  </si>
  <si>
    <t>Global Redesign | Pension Costs</t>
  </si>
  <si>
    <t>Minimum | Global Redesign | Accelerated depreciation, separations, and payments</t>
  </si>
  <si>
    <t>Restructuring and Related Cost, Expected Cost</t>
  </si>
  <si>
    <t>Maximum | Global Redesign | Accelerated depreciation, separations, and payments</t>
  </si>
  <si>
    <t>Ford Sollers Joint Venture</t>
  </si>
  <si>
    <t>Equity Method Investment, Ownership Percentage</t>
  </si>
  <si>
    <t>49.00%</t>
  </si>
  <si>
    <t>100.00%</t>
  </si>
  <si>
    <t>Ownership Percentage Sold to Sollers</t>
  </si>
  <si>
    <t>51.00%</t>
  </si>
  <si>
    <t>Redeemable Noncontrolling Interest (Details) - Ford Sollers Joint Venture - USD ($) $ in Millions</t>
  </si>
  <si>
    <t>Redeemable Noncontrolling Interest [Line Items]</t>
  </si>
  <si>
    <t>Noncontrolling Interest, Ownership Percentage by Noncontrolling Owners</t>
  </si>
  <si>
    <t>50.00%</t>
  </si>
  <si>
    <t>Redeemable noncontrolling interest (Note 19)</t>
  </si>
  <si>
    <t>Redeemable Noncontrolling Interest, Equity, Redemption Value</t>
  </si>
  <si>
    <t>Noncontrolling Interest, Explanation of Increase (Decrease)</t>
  </si>
  <si>
    <t>Held-for-Sale Operations Narrative (Details) - Ford India Automotive Segment</t>
  </si>
  <si>
    <t>Income Statement, Balance Sheet and Additional Disclosures by Disposal Groups, Including Discontinued Operations [Line Items]</t>
  </si>
  <si>
    <t>Ownership Percentage, Joint Venture Partner</t>
  </si>
  <si>
    <t>Disposal Group, Held-for-sale, Not Discontinued Operations</t>
  </si>
  <si>
    <t>Held-for-Sale Operations Held-for-Sale Operations (Details) - USD ($) $ in Millions</t>
  </si>
  <si>
    <t>Disposal Group, Including Discontinued Operation, Liabilities [Abstract]</t>
  </si>
  <si>
    <t>Impairment of carrying value</t>
  </si>
  <si>
    <t>Ford India Automotive Segment | Disposal Group, Held-for-sale, Not Discontinued Operations</t>
  </si>
  <si>
    <t>Disposal Group, Including Discontinued Operation, Assets [Abstract]</t>
  </si>
  <si>
    <t>Trade and other receivables, net</t>
  </si>
  <si>
    <t>Disposal Group, Including Discontinued Ops, Total Assets incl. Intercompany Balance</t>
  </si>
  <si>
    <t>Disposal Group, Including Discontinued Operation, Intercompany Assets</t>
  </si>
  <si>
    <t>Disposal Group, Including Discontinued Operation, Assets</t>
  </si>
  <si>
    <t>Disposal Group, Including Discontinued Operation, Liabilities incl. Intercompany Balance</t>
  </si>
  <si>
    <t>Disposal Group, Including Discontinued Operation, Intercompany Liabilities</t>
  </si>
  <si>
    <t>Total liabilities of held-for-sale operations</t>
  </si>
  <si>
    <t>Accumulated Other Comprehensive Income/(Loss) (Details) - USD ($) $ in Millions</t>
  </si>
  <si>
    <t>Derivative instruments [Abstract]</t>
  </si>
  <si>
    <t>Cash Flow Hedge Gain (Loss) to be Reclassified within Twelve Months</t>
  </si>
  <si>
    <t>Total AOCI ending balance at September 30</t>
  </si>
  <si>
    <t>Parent Company [Member]</t>
  </si>
  <si>
    <t>Foreign currency transaction [Abstract]</t>
  </si>
  <si>
    <t>Gains/(Losses) on foreign currency translation</t>
  </si>
  <si>
    <t>Less: Tax/(Tax benefit)</t>
  </si>
  <si>
    <t>Net gains/(losses) on foreign currency translation</t>
  </si>
  <si>
    <t>(Gains)/Losses reclassified from AOCI to income</t>
  </si>
  <si>
    <t>Other comprehensive income/(loss), net of tax</t>
  </si>
  <si>
    <t>Marketable securities [Abstract]</t>
  </si>
  <si>
    <t>Gains/(Losses) on available for sale securities</t>
  </si>
  <si>
    <t>Net gains/(losses) on available for sale securities</t>
  </si>
  <si>
    <t>(Gains)/Losses reclassified from AOCI to net income</t>
  </si>
  <si>
    <t>Net (gains)/losses reclassified from AOCI to net income</t>
  </si>
  <si>
    <t>Net prior service costs/(credits) reclassified from AOCI to net income</t>
  </si>
  <si>
    <t>Translation impact on non-U.S. plans</t>
  </si>
  <si>
    <t>Commitments and Contingencies (Details) - USD ($) $ in Millions</t>
  </si>
  <si>
    <t>Guarantor Obligations [Line Items]</t>
  </si>
  <si>
    <t>Maximum potential payments</t>
  </si>
  <si>
    <t>Carrying value of recorded liabilities related to guarantees and limited indemnities</t>
  </si>
  <si>
    <t>Loss Contingency [Abstract]</t>
  </si>
  <si>
    <t>Loss contingency estimate</t>
  </si>
  <si>
    <t>Warranty [Abstract]</t>
  </si>
  <si>
    <t>Payments made during the period</t>
  </si>
  <si>
    <t>Changes in accrual related to warranties issued during the period</t>
  </si>
  <si>
    <t>Changes in accrual related to pre-existing warranties</t>
  </si>
  <si>
    <t>Foreign currency translation and other</t>
  </si>
  <si>
    <t>Guarantees to daily rental companies</t>
  </si>
  <si>
    <t>Segment Information (Details) - USD ($) $ in Millions</t>
  </si>
  <si>
    <t>Segment Information</t>
  </si>
  <si>
    <t>Income/(loss) before income taxes</t>
  </si>
  <si>
    <t>Equity in net income/(loss) of affiliated companies</t>
  </si>
  <si>
    <t>Cash, cash equivalents, marketable securities, and restricted cash</t>
  </si>
  <si>
    <t>Corporate Other</t>
  </si>
  <si>
    <t>Interest on Debt | Adjustments</t>
  </si>
  <si>
    <t>Special Items | Adjustments</t>
  </si>
  <si>
    <t>Adjustments | Adjust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0"/>
    <col customWidth="1" max="2" min="2" width="15"/>
    <col customWidth="1" max="3" min="3" width="39"/>
    <col customWidth="1" max="4" min="4" width="14"/>
  </cols>
  <sheetData>
    <row r="1" spans="1:4">
      <c r="A1" s="1" t="s">
        <v>0</v>
      </c>
      <c r="B1" s="2" t="s">
        <v>1</v>
      </c>
      <c r="C1" s="2" t="s">
        <v>2</v>
      </c>
    </row>
    <row r="2" spans="1:4">
      <c r="B2" s="2" t="s">
        <v>3</v>
      </c>
      <c r="C2" s="2" t="s">
        <v>3</v>
      </c>
      <c r="D2" s="2" t="s">
        <v>4</v>
      </c>
    </row>
    <row r="3" spans="1:4">
      <c r="A3" s="3" t="s">
        <v>5</v>
      </c>
      <c r="C3" s="3" t="s">
        <v>6</v>
      </c>
    </row>
    <row r="4" spans="1:4">
      <c r="A4" s="3" t="s">
        <v>7</v>
      </c>
      <c r="C4" s="3" t="s">
        <v>8</v>
      </c>
    </row>
    <row r="5" spans="1:4">
      <c r="A5" s="3" t="s">
        <v>9</v>
      </c>
      <c r="C5" s="3" t="s">
        <v>10</v>
      </c>
    </row>
    <row r="6" spans="1:4">
      <c r="A6" s="3" t="s">
        <v>11</v>
      </c>
      <c r="C6" s="3" t="s">
        <v>12</v>
      </c>
    </row>
    <row r="7" spans="1:4">
      <c r="A7" s="3" t="s">
        <v>13</v>
      </c>
      <c r="C7" s="3" t="s">
        <v>14</v>
      </c>
    </row>
    <row r="8" spans="1:4">
      <c r="A8" s="3" t="s">
        <v>15</v>
      </c>
      <c r="C8" s="3" t="s">
        <v>16</v>
      </c>
    </row>
    <row r="9" spans="1:4">
      <c r="A9" s="3" t="s">
        <v>17</v>
      </c>
      <c r="C9" s="3" t="s">
        <v>18</v>
      </c>
    </row>
    <row r="10" spans="1:4">
      <c r="A10" s="3" t="s">
        <v>19</v>
      </c>
      <c r="C10" s="3" t="s">
        <v>20</v>
      </c>
    </row>
    <row r="11" spans="1:4">
      <c r="A11" s="3" t="s">
        <v>21</v>
      </c>
      <c r="C11" s="3" t="s">
        <v>22</v>
      </c>
    </row>
    <row r="12" spans="1:4">
      <c r="A12" s="3" t="s">
        <v>23</v>
      </c>
      <c r="C12" s="3" t="s">
        <v>24</v>
      </c>
    </row>
    <row r="13" spans="1:4">
      <c r="A13" s="3" t="s">
        <v>25</v>
      </c>
      <c r="C13" s="3" t="s">
        <v>26</v>
      </c>
    </row>
    <row r="14" spans="1:4">
      <c r="A14" s="3" t="s">
        <v>27</v>
      </c>
      <c r="C14" s="3" t="s">
        <v>28</v>
      </c>
    </row>
    <row r="15" spans="1:4">
      <c r="A15" s="3" t="s">
        <v>29</v>
      </c>
      <c r="C15" s="3" t="s">
        <v>30</v>
      </c>
    </row>
    <row r="16" spans="1:4">
      <c r="A16" s="3" t="s">
        <v>31</v>
      </c>
      <c r="C16" s="3" t="s">
        <v>32</v>
      </c>
    </row>
    <row r="17" spans="1:4">
      <c r="A17" s="3" t="s">
        <v>33</v>
      </c>
      <c r="C17" s="3" t="s">
        <v>34</v>
      </c>
    </row>
    <row r="18" spans="1:4">
      <c r="A18" s="3" t="s">
        <v>35</v>
      </c>
      <c r="C18" s="3" t="s">
        <v>36</v>
      </c>
    </row>
    <row r="19" spans="1:4">
      <c r="A19" s="3" t="s">
        <v>37</v>
      </c>
      <c r="C19" s="3" t="s">
        <v>38</v>
      </c>
    </row>
    <row r="20" spans="1:4">
      <c r="A20" s="3" t="s">
        <v>39</v>
      </c>
      <c r="C20" s="3" t="s">
        <v>40</v>
      </c>
    </row>
    <row r="21" spans="1:4">
      <c r="A21" s="3" t="s">
        <v>41</v>
      </c>
      <c r="C21" s="3" t="s">
        <v>42</v>
      </c>
    </row>
    <row r="22" spans="1:4">
      <c r="A22" s="3" t="s">
        <v>43</v>
      </c>
      <c r="C22" s="3" t="s">
        <v>42</v>
      </c>
    </row>
    <row r="23" spans="1:4">
      <c r="A23" s="3" t="s">
        <v>44</v>
      </c>
      <c r="C23" s="3" t="s">
        <v>45</v>
      </c>
    </row>
    <row r="24" spans="1:4">
      <c r="A24" s="3" t="s">
        <v>46</v>
      </c>
      <c r="C24" s="3" t="s">
        <v>12</v>
      </c>
    </row>
    <row r="25" spans="1:4">
      <c r="A25" s="3" t="s">
        <v>47</v>
      </c>
      <c r="C25" s="3" t="s">
        <v>12</v>
      </c>
    </row>
    <row r="26" spans="1:4">
      <c r="A26" s="3" t="s">
        <v>48</v>
      </c>
      <c r="C26" s="3" t="s">
        <v>12</v>
      </c>
    </row>
    <row r="27" spans="1:4">
      <c r="A27" s="3" t="s">
        <v>49</v>
      </c>
      <c r="C27" s="3" t="s">
        <v>50</v>
      </c>
    </row>
    <row r="28" spans="1:4">
      <c r="A28" s="3" t="s">
        <v>51</v>
      </c>
      <c r="C28" s="3" t="s">
        <v>52</v>
      </c>
    </row>
    <row r="29" spans="1:4">
      <c r="A29" s="3" t="s">
        <v>53</v>
      </c>
      <c r="C29" s="3" t="s">
        <v>54</v>
      </c>
    </row>
    <row r="30" spans="1:4">
      <c r="A30" s="3" t="s">
        <v>55</v>
      </c>
      <c r="B30" s="3" t="s">
        <v>12</v>
      </c>
    </row>
    <row r="31" spans="1:4">
      <c r="A31" s="3" t="s">
        <v>56</v>
      </c>
    </row>
    <row r="32" spans="1:4">
      <c r="A32" s="3" t="s">
        <v>57</v>
      </c>
      <c r="D32" s="4" t="n">
        <v>3894044919</v>
      </c>
    </row>
    <row r="33" spans="1:4">
      <c r="A33" s="3" t="s">
        <v>58</v>
      </c>
    </row>
    <row r="34" spans="1:4">
      <c r="A34" s="3" t="s">
        <v>57</v>
      </c>
      <c r="D34" s="4" t="n">
        <v>70852076</v>
      </c>
    </row>
    <row r="35" spans="1:4">
      <c r="A35" s="3" t="s">
        <v>59</v>
      </c>
    </row>
    <row r="36" spans="1:4">
      <c r="A36" s="3" t="s">
        <v>35</v>
      </c>
      <c r="C36" s="3" t="s">
        <v>60</v>
      </c>
    </row>
    <row r="37" spans="1:4">
      <c r="A37" s="3" t="s">
        <v>37</v>
      </c>
      <c r="C37" s="3"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2</v>
      </c>
    </row>
    <row r="2" spans="1:2">
      <c r="B2" s="2" t="s">
        <v>3</v>
      </c>
    </row>
    <row r="3" spans="1:2">
      <c r="A3" s="5" t="s">
        <v>224</v>
      </c>
    </row>
    <row r="4" spans="1:2">
      <c r="A4" s="3" t="s">
        <v>225</v>
      </c>
      <c r="B4" s="3"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2</v>
      </c>
    </row>
    <row r="2" spans="1:2">
      <c r="B2" s="2" t="s">
        <v>3</v>
      </c>
    </row>
    <row r="3" spans="1:2">
      <c r="A3" s="5" t="s">
        <v>228</v>
      </c>
    </row>
    <row r="4" spans="1:2">
      <c r="A4" s="3" t="s">
        <v>229</v>
      </c>
      <c r="B4" s="3"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2</v>
      </c>
    </row>
    <row r="2" spans="1:2">
      <c r="B2" s="2" t="s">
        <v>3</v>
      </c>
    </row>
    <row r="3" spans="1:2">
      <c r="A3" s="5" t="s">
        <v>232</v>
      </c>
    </row>
    <row r="4" spans="1:2">
      <c r="A4" s="3" t="s">
        <v>233</v>
      </c>
      <c r="B4" s="3"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2</v>
      </c>
    </row>
    <row r="2" spans="1:2">
      <c r="B2" s="2" t="s">
        <v>3</v>
      </c>
    </row>
    <row r="3" spans="1:2">
      <c r="A3" s="5" t="s">
        <v>236</v>
      </c>
    </row>
    <row r="4" spans="1:2">
      <c r="A4" s="3" t="s">
        <v>237</v>
      </c>
      <c r="B4" s="3"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2</v>
      </c>
    </row>
    <row r="2" spans="1:2">
      <c r="B2" s="2" t="s">
        <v>3</v>
      </c>
    </row>
    <row r="3" spans="1:2">
      <c r="A3" s="5" t="s">
        <v>240</v>
      </c>
    </row>
    <row r="4" spans="1:2">
      <c r="A4" s="3" t="s">
        <v>241</v>
      </c>
      <c r="B4" s="3"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2</v>
      </c>
    </row>
    <row r="2" spans="1:2">
      <c r="B2" s="2" t="s">
        <v>3</v>
      </c>
    </row>
    <row r="3" spans="1:2">
      <c r="A3" s="5" t="s">
        <v>244</v>
      </c>
    </row>
    <row r="4" spans="1:2">
      <c r="A4" s="3" t="s">
        <v>245</v>
      </c>
      <c r="B4" s="3"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2</v>
      </c>
    </row>
    <row r="2" spans="1:2">
      <c r="B2" s="2" t="s">
        <v>3</v>
      </c>
    </row>
    <row r="3" spans="1:2">
      <c r="A3" s="5" t="s">
        <v>244</v>
      </c>
    </row>
    <row r="4" spans="1:2">
      <c r="A4" s="3" t="s">
        <v>248</v>
      </c>
      <c r="B4" s="3"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2</v>
      </c>
    </row>
    <row r="2" spans="1:2">
      <c r="B2" s="2" t="s">
        <v>3</v>
      </c>
    </row>
    <row r="3" spans="1:2">
      <c r="A3" s="5" t="s">
        <v>251</v>
      </c>
    </row>
    <row r="4" spans="1:2">
      <c r="A4" s="3" t="s">
        <v>252</v>
      </c>
      <c r="B4" s="3"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2</v>
      </c>
    </row>
    <row r="2" spans="1:2">
      <c r="B2" s="2" t="s">
        <v>3</v>
      </c>
    </row>
    <row r="3" spans="1:2">
      <c r="A3" s="5" t="s">
        <v>255</v>
      </c>
    </row>
    <row r="4" spans="1:2">
      <c r="A4" s="3" t="s">
        <v>256</v>
      </c>
      <c r="B4" s="3"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2</v>
      </c>
    </row>
    <row r="2" spans="1:2">
      <c r="B2" s="2" t="s">
        <v>3</v>
      </c>
    </row>
    <row r="3" spans="1:2">
      <c r="A3" s="5" t="s">
        <v>259</v>
      </c>
    </row>
    <row r="4" spans="1:2">
      <c r="A4" s="3" t="s">
        <v>260</v>
      </c>
      <c r="B4" s="3"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2</v>
      </c>
    </row>
    <row r="2" spans="1:3">
      <c r="B2" s="2" t="s">
        <v>3</v>
      </c>
      <c r="C2" s="2" t="s">
        <v>62</v>
      </c>
    </row>
    <row r="3" spans="1:3">
      <c r="A3" s="5" t="s">
        <v>63</v>
      </c>
    </row>
    <row r="4" spans="1:3">
      <c r="A4" s="3" t="s">
        <v>64</v>
      </c>
      <c r="B4" s="6" t="n">
        <v>1756</v>
      </c>
      <c r="C4" s="6" t="n">
        <v>3807</v>
      </c>
    </row>
    <row r="5" spans="1:3">
      <c r="A5" s="3" t="s">
        <v>65</v>
      </c>
      <c r="B5" s="4" t="n">
        <v>7310</v>
      </c>
      <c r="C5" s="4" t="n">
        <v>6930</v>
      </c>
    </row>
    <row r="6" spans="1:3">
      <c r="A6" s="3" t="s">
        <v>66</v>
      </c>
      <c r="B6" s="4" t="n">
        <v>-891</v>
      </c>
      <c r="C6" s="4" t="n">
        <v>-626</v>
      </c>
    </row>
    <row r="7" spans="1:3">
      <c r="A7" s="3" t="s">
        <v>67</v>
      </c>
      <c r="B7" s="4" t="n">
        <v>799</v>
      </c>
      <c r="C7" s="4" t="n">
        <v>0</v>
      </c>
    </row>
    <row r="8" spans="1:3">
      <c r="A8" s="3" t="s">
        <v>68</v>
      </c>
      <c r="B8" s="4" t="n">
        <v>292</v>
      </c>
      <c r="C8" s="4" t="n">
        <v>367</v>
      </c>
    </row>
    <row r="9" spans="1:3">
      <c r="A9" s="3" t="s">
        <v>69</v>
      </c>
      <c r="B9" s="4" t="n">
        <v>401</v>
      </c>
      <c r="C9" s="4" t="n">
        <v>-387</v>
      </c>
    </row>
    <row r="10" spans="1:3">
      <c r="A10" s="3" t="s">
        <v>70</v>
      </c>
      <c r="B10" s="4" t="n">
        <v>73</v>
      </c>
      <c r="C10" s="4" t="n">
        <v>15</v>
      </c>
    </row>
    <row r="11" spans="1:3">
      <c r="A11" s="3" t="s">
        <v>71</v>
      </c>
      <c r="B11" s="4" t="n">
        <v>49</v>
      </c>
      <c r="C11" s="4" t="n">
        <v>476</v>
      </c>
    </row>
    <row r="12" spans="1:3">
      <c r="A12" s="3" t="s">
        <v>72</v>
      </c>
      <c r="B12" s="4" t="n">
        <v>-46</v>
      </c>
      <c r="C12" s="4" t="n">
        <v>-44</v>
      </c>
    </row>
    <row r="13" spans="1:3">
      <c r="A13" s="3" t="s">
        <v>73</v>
      </c>
      <c r="B13" s="4" t="n">
        <v>238</v>
      </c>
      <c r="C13" s="4" t="n">
        <v>199</v>
      </c>
    </row>
    <row r="14" spans="1:3">
      <c r="A14" s="3" t="s">
        <v>74</v>
      </c>
      <c r="B14" s="4" t="n">
        <v>-403</v>
      </c>
      <c r="C14" s="4" t="n">
        <v>-82</v>
      </c>
    </row>
    <row r="15" spans="1:3">
      <c r="A15" s="3" t="s">
        <v>75</v>
      </c>
      <c r="B15" s="4" t="n">
        <v>2792</v>
      </c>
      <c r="C15" s="4" t="n">
        <v>746</v>
      </c>
    </row>
    <row r="16" spans="1:3">
      <c r="A16" s="3" t="s">
        <v>76</v>
      </c>
      <c r="B16" s="4" t="n">
        <v>-1023</v>
      </c>
      <c r="C16" s="4" t="n">
        <v>-2126</v>
      </c>
    </row>
    <row r="17" spans="1:3">
      <c r="A17" s="3" t="s">
        <v>77</v>
      </c>
      <c r="B17" s="4" t="n">
        <v>-1790</v>
      </c>
      <c r="C17" s="4" t="n">
        <v>-2360</v>
      </c>
    </row>
    <row r="18" spans="1:3">
      <c r="A18" s="3" t="s">
        <v>78</v>
      </c>
      <c r="B18" s="4" t="n">
        <v>5226</v>
      </c>
      <c r="C18" s="4" t="n">
        <v>6786</v>
      </c>
    </row>
    <row r="19" spans="1:3">
      <c r="A19" s="3" t="s">
        <v>79</v>
      </c>
      <c r="B19" s="4" t="n">
        <v>-44</v>
      </c>
      <c r="C19" s="4" t="n">
        <v>-36</v>
      </c>
    </row>
    <row r="20" spans="1:3">
      <c r="A20" s="3" t="s">
        <v>80</v>
      </c>
      <c r="B20" s="4" t="n">
        <v>14739</v>
      </c>
      <c r="C20" s="4" t="n">
        <v>13665</v>
      </c>
    </row>
    <row r="21" spans="1:3">
      <c r="A21" s="5" t="s">
        <v>81</v>
      </c>
    </row>
    <row r="22" spans="1:3">
      <c r="A22" s="3" t="s">
        <v>82</v>
      </c>
      <c r="B22" s="4" t="n">
        <v>-5358</v>
      </c>
      <c r="C22" s="4" t="n">
        <v>-5669</v>
      </c>
    </row>
    <row r="23" spans="1:3">
      <c r="A23" s="3" t="s">
        <v>83</v>
      </c>
      <c r="B23" s="4" t="n">
        <v>-41142</v>
      </c>
      <c r="C23" s="4" t="n">
        <v>-48227</v>
      </c>
    </row>
    <row r="24" spans="1:3">
      <c r="A24" s="3" t="s">
        <v>84</v>
      </c>
      <c r="B24" s="4" t="n">
        <v>37854</v>
      </c>
      <c r="C24" s="4" t="n">
        <v>38418</v>
      </c>
    </row>
    <row r="25" spans="1:3">
      <c r="A25" s="3" t="s">
        <v>85</v>
      </c>
      <c r="B25" s="4" t="n">
        <v>-12367</v>
      </c>
      <c r="C25" s="4" t="n">
        <v>-14547</v>
      </c>
    </row>
    <row r="26" spans="1:3">
      <c r="A26" s="3" t="s">
        <v>86</v>
      </c>
      <c r="B26" s="4" t="n">
        <v>12532</v>
      </c>
      <c r="C26" s="4" t="n">
        <v>17341</v>
      </c>
    </row>
    <row r="27" spans="1:3">
      <c r="A27" s="3" t="s">
        <v>87</v>
      </c>
      <c r="B27" s="4" t="n">
        <v>163</v>
      </c>
      <c r="C27" s="4" t="n">
        <v>290</v>
      </c>
    </row>
    <row r="28" spans="1:3">
      <c r="A28" s="3" t="s">
        <v>79</v>
      </c>
      <c r="B28" s="4" t="n">
        <v>-53</v>
      </c>
      <c r="C28" s="4" t="n">
        <v>-201</v>
      </c>
    </row>
    <row r="29" spans="1:3">
      <c r="A29" s="3" t="s">
        <v>88</v>
      </c>
      <c r="B29" s="4" t="n">
        <v>-8371</v>
      </c>
      <c r="C29" s="4" t="n">
        <v>-12595</v>
      </c>
    </row>
    <row r="30" spans="1:3">
      <c r="A30" s="5" t="s">
        <v>89</v>
      </c>
    </row>
    <row r="31" spans="1:3">
      <c r="A31" s="3" t="s">
        <v>90</v>
      </c>
      <c r="B31" s="4" t="n">
        <v>-1794</v>
      </c>
      <c r="C31" s="4" t="n">
        <v>-2308</v>
      </c>
    </row>
    <row r="32" spans="1:3">
      <c r="A32" s="3" t="s">
        <v>91</v>
      </c>
      <c r="B32" s="4" t="n">
        <v>-237</v>
      </c>
      <c r="C32" s="4" t="n">
        <v>-164</v>
      </c>
    </row>
    <row r="33" spans="1:3">
      <c r="A33" s="3" t="s">
        <v>92</v>
      </c>
      <c r="B33" s="4" t="n">
        <v>-1094</v>
      </c>
      <c r="C33" s="4" t="n">
        <v>-1268</v>
      </c>
    </row>
    <row r="34" spans="1:3">
      <c r="A34" s="3" t="s">
        <v>93</v>
      </c>
      <c r="B34" s="4" t="n">
        <v>35705</v>
      </c>
      <c r="C34" s="4" t="n">
        <v>37211</v>
      </c>
    </row>
    <row r="35" spans="1:3">
      <c r="A35" s="3" t="s">
        <v>94</v>
      </c>
      <c r="B35" s="4" t="n">
        <v>-34847</v>
      </c>
      <c r="C35" s="4" t="n">
        <v>-33935</v>
      </c>
    </row>
    <row r="36" spans="1:3">
      <c r="A36" s="3" t="s">
        <v>79</v>
      </c>
      <c r="B36" s="4" t="n">
        <v>-173</v>
      </c>
      <c r="C36" s="4" t="n">
        <v>-184</v>
      </c>
    </row>
    <row r="37" spans="1:3">
      <c r="A37" s="3" t="s">
        <v>95</v>
      </c>
      <c r="B37" s="4" t="n">
        <v>-2440</v>
      </c>
      <c r="C37" s="4" t="n">
        <v>-648</v>
      </c>
    </row>
    <row r="38" spans="1:3">
      <c r="A38" s="3" t="s">
        <v>96</v>
      </c>
      <c r="B38" s="4" t="n">
        <v>-154</v>
      </c>
      <c r="C38" s="4" t="n">
        <v>-305</v>
      </c>
    </row>
    <row r="39" spans="1:3">
      <c r="A39" s="3" t="s">
        <v>97</v>
      </c>
      <c r="B39" s="4" t="n">
        <v>16907</v>
      </c>
      <c r="C39" s="4" t="n">
        <v>18638</v>
      </c>
    </row>
    <row r="40" spans="1:3">
      <c r="A40" s="3" t="s">
        <v>98</v>
      </c>
      <c r="B40" s="4" t="n">
        <v>3774</v>
      </c>
      <c r="C40" s="6" t="n">
        <v>117</v>
      </c>
    </row>
    <row r="41" spans="1:3">
      <c r="A41" s="3" t="s">
        <v>99</v>
      </c>
      <c r="B41" s="6" t="n">
        <v>2052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2</v>
      </c>
    </row>
    <row r="2" spans="1:2">
      <c r="B2" s="2" t="s">
        <v>3</v>
      </c>
    </row>
    <row r="3" spans="1:2">
      <c r="A3" s="5" t="s">
        <v>263</v>
      </c>
    </row>
    <row r="4" spans="1:2">
      <c r="A4" s="3" t="s">
        <v>264</v>
      </c>
      <c r="B4" s="3"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2</v>
      </c>
    </row>
    <row r="2" spans="1:2">
      <c r="B2" s="2" t="s">
        <v>3</v>
      </c>
    </row>
    <row r="3" spans="1:2">
      <c r="A3" s="5" t="s">
        <v>267</v>
      </c>
    </row>
    <row r="4" spans="1:2">
      <c r="A4" s="3" t="s">
        <v>268</v>
      </c>
      <c r="B4" s="3"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2</v>
      </c>
    </row>
    <row r="2" spans="1:2">
      <c r="B2" s="2" t="s">
        <v>3</v>
      </c>
    </row>
    <row r="3" spans="1:2">
      <c r="A3" s="5" t="s">
        <v>271</v>
      </c>
    </row>
    <row r="4" spans="1:2">
      <c r="A4" s="3" t="s">
        <v>272</v>
      </c>
      <c r="B4" s="3"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2</v>
      </c>
    </row>
    <row r="2" spans="1:2">
      <c r="B2" s="2" t="s">
        <v>3</v>
      </c>
    </row>
    <row r="3" spans="1:2">
      <c r="A3" s="5" t="s">
        <v>275</v>
      </c>
    </row>
    <row r="4" spans="1:2">
      <c r="A4" s="3" t="s">
        <v>276</v>
      </c>
      <c r="B4" s="3"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2</v>
      </c>
    </row>
    <row r="2" spans="1:2">
      <c r="B2" s="2" t="s">
        <v>3</v>
      </c>
    </row>
    <row r="3" spans="1:2">
      <c r="A3" s="5" t="s">
        <v>279</v>
      </c>
    </row>
    <row r="4" spans="1:2">
      <c r="A4" s="3" t="s">
        <v>280</v>
      </c>
      <c r="B4" s="3"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2</v>
      </c>
    </row>
    <row r="2" spans="1:2">
      <c r="B2" s="2" t="s">
        <v>3</v>
      </c>
    </row>
    <row r="3" spans="1:2">
      <c r="A3" s="5" t="s">
        <v>283</v>
      </c>
    </row>
    <row r="4" spans="1:2">
      <c r="A4" s="3" t="s">
        <v>284</v>
      </c>
      <c r="B4" s="3"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2</v>
      </c>
    </row>
    <row r="2" spans="1:2">
      <c r="B2" s="2" t="s">
        <v>3</v>
      </c>
    </row>
    <row r="3" spans="1:2">
      <c r="A3" s="5" t="s">
        <v>287</v>
      </c>
    </row>
    <row r="4" spans="1:2">
      <c r="A4" s="3" t="s">
        <v>288</v>
      </c>
      <c r="B4" s="3"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0</v>
      </c>
      <c r="B1" s="2" t="s">
        <v>2</v>
      </c>
    </row>
    <row r="2" spans="1:2">
      <c r="B2" s="2" t="s">
        <v>3</v>
      </c>
    </row>
    <row r="3" spans="1:2">
      <c r="A3" s="5" t="s">
        <v>291</v>
      </c>
    </row>
    <row r="4" spans="1:2">
      <c r="A4" s="3" t="s">
        <v>292</v>
      </c>
      <c r="B4" s="3"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2</v>
      </c>
    </row>
    <row r="2" spans="1:2">
      <c r="B2" s="2" t="s">
        <v>3</v>
      </c>
    </row>
    <row r="3" spans="1:2">
      <c r="A3" s="5" t="s">
        <v>295</v>
      </c>
    </row>
    <row r="4" spans="1:2">
      <c r="A4" s="3" t="s">
        <v>296</v>
      </c>
      <c r="B4" s="3"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2</v>
      </c>
    </row>
    <row r="2" spans="1:2">
      <c r="B2" s="2" t="s">
        <v>3</v>
      </c>
    </row>
    <row r="3" spans="1:2">
      <c r="A3" s="5" t="s">
        <v>299</v>
      </c>
    </row>
    <row r="4" spans="1:2">
      <c r="A4" s="3" t="s">
        <v>300</v>
      </c>
      <c r="B4" s="3"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00</v>
      </c>
      <c r="B1" s="2" t="s">
        <v>1</v>
      </c>
      <c r="D1" s="2" t="s">
        <v>2</v>
      </c>
    </row>
    <row r="2" spans="1:5">
      <c r="B2" s="2" t="s">
        <v>3</v>
      </c>
      <c r="C2" s="2" t="s">
        <v>62</v>
      </c>
      <c r="D2" s="2" t="s">
        <v>3</v>
      </c>
      <c r="E2" s="2" t="s">
        <v>62</v>
      </c>
    </row>
    <row r="3" spans="1:5">
      <c r="A3" s="5" t="s">
        <v>101</v>
      </c>
    </row>
    <row r="4" spans="1:5">
      <c r="A4" s="3" t="s">
        <v>102</v>
      </c>
      <c r="B4" s="6" t="n">
        <v>36990</v>
      </c>
      <c r="C4" s="6" t="n">
        <v>37666</v>
      </c>
      <c r="D4" s="6" t="n">
        <v>116185</v>
      </c>
      <c r="E4" s="6" t="n">
        <v>118545</v>
      </c>
    </row>
    <row r="5" spans="1:5">
      <c r="A5" s="5" t="s">
        <v>103</v>
      </c>
    </row>
    <row r="6" spans="1:5">
      <c r="A6" s="3" t="s">
        <v>104</v>
      </c>
      <c r="B6" s="4" t="n">
        <v>32282</v>
      </c>
      <c r="C6" s="4" t="n">
        <v>31568</v>
      </c>
      <c r="D6" s="4" t="n">
        <v>99881</v>
      </c>
      <c r="E6" s="4" t="n">
        <v>100515</v>
      </c>
    </row>
    <row r="7" spans="1:5">
      <c r="A7" s="3" t="s">
        <v>105</v>
      </c>
      <c r="B7" s="4" t="n">
        <v>2601</v>
      </c>
      <c r="C7" s="4" t="n">
        <v>2882</v>
      </c>
      <c r="D7" s="4" t="n">
        <v>8169</v>
      </c>
      <c r="E7" s="4" t="n">
        <v>8407</v>
      </c>
    </row>
    <row r="8" spans="1:5">
      <c r="A8" s="3" t="s">
        <v>106</v>
      </c>
      <c r="B8" s="4" t="n">
        <v>37251</v>
      </c>
      <c r="C8" s="4" t="n">
        <v>36802</v>
      </c>
      <c r="D8" s="4" t="n">
        <v>115154</v>
      </c>
      <c r="E8" s="4" t="n">
        <v>115974</v>
      </c>
    </row>
    <row r="9" spans="1:5">
      <c r="A9" s="3" t="s">
        <v>107</v>
      </c>
      <c r="B9" s="4" t="n">
        <v>-261</v>
      </c>
      <c r="C9" s="4" t="n">
        <v>864</v>
      </c>
      <c r="D9" s="4" t="n">
        <v>1031</v>
      </c>
      <c r="E9" s="4" t="n">
        <v>2571</v>
      </c>
    </row>
    <row r="10" spans="1:5">
      <c r="A10" s="3" t="s">
        <v>108</v>
      </c>
      <c r="B10" s="4" t="n">
        <v>534</v>
      </c>
      <c r="C10" s="4" t="n">
        <v>605</v>
      </c>
      <c r="D10" s="4" t="n">
        <v>1434</v>
      </c>
      <c r="E10" s="4" t="n">
        <v>2472</v>
      </c>
    </row>
    <row r="11" spans="1:5">
      <c r="A11" s="3" t="s">
        <v>109</v>
      </c>
      <c r="B11" s="4" t="n">
        <v>-16</v>
      </c>
      <c r="C11" s="4" t="n">
        <v>-32</v>
      </c>
      <c r="D11" s="4" t="n">
        <v>96</v>
      </c>
      <c r="E11" s="4" t="n">
        <v>252</v>
      </c>
    </row>
    <row r="12" spans="1:5">
      <c r="A12" s="3" t="s">
        <v>110</v>
      </c>
      <c r="B12" s="4" t="n">
        <v>-19</v>
      </c>
      <c r="C12" s="4" t="n">
        <v>1094</v>
      </c>
      <c r="D12" s="4" t="n">
        <v>1796</v>
      </c>
      <c r="E12" s="4" t="n">
        <v>4362</v>
      </c>
    </row>
    <row r="13" spans="1:5">
      <c r="A13" s="3" t="s">
        <v>111</v>
      </c>
      <c r="B13" s="4" t="n">
        <v>-442</v>
      </c>
      <c r="C13" s="4" t="n">
        <v>101</v>
      </c>
      <c r="D13" s="4" t="n">
        <v>40</v>
      </c>
      <c r="E13" s="4" t="n">
        <v>555</v>
      </c>
    </row>
    <row r="14" spans="1:5">
      <c r="A14" s="3" t="s">
        <v>64</v>
      </c>
      <c r="B14" s="4" t="n">
        <v>423</v>
      </c>
      <c r="C14" s="4" t="n">
        <v>993</v>
      </c>
      <c r="D14" s="4" t="n">
        <v>1756</v>
      </c>
      <c r="E14" s="4" t="n">
        <v>3807</v>
      </c>
    </row>
    <row r="15" spans="1:5">
      <c r="A15" s="3" t="s">
        <v>112</v>
      </c>
      <c r="B15" s="4" t="n">
        <v>-2</v>
      </c>
      <c r="C15" s="4" t="n">
        <v>2</v>
      </c>
      <c r="D15" s="4" t="n">
        <v>37</v>
      </c>
      <c r="E15" s="4" t="n">
        <v>14</v>
      </c>
    </row>
    <row r="16" spans="1:5">
      <c r="A16" s="3" t="s">
        <v>113</v>
      </c>
      <c r="B16" s="6" t="n">
        <v>425</v>
      </c>
      <c r="C16" s="6" t="n">
        <v>991</v>
      </c>
      <c r="D16" s="6" t="n">
        <v>1719</v>
      </c>
      <c r="E16" s="6" t="n">
        <v>3793</v>
      </c>
    </row>
    <row r="17" spans="1:5">
      <c r="A17" s="5" t="s">
        <v>114</v>
      </c>
    </row>
    <row r="18" spans="1:5">
      <c r="A18" s="3" t="s">
        <v>115</v>
      </c>
      <c r="B18" s="7" t="n">
        <v>0.11</v>
      </c>
      <c r="C18" s="7" t="n">
        <v>0.25</v>
      </c>
      <c r="D18" s="7" t="n">
        <v>0.43</v>
      </c>
      <c r="E18" s="7" t="n">
        <v>0.95</v>
      </c>
    </row>
    <row r="19" spans="1:5">
      <c r="A19" s="5" t="s">
        <v>116</v>
      </c>
    </row>
    <row r="20" spans="1:5">
      <c r="A20" s="3" t="s">
        <v>117</v>
      </c>
      <c r="B20" s="7" t="n">
        <v>0.11</v>
      </c>
      <c r="C20" s="7" t="n">
        <v>0.25</v>
      </c>
      <c r="D20" s="7" t="n">
        <v>0.43</v>
      </c>
      <c r="E20" s="7" t="n">
        <v>0.95</v>
      </c>
    </row>
    <row r="21" spans="1:5">
      <c r="A21" s="3" t="s">
        <v>118</v>
      </c>
      <c r="B21" s="4" t="n">
        <v>3970</v>
      </c>
      <c r="C21" s="4" t="n">
        <v>3976</v>
      </c>
      <c r="D21" s="4" t="n">
        <v>3976</v>
      </c>
      <c r="E21" s="4" t="n">
        <v>3976</v>
      </c>
    </row>
    <row r="22" spans="1:5">
      <c r="A22" s="3" t="s">
        <v>119</v>
      </c>
      <c r="B22" s="4" t="n">
        <v>4007</v>
      </c>
      <c r="C22" s="4" t="n">
        <v>4000</v>
      </c>
      <c r="D22" s="4" t="n">
        <v>4006</v>
      </c>
      <c r="E22" s="4" t="n">
        <v>3999</v>
      </c>
    </row>
    <row r="23" spans="1:5">
      <c r="A23" s="3" t="s">
        <v>120</v>
      </c>
    </row>
    <row r="24" spans="1:5">
      <c r="A24" s="3" t="s">
        <v>121</v>
      </c>
      <c r="B24" s="6" t="n">
        <v>33931</v>
      </c>
      <c r="C24" s="6" t="n">
        <v>34660</v>
      </c>
      <c r="D24" s="6" t="n">
        <v>106928</v>
      </c>
      <c r="E24" s="6" t="n">
        <v>109577</v>
      </c>
    </row>
    <row r="25" spans="1:5">
      <c r="A25" s="5" t="s">
        <v>101</v>
      </c>
    </row>
    <row r="26" spans="1:5">
      <c r="A26" s="3" t="s">
        <v>102</v>
      </c>
      <c r="B26" s="4" t="n">
        <v>33931</v>
      </c>
      <c r="C26" s="4" t="n">
        <v>34660</v>
      </c>
      <c r="D26" s="4" t="n">
        <v>106928</v>
      </c>
      <c r="E26" s="4" t="n">
        <v>109577</v>
      </c>
    </row>
    <row r="27" spans="1:5">
      <c r="A27" s="5" t="s">
        <v>103</v>
      </c>
    </row>
    <row r="28" spans="1:5">
      <c r="A28" s="3" t="s">
        <v>122</v>
      </c>
      <c r="B28" s="4" t="n">
        <v>262</v>
      </c>
      <c r="C28" s="4" t="n">
        <v>328</v>
      </c>
      <c r="D28" s="4" t="n">
        <v>723</v>
      </c>
      <c r="E28" s="4" t="n">
        <v>890</v>
      </c>
    </row>
    <row r="29" spans="1:5">
      <c r="A29" s="3" t="s">
        <v>109</v>
      </c>
      <c r="B29" s="4" t="n">
        <v>-27</v>
      </c>
      <c r="C29" s="4" t="n">
        <v>-40</v>
      </c>
      <c r="D29" s="4" t="n">
        <v>62</v>
      </c>
      <c r="E29" s="4" t="n">
        <v>232</v>
      </c>
    </row>
    <row r="30" spans="1:5">
      <c r="A30" s="3" t="s">
        <v>110</v>
      </c>
      <c r="B30" s="4" t="n">
        <v>1329</v>
      </c>
      <c r="C30" s="4" t="n">
        <v>1402</v>
      </c>
      <c r="D30" s="4" t="n">
        <v>4711</v>
      </c>
      <c r="E30" s="4" t="n">
        <v>4291</v>
      </c>
    </row>
    <row r="31" spans="1:5">
      <c r="A31" s="3" t="s">
        <v>123</v>
      </c>
    </row>
    <row r="32" spans="1:5">
      <c r="A32" s="3" t="s">
        <v>121</v>
      </c>
      <c r="B32" s="4" t="n">
        <v>3045</v>
      </c>
      <c r="C32" s="4" t="n">
        <v>2998</v>
      </c>
      <c r="D32" s="4" t="n">
        <v>9231</v>
      </c>
      <c r="E32" s="4" t="n">
        <v>8950</v>
      </c>
    </row>
    <row r="33" spans="1:5">
      <c r="A33" s="5" t="s">
        <v>101</v>
      </c>
    </row>
    <row r="34" spans="1:5">
      <c r="A34" s="3" t="s">
        <v>102</v>
      </c>
      <c r="B34" s="4" t="n">
        <v>3045</v>
      </c>
      <c r="C34" s="4" t="n">
        <v>2998</v>
      </c>
      <c r="D34" s="4" t="n">
        <v>9231</v>
      </c>
      <c r="E34" s="4" t="n">
        <v>8950</v>
      </c>
    </row>
    <row r="35" spans="1:5">
      <c r="A35" s="5" t="s">
        <v>103</v>
      </c>
    </row>
    <row r="36" spans="1:5">
      <c r="A36" s="3" t="s">
        <v>124</v>
      </c>
      <c r="B36" s="4" t="n">
        <v>2368</v>
      </c>
      <c r="C36" s="4" t="n">
        <v>2352</v>
      </c>
      <c r="D36" s="4" t="n">
        <v>7104</v>
      </c>
      <c r="E36" s="4" t="n">
        <v>7052</v>
      </c>
    </row>
    <row r="37" spans="1:5">
      <c r="A37" s="3" t="s">
        <v>109</v>
      </c>
      <c r="B37" s="4" t="n">
        <v>9</v>
      </c>
      <c r="C37" s="4" t="n">
        <v>8</v>
      </c>
      <c r="D37" s="4" t="n">
        <v>23</v>
      </c>
      <c r="E37" s="4" t="n">
        <v>20</v>
      </c>
    </row>
    <row r="38" spans="1:5">
      <c r="A38" s="3" t="s">
        <v>110</v>
      </c>
      <c r="B38" s="4" t="n">
        <v>736</v>
      </c>
      <c r="C38" s="4" t="n">
        <v>678</v>
      </c>
      <c r="D38" s="4" t="n">
        <v>2368</v>
      </c>
      <c r="E38" s="4" t="n">
        <v>1964</v>
      </c>
    </row>
    <row r="39" spans="1:5">
      <c r="A39" s="3" t="s">
        <v>125</v>
      </c>
    </row>
    <row r="40" spans="1:5">
      <c r="A40" s="5" t="s">
        <v>103</v>
      </c>
    </row>
    <row r="41" spans="1:5">
      <c r="A41" s="3" t="s">
        <v>122</v>
      </c>
      <c r="B41" s="4" t="n">
        <v>14</v>
      </c>
      <c r="C41" s="4" t="n">
        <v>15</v>
      </c>
      <c r="D41" s="4" t="n">
        <v>42</v>
      </c>
      <c r="E41" s="4" t="n">
        <v>43</v>
      </c>
    </row>
    <row r="42" spans="1:5">
      <c r="A42" s="3" t="s">
        <v>126</v>
      </c>
    </row>
    <row r="43" spans="1:5">
      <c r="A43" s="3" t="s">
        <v>121</v>
      </c>
      <c r="B43" s="4" t="n">
        <v>14</v>
      </c>
      <c r="C43" s="4" t="n">
        <v>8</v>
      </c>
      <c r="D43" s="4" t="n">
        <v>26</v>
      </c>
      <c r="E43" s="4" t="n">
        <v>18</v>
      </c>
    </row>
    <row r="44" spans="1:5">
      <c r="A44" s="5" t="s">
        <v>101</v>
      </c>
    </row>
    <row r="45" spans="1:5">
      <c r="A45" s="3" t="s">
        <v>102</v>
      </c>
      <c r="B45" s="4" t="n">
        <v>14</v>
      </c>
      <c r="C45" s="4" t="n">
        <v>8</v>
      </c>
      <c r="D45" s="4" t="n">
        <v>26</v>
      </c>
      <c r="E45" s="4" t="n">
        <v>18</v>
      </c>
    </row>
    <row r="46" spans="1:5">
      <c r="A46" s="5" t="s">
        <v>103</v>
      </c>
    </row>
    <row r="47" spans="1:5">
      <c r="A47" s="3" t="s">
        <v>109</v>
      </c>
      <c r="B47" s="4" t="n">
        <v>2</v>
      </c>
      <c r="C47" s="4" t="n">
        <v>0</v>
      </c>
      <c r="D47" s="4" t="n">
        <v>11</v>
      </c>
      <c r="E47" s="4" t="n">
        <v>0</v>
      </c>
    </row>
    <row r="48" spans="1:5">
      <c r="A48" s="3" t="s">
        <v>110</v>
      </c>
      <c r="B48" s="6" t="n">
        <v>-290</v>
      </c>
      <c r="C48" s="6" t="n">
        <v>-196</v>
      </c>
      <c r="D48" s="6" t="n">
        <v>-842</v>
      </c>
      <c r="E48" s="6" t="n">
        <v>-4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2</v>
      </c>
    </row>
    <row r="2" spans="1:2">
      <c r="B2" s="2" t="s">
        <v>3</v>
      </c>
    </row>
    <row r="3" spans="1:2">
      <c r="A3" s="5" t="s">
        <v>303</v>
      </c>
    </row>
    <row r="4" spans="1:2">
      <c r="A4" s="3" t="s">
        <v>304</v>
      </c>
      <c r="B4" s="3"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2</v>
      </c>
    </row>
    <row r="2" spans="1:2">
      <c r="B2" s="2" t="s">
        <v>3</v>
      </c>
    </row>
    <row r="3" spans="1:2">
      <c r="A3" s="5" t="s">
        <v>216</v>
      </c>
    </row>
    <row r="4" spans="1:2">
      <c r="A4" s="3" t="s">
        <v>307</v>
      </c>
      <c r="B4" s="3"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2</v>
      </c>
    </row>
    <row r="2" spans="1:2">
      <c r="B2" s="2" t="s">
        <v>3</v>
      </c>
    </row>
    <row r="3" spans="1:2">
      <c r="A3" s="5" t="s">
        <v>216</v>
      </c>
    </row>
    <row r="4" spans="1:2">
      <c r="A4" s="3" t="s">
        <v>310</v>
      </c>
    </row>
    <row r="5" spans="1:2">
      <c r="A5" s="3" t="s">
        <v>311</v>
      </c>
      <c r="B5" s="3" t="s">
        <v>312</v>
      </c>
    </row>
    <row r="6" spans="1:2">
      <c r="A6" s="3" t="s">
        <v>313</v>
      </c>
      <c r="B6" s="3" t="s">
        <v>314</v>
      </c>
    </row>
    <row r="7" spans="1:2">
      <c r="A7" s="5" t="s">
        <v>232</v>
      </c>
    </row>
    <row r="8" spans="1:2">
      <c r="A8" s="3" t="s">
        <v>315</v>
      </c>
    </row>
    <row r="9" spans="1:2">
      <c r="A9" s="5" t="s">
        <v>244</v>
      </c>
    </row>
    <row r="10" spans="1:2">
      <c r="A10" s="3" t="s">
        <v>316</v>
      </c>
      <c r="B10" s="3" t="s">
        <v>317</v>
      </c>
    </row>
    <row r="11" spans="1:2">
      <c r="A11" s="5" t="s">
        <v>283</v>
      </c>
    </row>
    <row r="12" spans="1:2">
      <c r="A12" s="3" t="s">
        <v>318</v>
      </c>
      <c r="B12" s="3" t="s">
        <v>319</v>
      </c>
    </row>
    <row r="13" spans="1:2">
      <c r="A13" s="5" t="s">
        <v>299</v>
      </c>
    </row>
    <row r="14" spans="1:2">
      <c r="A14" s="3" t="s">
        <v>320</v>
      </c>
      <c r="B14" s="3" t="s">
        <v>321</v>
      </c>
    </row>
    <row r="15" spans="1:2">
      <c r="A15" s="3" t="s">
        <v>322</v>
      </c>
      <c r="B15" s="3" t="s">
        <v>323</v>
      </c>
    </row>
    <row r="16" spans="1:2">
      <c r="A16" s="5" t="s">
        <v>324</v>
      </c>
    </row>
    <row r="17" spans="1:2">
      <c r="A17" s="3" t="s">
        <v>325</v>
      </c>
      <c r="B17" s="3"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7</v>
      </c>
      <c r="B1" s="2" t="s">
        <v>2</v>
      </c>
    </row>
    <row r="2" spans="1:2">
      <c r="B2" s="2" t="s">
        <v>3</v>
      </c>
    </row>
    <row r="3" spans="1:2">
      <c r="A3" s="5" t="s">
        <v>224</v>
      </c>
    </row>
    <row r="4" spans="1:2">
      <c r="A4" s="3" t="s">
        <v>328</v>
      </c>
      <c r="B4" s="3"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0</v>
      </c>
      <c r="B1" s="2" t="s">
        <v>2</v>
      </c>
    </row>
    <row r="2" spans="1:2">
      <c r="B2" s="2" t="s">
        <v>3</v>
      </c>
    </row>
    <row r="3" spans="1:2">
      <c r="A3" s="5" t="s">
        <v>331</v>
      </c>
    </row>
    <row r="4" spans="1:2">
      <c r="A4" s="3" t="s">
        <v>332</v>
      </c>
      <c r="B4" s="3"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2</v>
      </c>
    </row>
    <row r="2" spans="1:2">
      <c r="B2" s="2" t="s">
        <v>3</v>
      </c>
    </row>
    <row r="3" spans="1:2">
      <c r="A3" s="5" t="s">
        <v>335</v>
      </c>
    </row>
    <row r="4" spans="1:2">
      <c r="A4" s="3" t="s">
        <v>336</v>
      </c>
      <c r="B4" s="3"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2</v>
      </c>
    </row>
    <row r="2" spans="1:2">
      <c r="B2" s="2" t="s">
        <v>3</v>
      </c>
    </row>
    <row r="3" spans="1:2">
      <c r="A3" s="5" t="s">
        <v>339</v>
      </c>
    </row>
    <row r="4" spans="1:2">
      <c r="A4" s="3" t="s">
        <v>340</v>
      </c>
      <c r="B4" s="3"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2</v>
      </c>
    </row>
    <row r="2" spans="1:2">
      <c r="B2" s="2" t="s">
        <v>3</v>
      </c>
    </row>
    <row r="3" spans="1:2">
      <c r="A3" s="5" t="s">
        <v>220</v>
      </c>
    </row>
    <row r="4" spans="1:2">
      <c r="A4" s="3" t="s">
        <v>343</v>
      </c>
      <c r="B4" s="3"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5</v>
      </c>
      <c r="B1" s="2" t="s">
        <v>2</v>
      </c>
    </row>
    <row r="2" spans="1:2">
      <c r="B2" s="2" t="s">
        <v>3</v>
      </c>
    </row>
    <row r="3" spans="1:2">
      <c r="A3" s="5" t="s">
        <v>224</v>
      </c>
    </row>
    <row r="4" spans="1:2">
      <c r="A4" s="3" t="s">
        <v>346</v>
      </c>
      <c r="B4" s="3"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2</v>
      </c>
    </row>
    <row r="2" spans="1:2">
      <c r="B2" s="2" t="s">
        <v>3</v>
      </c>
    </row>
    <row r="3" spans="1:2">
      <c r="A3" s="5" t="s">
        <v>228</v>
      </c>
    </row>
    <row r="4" spans="1:2">
      <c r="A4" s="3" t="s">
        <v>349</v>
      </c>
      <c r="B4" s="3"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27</v>
      </c>
      <c r="B1" s="2" t="s">
        <v>1</v>
      </c>
      <c r="D1" s="2" t="s">
        <v>2</v>
      </c>
    </row>
    <row r="2" spans="1:5">
      <c r="B2" s="2" t="s">
        <v>3</v>
      </c>
      <c r="C2" s="2" t="s">
        <v>62</v>
      </c>
      <c r="D2" s="2" t="s">
        <v>3</v>
      </c>
      <c r="E2" s="2" t="s">
        <v>62</v>
      </c>
    </row>
    <row r="3" spans="1:5">
      <c r="A3" s="5" t="s">
        <v>128</v>
      </c>
    </row>
    <row r="4" spans="1:5">
      <c r="A4" s="3" t="s">
        <v>64</v>
      </c>
      <c r="B4" s="6" t="n">
        <v>423</v>
      </c>
      <c r="C4" s="6" t="n">
        <v>993</v>
      </c>
      <c r="D4" s="6" t="n">
        <v>1756</v>
      </c>
      <c r="E4" s="6" t="n">
        <v>3807</v>
      </c>
    </row>
    <row r="5" spans="1:5">
      <c r="A5" s="3" t="s">
        <v>129</v>
      </c>
      <c r="B5" s="4" t="n">
        <v>-360</v>
      </c>
      <c r="C5" s="4" t="n">
        <v>-134</v>
      </c>
      <c r="D5" s="4" t="n">
        <v>-244</v>
      </c>
      <c r="E5" s="4" t="n">
        <v>-434</v>
      </c>
    </row>
    <row r="6" spans="1:5">
      <c r="A6" s="3" t="s">
        <v>130</v>
      </c>
      <c r="B6" s="4" t="n">
        <v>8</v>
      </c>
      <c r="C6" s="4" t="n">
        <v>-2</v>
      </c>
      <c r="D6" s="4" t="n">
        <v>130</v>
      </c>
      <c r="E6" s="4" t="n">
        <v>-57</v>
      </c>
    </row>
    <row r="7" spans="1:5">
      <c r="A7" s="3" t="s">
        <v>131</v>
      </c>
      <c r="B7" s="4" t="n">
        <v>-69</v>
      </c>
      <c r="C7" s="4" t="n">
        <v>-103</v>
      </c>
      <c r="D7" s="4" t="n">
        <v>-398</v>
      </c>
      <c r="E7" s="4" t="n">
        <v>-18</v>
      </c>
    </row>
    <row r="8" spans="1:5">
      <c r="A8" s="3" t="s">
        <v>132</v>
      </c>
      <c r="B8" s="4" t="n">
        <v>15</v>
      </c>
      <c r="C8" s="4" t="n">
        <v>13</v>
      </c>
      <c r="D8" s="4" t="n">
        <v>36</v>
      </c>
      <c r="E8" s="4" t="n">
        <v>38</v>
      </c>
    </row>
    <row r="9" spans="1:5">
      <c r="A9" s="3" t="s">
        <v>133</v>
      </c>
      <c r="B9" s="4" t="n">
        <v>-406</v>
      </c>
      <c r="C9" s="4" t="n">
        <v>-226</v>
      </c>
      <c r="D9" s="4" t="n">
        <v>-476</v>
      </c>
      <c r="E9" s="4" t="n">
        <v>-471</v>
      </c>
    </row>
    <row r="10" spans="1:5">
      <c r="A10" s="3" t="s">
        <v>134</v>
      </c>
      <c r="B10" s="4" t="n">
        <v>17</v>
      </c>
      <c r="C10" s="4" t="n">
        <v>767</v>
      </c>
      <c r="D10" s="4" t="n">
        <v>1280</v>
      </c>
      <c r="E10" s="4" t="n">
        <v>3336</v>
      </c>
    </row>
    <row r="11" spans="1:5">
      <c r="A11" s="3" t="s">
        <v>135</v>
      </c>
      <c r="B11" s="4" t="n">
        <v>-2</v>
      </c>
      <c r="C11" s="4" t="n">
        <v>1</v>
      </c>
      <c r="D11" s="4" t="n">
        <v>37</v>
      </c>
      <c r="E11" s="4" t="n">
        <v>13</v>
      </c>
    </row>
    <row r="12" spans="1:5">
      <c r="A12" s="3" t="s">
        <v>136</v>
      </c>
      <c r="B12" s="6" t="n">
        <v>19</v>
      </c>
      <c r="C12" s="6" t="n">
        <v>766</v>
      </c>
      <c r="D12" s="6" t="n">
        <v>1243</v>
      </c>
      <c r="E12" s="6" t="n">
        <v>33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2</v>
      </c>
    </row>
    <row r="2" spans="1:2">
      <c r="B2" s="2" t="s">
        <v>3</v>
      </c>
    </row>
    <row r="3" spans="1:2">
      <c r="A3" s="5" t="s">
        <v>236</v>
      </c>
    </row>
    <row r="4" spans="1:2">
      <c r="A4" s="3" t="s">
        <v>352</v>
      </c>
      <c r="B4" s="3"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2</v>
      </c>
    </row>
    <row r="2" spans="1:2">
      <c r="B2" s="2" t="s">
        <v>3</v>
      </c>
    </row>
    <row r="3" spans="1:2">
      <c r="A3" s="5" t="s">
        <v>240</v>
      </c>
    </row>
    <row r="4" spans="1:2">
      <c r="A4" s="3" t="s">
        <v>355</v>
      </c>
      <c r="B4" s="3" t="s">
        <v>356</v>
      </c>
    </row>
    <row r="5" spans="1:2">
      <c r="A5" s="3" t="s">
        <v>357</v>
      </c>
      <c r="B5" s="3" t="s">
        <v>358</v>
      </c>
    </row>
    <row r="6" spans="1:2">
      <c r="A6" s="3" t="s">
        <v>359</v>
      </c>
      <c r="B6" s="3" t="s">
        <v>360</v>
      </c>
    </row>
    <row r="7" spans="1:2">
      <c r="A7" s="3" t="s">
        <v>361</v>
      </c>
      <c r="B7" s="3"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2</v>
      </c>
    </row>
    <row r="2" spans="1:2">
      <c r="B2" s="2" t="s">
        <v>3</v>
      </c>
    </row>
    <row r="3" spans="1:2">
      <c r="A3" s="5" t="s">
        <v>244</v>
      </c>
    </row>
    <row r="4" spans="1:2">
      <c r="A4" s="3" t="s">
        <v>364</v>
      </c>
      <c r="B4" s="3" t="s">
        <v>365</v>
      </c>
    </row>
    <row r="5" spans="1:2">
      <c r="A5" s="3" t="s">
        <v>366</v>
      </c>
      <c r="B5" s="3" t="s">
        <v>367</v>
      </c>
    </row>
    <row r="6" spans="1:2">
      <c r="A6" s="3" t="s">
        <v>368</v>
      </c>
      <c r="B6" s="3" t="s">
        <v>369</v>
      </c>
    </row>
    <row r="7" spans="1:2">
      <c r="A7" s="3" t="s">
        <v>370</v>
      </c>
      <c r="B7" s="3" t="s">
        <v>371</v>
      </c>
    </row>
    <row r="8" spans="1:2">
      <c r="A8" s="3" t="s">
        <v>372</v>
      </c>
      <c r="B8" s="3"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2</v>
      </c>
    </row>
    <row r="2" spans="1:2">
      <c r="B2" s="2" t="s">
        <v>3</v>
      </c>
    </row>
    <row r="3" spans="1:2">
      <c r="A3" s="5" t="s">
        <v>244</v>
      </c>
    </row>
    <row r="4" spans="1:2">
      <c r="A4" s="3" t="s">
        <v>375</v>
      </c>
      <c r="B4" s="3"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7</v>
      </c>
      <c r="B1" s="2" t="s">
        <v>2</v>
      </c>
    </row>
    <row r="2" spans="1:2">
      <c r="B2" s="2" t="s">
        <v>3</v>
      </c>
    </row>
    <row r="3" spans="1:2">
      <c r="A3" s="5" t="s">
        <v>251</v>
      </c>
    </row>
    <row r="4" spans="1:2">
      <c r="A4" s="3" t="s">
        <v>378</v>
      </c>
      <c r="B4" s="3"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2</v>
      </c>
    </row>
    <row r="2" spans="1:2">
      <c r="B2" s="2" t="s">
        <v>3</v>
      </c>
    </row>
    <row r="3" spans="1:2">
      <c r="A3" s="5" t="s">
        <v>255</v>
      </c>
    </row>
    <row r="4" spans="1:2">
      <c r="A4" s="3" t="s">
        <v>381</v>
      </c>
      <c r="B4" s="3" t="s">
        <v>382</v>
      </c>
    </row>
    <row r="5" spans="1:2">
      <c r="A5" s="3" t="s">
        <v>383</v>
      </c>
      <c r="B5" s="3" t="s">
        <v>384</v>
      </c>
    </row>
    <row r="6" spans="1:2">
      <c r="A6" s="3" t="s">
        <v>385</v>
      </c>
      <c r="B6" s="3"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7</v>
      </c>
      <c r="B1" s="2" t="s">
        <v>2</v>
      </c>
    </row>
    <row r="2" spans="1:2">
      <c r="B2" s="2" t="s">
        <v>3</v>
      </c>
    </row>
    <row r="3" spans="1:2">
      <c r="A3" s="5" t="s">
        <v>267</v>
      </c>
    </row>
    <row r="4" spans="1:2">
      <c r="A4" s="3" t="s">
        <v>388</v>
      </c>
      <c r="B4" s="3"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0</v>
      </c>
      <c r="B1" s="2" t="s">
        <v>2</v>
      </c>
    </row>
    <row r="2" spans="1:2">
      <c r="B2" s="2" t="s">
        <v>3</v>
      </c>
    </row>
    <row r="3" spans="1:2">
      <c r="A3" s="5" t="s">
        <v>271</v>
      </c>
    </row>
    <row r="4" spans="1:2">
      <c r="A4" s="3" t="s">
        <v>391</v>
      </c>
      <c r="B4" s="3"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93</v>
      </c>
      <c r="B1" s="2" t="s">
        <v>2</v>
      </c>
    </row>
    <row r="2" spans="1:2">
      <c r="B2" s="2" t="s">
        <v>3</v>
      </c>
    </row>
    <row r="3" spans="1:2">
      <c r="A3" s="5" t="s">
        <v>275</v>
      </c>
    </row>
    <row r="4" spans="1:2">
      <c r="A4" s="3" t="s">
        <v>394</v>
      </c>
      <c r="B4" s="3" t="s">
        <v>395</v>
      </c>
    </row>
    <row r="5" spans="1:2">
      <c r="A5" s="3" t="s">
        <v>396</v>
      </c>
      <c r="B5" s="3" t="s">
        <v>397</v>
      </c>
    </row>
    <row r="6" spans="1:2">
      <c r="A6" s="3" t="s">
        <v>398</v>
      </c>
      <c r="B6" s="3" t="s">
        <v>399</v>
      </c>
    </row>
    <row r="7" spans="1:2">
      <c r="A7" s="3" t="s">
        <v>400</v>
      </c>
      <c r="B7" s="3" t="s">
        <v>401</v>
      </c>
    </row>
    <row r="8" spans="1:2">
      <c r="A8" s="3" t="s">
        <v>402</v>
      </c>
      <c r="B8" s="3" t="s">
        <v>403</v>
      </c>
    </row>
    <row r="9" spans="1:2">
      <c r="A9" s="3" t="s">
        <v>404</v>
      </c>
      <c r="B9" s="3"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6</v>
      </c>
      <c r="B1" s="2" t="s">
        <v>2</v>
      </c>
    </row>
    <row r="2" spans="1:2">
      <c r="B2" s="2" t="s">
        <v>3</v>
      </c>
    </row>
    <row r="3" spans="1:2">
      <c r="A3" s="5" t="s">
        <v>279</v>
      </c>
    </row>
    <row r="4" spans="1:2">
      <c r="A4" s="3" t="s">
        <v>407</v>
      </c>
      <c r="B4" s="3"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37</v>
      </c>
      <c r="B1" s="2" t="s">
        <v>3</v>
      </c>
      <c r="C1" s="2" t="s">
        <v>138</v>
      </c>
    </row>
    <row r="2" spans="1:3">
      <c r="A2" s="5" t="s">
        <v>139</v>
      </c>
    </row>
    <row r="3" spans="1:3">
      <c r="A3" s="3" t="s">
        <v>140</v>
      </c>
      <c r="B3" s="6" t="n">
        <v>20523</v>
      </c>
      <c r="C3" s="6" t="n">
        <v>16718</v>
      </c>
    </row>
    <row r="4" spans="1:3">
      <c r="A4" s="3" t="s">
        <v>141</v>
      </c>
      <c r="B4" s="4" t="n">
        <v>16808</v>
      </c>
      <c r="C4" s="4" t="n">
        <v>17233</v>
      </c>
    </row>
    <row r="5" spans="1:3">
      <c r="A5" s="3" t="s">
        <v>142</v>
      </c>
      <c r="B5" s="4" t="n">
        <v>51183</v>
      </c>
      <c r="C5" s="4" t="n">
        <v>54353</v>
      </c>
    </row>
    <row r="6" spans="1:3">
      <c r="A6" s="3" t="s">
        <v>143</v>
      </c>
      <c r="B6" s="4" t="n">
        <v>10621</v>
      </c>
      <c r="C6" s="4" t="n">
        <v>11195</v>
      </c>
    </row>
    <row r="7" spans="1:3">
      <c r="A7" s="3" t="s">
        <v>144</v>
      </c>
      <c r="B7" s="4" t="n">
        <v>12451</v>
      </c>
      <c r="C7" s="4" t="n">
        <v>11220</v>
      </c>
    </row>
    <row r="8" spans="1:3">
      <c r="A8" s="3" t="s">
        <v>145</v>
      </c>
      <c r="B8" s="4" t="n">
        <v>812</v>
      </c>
      <c r="C8" s="4" t="n">
        <v>0</v>
      </c>
    </row>
    <row r="9" spans="1:3">
      <c r="A9" s="3" t="s">
        <v>146</v>
      </c>
      <c r="B9" s="4" t="n">
        <v>3356</v>
      </c>
      <c r="C9" s="4" t="n">
        <v>3930</v>
      </c>
    </row>
    <row r="10" spans="1:3">
      <c r="A10" s="3" t="s">
        <v>147</v>
      </c>
      <c r="B10" s="4" t="n">
        <v>115754</v>
      </c>
      <c r="C10" s="4" t="n">
        <v>114649</v>
      </c>
    </row>
    <row r="11" spans="1:3">
      <c r="A11" s="5" t="s">
        <v>148</v>
      </c>
    </row>
    <row r="12" spans="1:3">
      <c r="A12" s="3" t="s">
        <v>142</v>
      </c>
      <c r="B12" s="4" t="n">
        <v>53530</v>
      </c>
      <c r="C12" s="4" t="n">
        <v>55544</v>
      </c>
    </row>
    <row r="13" spans="1:3">
      <c r="A13" s="3" t="s">
        <v>149</v>
      </c>
      <c r="B13" s="4" t="n">
        <v>29452</v>
      </c>
      <c r="C13" s="4" t="n">
        <v>29119</v>
      </c>
    </row>
    <row r="14" spans="1:3">
      <c r="A14" s="3" t="s">
        <v>150</v>
      </c>
      <c r="B14" s="4" t="n">
        <v>35404</v>
      </c>
      <c r="C14" s="4" t="n">
        <v>36178</v>
      </c>
    </row>
    <row r="15" spans="1:3">
      <c r="A15" s="3" t="s">
        <v>151</v>
      </c>
      <c r="B15" s="4" t="n">
        <v>2623</v>
      </c>
      <c r="C15" s="4" t="n">
        <v>2709</v>
      </c>
    </row>
    <row r="16" spans="1:3">
      <c r="A16" s="3" t="s">
        <v>152</v>
      </c>
      <c r="B16" s="4" t="n">
        <v>10677</v>
      </c>
      <c r="C16" s="4" t="n">
        <v>10412</v>
      </c>
    </row>
    <row r="17" spans="1:3">
      <c r="A17" s="3" t="s">
        <v>153</v>
      </c>
      <c r="B17" s="4" t="n">
        <v>10717</v>
      </c>
      <c r="C17" s="4" t="n">
        <v>7929</v>
      </c>
    </row>
    <row r="18" spans="1:3">
      <c r="A18" s="3" t="s">
        <v>154</v>
      </c>
      <c r="B18" s="4" t="n">
        <v>258157</v>
      </c>
      <c r="C18" s="4" t="n">
        <v>256540</v>
      </c>
    </row>
    <row r="19" spans="1:3">
      <c r="A19" s="5" t="s">
        <v>155</v>
      </c>
    </row>
    <row r="20" spans="1:3">
      <c r="A20" s="3" t="s">
        <v>156</v>
      </c>
      <c r="B20" s="4" t="n">
        <v>22228</v>
      </c>
      <c r="C20" s="4" t="n">
        <v>21520</v>
      </c>
    </row>
    <row r="21" spans="1:3">
      <c r="A21" s="3" t="s">
        <v>157</v>
      </c>
      <c r="B21" s="4" t="n">
        <v>21731</v>
      </c>
      <c r="C21" s="4" t="n">
        <v>20556</v>
      </c>
    </row>
    <row r="22" spans="1:3">
      <c r="A22" s="3" t="s">
        <v>158</v>
      </c>
      <c r="B22" s="4" t="n">
        <v>524</v>
      </c>
      <c r="C22" s="4" t="n">
        <v>0</v>
      </c>
    </row>
    <row r="23" spans="1:3">
      <c r="A23" s="3" t="s">
        <v>159</v>
      </c>
      <c r="B23" s="4" t="n">
        <v>99087</v>
      </c>
      <c r="C23" s="4" t="n">
        <v>95569</v>
      </c>
    </row>
    <row r="24" spans="1:3">
      <c r="A24" s="5" t="s">
        <v>160</v>
      </c>
    </row>
    <row r="25" spans="1:3">
      <c r="A25" s="3" t="s">
        <v>157</v>
      </c>
      <c r="B25" s="4" t="n">
        <v>23729</v>
      </c>
      <c r="C25" s="4" t="n">
        <v>23588</v>
      </c>
    </row>
    <row r="26" spans="1:3">
      <c r="A26" s="3" t="s">
        <v>152</v>
      </c>
      <c r="B26" s="4" t="n">
        <v>447</v>
      </c>
      <c r="C26" s="4" t="n">
        <v>597</v>
      </c>
    </row>
    <row r="27" spans="1:3">
      <c r="A27" s="3" t="s">
        <v>161</v>
      </c>
      <c r="B27" s="4" t="n">
        <v>222770</v>
      </c>
      <c r="C27" s="4" t="n">
        <v>220474</v>
      </c>
    </row>
    <row r="28" spans="1:3">
      <c r="A28" s="3" t="s">
        <v>162</v>
      </c>
      <c r="B28" s="4" t="n">
        <v>0</v>
      </c>
      <c r="C28" s="4" t="n">
        <v>100</v>
      </c>
    </row>
    <row r="29" spans="1:3">
      <c r="A29" s="5" t="s">
        <v>163</v>
      </c>
    </row>
    <row r="30" spans="1:3">
      <c r="A30" s="3" t="s">
        <v>164</v>
      </c>
      <c r="B30" s="4" t="n">
        <v>22179</v>
      </c>
      <c r="C30" s="4" t="n">
        <v>22006</v>
      </c>
    </row>
    <row r="31" spans="1:3">
      <c r="A31" s="3" t="s">
        <v>165</v>
      </c>
      <c r="B31" s="4" t="n">
        <v>22590</v>
      </c>
      <c r="C31" s="4" t="n">
        <v>22668</v>
      </c>
    </row>
    <row r="32" spans="1:3">
      <c r="A32" s="3" t="s">
        <v>166</v>
      </c>
      <c r="B32" s="4" t="n">
        <v>-7842</v>
      </c>
      <c r="C32" s="4" t="n">
        <v>-7366</v>
      </c>
    </row>
    <row r="33" spans="1:3">
      <c r="A33" s="3" t="s">
        <v>167</v>
      </c>
      <c r="B33" s="4" t="n">
        <v>-1619</v>
      </c>
      <c r="C33" s="4" t="n">
        <v>-1417</v>
      </c>
    </row>
    <row r="34" spans="1:3">
      <c r="A34" s="3" t="s">
        <v>168</v>
      </c>
      <c r="B34" s="4" t="n">
        <v>35349</v>
      </c>
      <c r="C34" s="4" t="n">
        <v>35932</v>
      </c>
    </row>
    <row r="35" spans="1:3">
      <c r="A35" s="3" t="s">
        <v>169</v>
      </c>
      <c r="B35" s="4" t="n">
        <v>38</v>
      </c>
      <c r="C35" s="4" t="n">
        <v>34</v>
      </c>
    </row>
    <row r="36" spans="1:3">
      <c r="A36" s="3" t="s">
        <v>170</v>
      </c>
      <c r="B36" s="4" t="n">
        <v>35387</v>
      </c>
      <c r="C36" s="4" t="n">
        <v>35966</v>
      </c>
    </row>
    <row r="37" spans="1:3">
      <c r="A37" s="3" t="s">
        <v>171</v>
      </c>
      <c r="B37" s="4" t="n">
        <v>258157</v>
      </c>
      <c r="C37" s="4" t="n">
        <v>256540</v>
      </c>
    </row>
    <row r="38" spans="1:3">
      <c r="A38" s="3" t="s">
        <v>56</v>
      </c>
    </row>
    <row r="39" spans="1:3">
      <c r="A39" s="5" t="s">
        <v>163</v>
      </c>
    </row>
    <row r="40" spans="1:3">
      <c r="A40" s="3" t="s">
        <v>172</v>
      </c>
      <c r="B40" s="4" t="n">
        <v>40</v>
      </c>
      <c r="C40" s="4" t="n">
        <v>40</v>
      </c>
    </row>
    <row r="41" spans="1:3">
      <c r="A41" s="3" t="s">
        <v>58</v>
      </c>
    </row>
    <row r="42" spans="1:3">
      <c r="A42" s="5" t="s">
        <v>163</v>
      </c>
    </row>
    <row r="43" spans="1:3">
      <c r="A43" s="3" t="s">
        <v>172</v>
      </c>
      <c r="B43" s="4" t="n">
        <v>1</v>
      </c>
      <c r="C43" s="4" t="n">
        <v>1</v>
      </c>
    </row>
    <row r="44" spans="1:3">
      <c r="A44" s="3" t="s">
        <v>173</v>
      </c>
    </row>
    <row r="45" spans="1:3">
      <c r="A45" s="5" t="s">
        <v>139</v>
      </c>
    </row>
    <row r="46" spans="1:3">
      <c r="A46" s="3" t="s">
        <v>142</v>
      </c>
      <c r="B46" s="4" t="n">
        <v>51183</v>
      </c>
      <c r="C46" s="4" t="n">
        <v>54353</v>
      </c>
    </row>
    <row r="47" spans="1:3">
      <c r="A47" s="3" t="s">
        <v>174</v>
      </c>
      <c r="B47" s="4" t="n">
        <v>104713</v>
      </c>
      <c r="C47" s="4" t="n">
        <v>109897</v>
      </c>
    </row>
    <row r="48" spans="1:3">
      <c r="A48" s="5" t="s">
        <v>148</v>
      </c>
    </row>
    <row r="49" spans="1:3">
      <c r="A49" s="3" t="s">
        <v>142</v>
      </c>
      <c r="B49" s="4" t="n">
        <v>53530</v>
      </c>
      <c r="C49" s="4" t="n">
        <v>55544</v>
      </c>
    </row>
    <row r="50" spans="1:3">
      <c r="A50" s="3" t="s">
        <v>120</v>
      </c>
    </row>
    <row r="51" spans="1:3">
      <c r="A51" s="5" t="s">
        <v>139</v>
      </c>
    </row>
    <row r="52" spans="1:3">
      <c r="A52" s="3" t="s">
        <v>140</v>
      </c>
      <c r="B52" s="4" t="n">
        <v>8830</v>
      </c>
      <c r="C52" s="4" t="n">
        <v>7058</v>
      </c>
    </row>
    <row r="53" spans="1:3">
      <c r="A53" s="5" t="s">
        <v>148</v>
      </c>
    </row>
    <row r="54" spans="1:3">
      <c r="A54" s="3" t="s">
        <v>149</v>
      </c>
      <c r="B54" s="4" t="n">
        <v>1960</v>
      </c>
      <c r="C54" s="4" t="n">
        <v>1705</v>
      </c>
    </row>
    <row r="55" spans="1:3">
      <c r="A55" s="3" t="s">
        <v>154</v>
      </c>
      <c r="B55" s="4" t="n">
        <v>101865</v>
      </c>
    </row>
    <row r="56" spans="1:3">
      <c r="A56" s="5" t="s">
        <v>155</v>
      </c>
    </row>
    <row r="57" spans="1:3">
      <c r="A57" s="3" t="s">
        <v>175</v>
      </c>
      <c r="B57" s="4" t="n">
        <v>1622</v>
      </c>
      <c r="C57" s="4" t="n">
        <v>2314</v>
      </c>
    </row>
    <row r="58" spans="1:3">
      <c r="A58" s="5" t="s">
        <v>160</v>
      </c>
    </row>
    <row r="59" spans="1:3">
      <c r="A59" s="3" t="s">
        <v>176</v>
      </c>
      <c r="B59" s="4" t="n">
        <v>12615</v>
      </c>
      <c r="C59" s="4" t="n">
        <v>11233</v>
      </c>
    </row>
    <row r="60" spans="1:3">
      <c r="A60" s="5" t="s">
        <v>163</v>
      </c>
    </row>
    <row r="61" spans="1:3">
      <c r="A61" s="3" t="s">
        <v>177</v>
      </c>
      <c r="B61" s="4" t="n">
        <v>14237</v>
      </c>
      <c r="C61" s="4" t="n">
        <v>13547</v>
      </c>
    </row>
    <row r="62" spans="1:3">
      <c r="A62" s="3" t="s">
        <v>123</v>
      </c>
    </row>
    <row r="63" spans="1:3">
      <c r="A63" s="5" t="s">
        <v>139</v>
      </c>
    </row>
    <row r="64" spans="1:3">
      <c r="A64" s="3" t="s">
        <v>140</v>
      </c>
      <c r="B64" s="4" t="n">
        <v>11579</v>
      </c>
      <c r="C64" s="4" t="n">
        <v>9607</v>
      </c>
    </row>
    <row r="65" spans="1:3">
      <c r="A65" s="5" t="s">
        <v>148</v>
      </c>
    </row>
    <row r="66" spans="1:3">
      <c r="A66" s="3" t="s">
        <v>149</v>
      </c>
      <c r="B66" s="4" t="n">
        <v>27492</v>
      </c>
      <c r="C66" s="4" t="n">
        <v>27414</v>
      </c>
    </row>
    <row r="67" spans="1:3">
      <c r="A67" s="3" t="s">
        <v>154</v>
      </c>
      <c r="B67" s="4" t="n">
        <v>160322</v>
      </c>
    </row>
    <row r="68" spans="1:3">
      <c r="A68" s="5" t="s">
        <v>155</v>
      </c>
    </row>
    <row r="69" spans="1:3">
      <c r="A69" s="3" t="s">
        <v>175</v>
      </c>
      <c r="B69" s="4" t="n">
        <v>52852</v>
      </c>
      <c r="C69" s="4" t="n">
        <v>51179</v>
      </c>
    </row>
    <row r="70" spans="1:3">
      <c r="A70" s="5" t="s">
        <v>160</v>
      </c>
    </row>
    <row r="71" spans="1:3">
      <c r="A71" s="3" t="s">
        <v>176</v>
      </c>
      <c r="B71" s="4" t="n">
        <v>86422</v>
      </c>
      <c r="C71" s="4" t="n">
        <v>88887</v>
      </c>
    </row>
    <row r="72" spans="1:3">
      <c r="A72" s="5" t="s">
        <v>163</v>
      </c>
    </row>
    <row r="73" spans="1:3">
      <c r="A73" s="3" t="s">
        <v>177</v>
      </c>
      <c r="B73" s="4" t="n">
        <v>139274</v>
      </c>
      <c r="C73" s="4" t="n">
        <v>140066</v>
      </c>
    </row>
    <row r="74" spans="1:3">
      <c r="A74" s="3" t="s">
        <v>178</v>
      </c>
    </row>
    <row r="75" spans="1:3">
      <c r="A75" s="5" t="s">
        <v>155</v>
      </c>
    </row>
    <row r="76" spans="1:3">
      <c r="A76" s="3" t="s">
        <v>175</v>
      </c>
      <c r="B76" s="4" t="n">
        <v>130</v>
      </c>
      <c r="C76" s="4" t="n">
        <v>0</v>
      </c>
    </row>
    <row r="77" spans="1:3">
      <c r="A77" s="5" t="s">
        <v>160</v>
      </c>
    </row>
    <row r="78" spans="1:3">
      <c r="A78" s="3" t="s">
        <v>176</v>
      </c>
      <c r="B78" s="4" t="n">
        <v>470</v>
      </c>
      <c r="C78" s="4" t="n">
        <v>600</v>
      </c>
    </row>
    <row r="79" spans="1:3">
      <c r="A79" s="5" t="s">
        <v>163</v>
      </c>
    </row>
    <row r="80" spans="1:3">
      <c r="A80" s="3" t="s">
        <v>177</v>
      </c>
      <c r="B80" s="4" t="n">
        <v>600</v>
      </c>
      <c r="C80" s="4" t="n">
        <v>600</v>
      </c>
    </row>
    <row r="81" spans="1:3">
      <c r="A81" s="3" t="s">
        <v>179</v>
      </c>
    </row>
    <row r="82" spans="1:3">
      <c r="A82" s="5" t="s">
        <v>139</v>
      </c>
    </row>
    <row r="83" spans="1:3">
      <c r="A83" s="3" t="s">
        <v>140</v>
      </c>
      <c r="B83" s="4" t="n">
        <v>2660</v>
      </c>
      <c r="C83" s="4" t="n">
        <v>2728</v>
      </c>
    </row>
    <row r="84" spans="1:3">
      <c r="A84" s="3" t="s">
        <v>174</v>
      </c>
      <c r="B84" s="4" t="n">
        <v>56546</v>
      </c>
      <c r="C84" s="4" t="n">
        <v>58662</v>
      </c>
    </row>
    <row r="85" spans="1:3">
      <c r="A85" s="5" t="s">
        <v>148</v>
      </c>
    </row>
    <row r="86" spans="1:3">
      <c r="A86" s="3" t="s">
        <v>149</v>
      </c>
      <c r="B86" s="4" t="n">
        <v>12671</v>
      </c>
      <c r="C86" s="4" t="n">
        <v>16332</v>
      </c>
    </row>
    <row r="87" spans="1:3">
      <c r="A87" s="3" t="s">
        <v>180</v>
      </c>
      <c r="B87" s="4" t="n">
        <v>6</v>
      </c>
      <c r="C87" s="4" t="n">
        <v>27</v>
      </c>
    </row>
    <row r="88" spans="1:3">
      <c r="A88" s="5" t="s">
        <v>163</v>
      </c>
    </row>
    <row r="89" spans="1:3">
      <c r="A89" s="3" t="s">
        <v>181</v>
      </c>
      <c r="B89" s="4" t="n">
        <v>49</v>
      </c>
      <c r="C89" s="4" t="n">
        <v>24</v>
      </c>
    </row>
    <row r="90" spans="1:3">
      <c r="A90" s="3" t="s">
        <v>177</v>
      </c>
      <c r="B90" s="6" t="n">
        <v>50981</v>
      </c>
      <c r="C90" s="6" t="n">
        <v>532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09</v>
      </c>
      <c r="B1" s="2" t="s">
        <v>2</v>
      </c>
    </row>
    <row r="2" spans="1:2">
      <c r="B2" s="2" t="s">
        <v>3</v>
      </c>
    </row>
    <row r="3" spans="1:2">
      <c r="A3" s="5" t="s">
        <v>283</v>
      </c>
    </row>
    <row r="4" spans="1:2">
      <c r="A4" s="3" t="s">
        <v>410</v>
      </c>
      <c r="B4" s="3" t="s">
        <v>411</v>
      </c>
    </row>
    <row r="5" spans="1:2">
      <c r="A5" s="3" t="s">
        <v>412</v>
      </c>
      <c r="B5" s="3"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4</v>
      </c>
      <c r="B1" s="2" t="s">
        <v>2</v>
      </c>
    </row>
    <row r="2" spans="1:2">
      <c r="B2" s="2" t="s">
        <v>3</v>
      </c>
    </row>
    <row r="3" spans="1:2">
      <c r="A3" s="5" t="s">
        <v>415</v>
      </c>
    </row>
    <row r="4" spans="1:2">
      <c r="A4" s="3" t="s">
        <v>416</v>
      </c>
      <c r="B4" s="3"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8</v>
      </c>
      <c r="B1" s="2" t="s">
        <v>2</v>
      </c>
    </row>
    <row r="2" spans="1:2">
      <c r="B2" s="2" t="s">
        <v>3</v>
      </c>
    </row>
    <row r="3" spans="1:2">
      <c r="A3" s="5" t="s">
        <v>291</v>
      </c>
    </row>
    <row r="4" spans="1:2">
      <c r="A4" s="3" t="s">
        <v>419</v>
      </c>
      <c r="B4" s="3"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1</v>
      </c>
      <c r="B1" s="2" t="s">
        <v>2</v>
      </c>
    </row>
    <row r="2" spans="1:2">
      <c r="B2" s="2" t="s">
        <v>3</v>
      </c>
    </row>
    <row r="3" spans="1:2">
      <c r="A3" s="5" t="s">
        <v>295</v>
      </c>
    </row>
    <row r="4" spans="1:2">
      <c r="A4" s="3" t="s">
        <v>422</v>
      </c>
      <c r="B4" s="3"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24</v>
      </c>
      <c r="B1" s="2" t="s">
        <v>2</v>
      </c>
    </row>
    <row r="2" spans="1:2">
      <c r="B2" s="2" t="s">
        <v>3</v>
      </c>
    </row>
    <row r="3" spans="1:2">
      <c r="A3" s="5" t="s">
        <v>299</v>
      </c>
    </row>
    <row r="4" spans="1:2">
      <c r="A4" s="3" t="s">
        <v>425</v>
      </c>
      <c r="B4" s="3" t="s">
        <v>426</v>
      </c>
    </row>
    <row r="5" spans="1:2">
      <c r="A5" s="3" t="s">
        <v>427</v>
      </c>
      <c r="B5" s="3" t="s">
        <v>4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9</v>
      </c>
      <c r="B1" s="2" t="s">
        <v>2</v>
      </c>
    </row>
    <row r="2" spans="1:2">
      <c r="B2" s="2" t="s">
        <v>3</v>
      </c>
    </row>
    <row r="3" spans="1:2">
      <c r="A3" s="5" t="s">
        <v>303</v>
      </c>
    </row>
    <row r="4" spans="1:2">
      <c r="A4" s="3" t="s">
        <v>430</v>
      </c>
      <c r="B4" s="3" t="s">
        <v>4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2</v>
      </c>
      <c r="B1" s="2" t="s">
        <v>3</v>
      </c>
      <c r="C1" s="2" t="s">
        <v>433</v>
      </c>
      <c r="D1" s="2" t="s">
        <v>138</v>
      </c>
      <c r="E1" s="2" t="s">
        <v>62</v>
      </c>
      <c r="F1" s="2" t="s">
        <v>434</v>
      </c>
      <c r="G1" s="2" t="s">
        <v>435</v>
      </c>
    </row>
    <row r="2" spans="1:7">
      <c r="A2" s="5" t="s">
        <v>436</v>
      </c>
    </row>
    <row r="3" spans="1:7">
      <c r="A3" s="3" t="s">
        <v>437</v>
      </c>
      <c r="B3" s="6" t="n">
        <v>513</v>
      </c>
      <c r="C3" s="6" t="n">
        <v>513</v>
      </c>
      <c r="D3" s="6" t="n">
        <v>589</v>
      </c>
      <c r="E3" s="6" t="n">
        <v>586</v>
      </c>
      <c r="F3" s="6" t="n">
        <v>587</v>
      </c>
      <c r="G3" s="6" t="n">
        <v>597</v>
      </c>
    </row>
    <row r="4" spans="1:7">
      <c r="A4" s="3" t="s">
        <v>438</v>
      </c>
    </row>
    <row r="5" spans="1:7">
      <c r="A5" s="5" t="s">
        <v>436</v>
      </c>
    </row>
    <row r="6" spans="1:7">
      <c r="A6" s="3" t="s">
        <v>437</v>
      </c>
      <c r="D6" s="4" t="n">
        <v>-78</v>
      </c>
    </row>
    <row r="7" spans="1:7">
      <c r="A7" s="3" t="s">
        <v>439</v>
      </c>
      <c r="D7" s="6" t="n">
        <v>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3</v>
      </c>
      <c r="C1" s="2" t="s">
        <v>441</v>
      </c>
      <c r="D1" s="2" t="s">
        <v>138</v>
      </c>
    </row>
    <row r="2" spans="1:4">
      <c r="A2" s="5" t="s">
        <v>436</v>
      </c>
    </row>
    <row r="3" spans="1:4">
      <c r="A3" s="3" t="s">
        <v>146</v>
      </c>
      <c r="B3" s="6" t="n">
        <v>3356</v>
      </c>
      <c r="C3" s="6" t="n">
        <v>3922</v>
      </c>
      <c r="D3" s="6" t="n">
        <v>3930</v>
      </c>
    </row>
    <row r="4" spans="1:4">
      <c r="A4" s="3" t="s">
        <v>153</v>
      </c>
      <c r="B4" s="4" t="n">
        <v>10717</v>
      </c>
      <c r="C4" s="4" t="n">
        <v>9253</v>
      </c>
      <c r="D4" s="4" t="n">
        <v>7929</v>
      </c>
    </row>
    <row r="5" spans="1:4">
      <c r="A5" s="3" t="s">
        <v>152</v>
      </c>
      <c r="C5" s="4" t="n">
        <v>10408</v>
      </c>
    </row>
    <row r="6" spans="1:4">
      <c r="A6" s="3" t="s">
        <v>442</v>
      </c>
      <c r="C6" s="4" t="n">
        <v>20872</v>
      </c>
    </row>
    <row r="7" spans="1:4">
      <c r="A7" s="3" t="s">
        <v>443</v>
      </c>
      <c r="C7" s="4" t="n">
        <v>24571</v>
      </c>
    </row>
    <row r="8" spans="1:4">
      <c r="A8" s="3" t="s">
        <v>165</v>
      </c>
      <c r="B8" s="6" t="n">
        <v>22590</v>
      </c>
      <c r="C8" s="4" t="n">
        <v>22681</v>
      </c>
      <c r="D8" s="4" t="n">
        <v>22668</v>
      </c>
    </row>
    <row r="9" spans="1:4">
      <c r="A9" s="3" t="s">
        <v>444</v>
      </c>
    </row>
    <row r="10" spans="1:4">
      <c r="A10" s="5" t="s">
        <v>436</v>
      </c>
    </row>
    <row r="11" spans="1:4">
      <c r="A11" s="3" t="s">
        <v>146</v>
      </c>
      <c r="C11" s="4" t="n">
        <v>-8</v>
      </c>
    </row>
    <row r="12" spans="1:4">
      <c r="A12" s="3" t="s">
        <v>153</v>
      </c>
      <c r="C12" s="4" t="n">
        <v>1324</v>
      </c>
    </row>
    <row r="13" spans="1:4">
      <c r="A13" s="3" t="s">
        <v>152</v>
      </c>
      <c r="C13" s="4" t="n">
        <v>-4</v>
      </c>
    </row>
    <row r="14" spans="1:4">
      <c r="A14" s="3" t="s">
        <v>442</v>
      </c>
      <c r="C14" s="4" t="n">
        <v>316</v>
      </c>
    </row>
    <row r="15" spans="1:4">
      <c r="A15" s="3" t="s">
        <v>443</v>
      </c>
      <c r="C15" s="4" t="n">
        <v>983</v>
      </c>
    </row>
    <row r="16" spans="1:4">
      <c r="A16" s="3" t="s">
        <v>165</v>
      </c>
      <c r="C16" s="6" t="n">
        <v>13</v>
      </c>
    </row>
    <row r="17" spans="1:4">
      <c r="A17" s="3" t="s">
        <v>445</v>
      </c>
    </row>
    <row r="18" spans="1:4">
      <c r="A18" s="5" t="s">
        <v>436</v>
      </c>
    </row>
    <row r="19" spans="1:4">
      <c r="A19" s="3" t="s">
        <v>146</v>
      </c>
      <c r="D19" s="4" t="n">
        <v>3930</v>
      </c>
    </row>
    <row r="20" spans="1:4">
      <c r="A20" s="3" t="s">
        <v>153</v>
      </c>
      <c r="D20" s="4" t="n">
        <v>7929</v>
      </c>
    </row>
    <row r="21" spans="1:4">
      <c r="A21" s="3" t="s">
        <v>152</v>
      </c>
      <c r="D21" s="4" t="n">
        <v>10412</v>
      </c>
    </row>
    <row r="22" spans="1:4">
      <c r="A22" s="3" t="s">
        <v>442</v>
      </c>
      <c r="D22" s="4" t="n">
        <v>20556</v>
      </c>
    </row>
    <row r="23" spans="1:4">
      <c r="A23" s="3" t="s">
        <v>443</v>
      </c>
      <c r="D23" s="4" t="n">
        <v>23588</v>
      </c>
    </row>
    <row r="24" spans="1:4">
      <c r="A24" s="3" t="s">
        <v>165</v>
      </c>
      <c r="D24" s="6" t="n">
        <v>226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447</v>
      </c>
      <c r="C1" s="2" t="s">
        <v>448</v>
      </c>
    </row>
    <row r="2" spans="1:3">
      <c r="A2" s="5" t="s">
        <v>436</v>
      </c>
    </row>
    <row r="3" spans="1:3">
      <c r="A3" s="3" t="s">
        <v>449</v>
      </c>
      <c r="C3" s="6" t="n">
        <v>13</v>
      </c>
    </row>
    <row r="4" spans="1:3">
      <c r="A4" s="3" t="s">
        <v>450</v>
      </c>
    </row>
    <row r="5" spans="1:3">
      <c r="A5" s="5" t="s">
        <v>436</v>
      </c>
    </row>
    <row r="6" spans="1:3">
      <c r="A6" s="3" t="s">
        <v>449</v>
      </c>
      <c r="B6" s="6" t="n">
        <v>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1</v>
      </c>
      <c r="D1" s="2" t="s">
        <v>2</v>
      </c>
    </row>
    <row r="2" spans="1:5">
      <c r="B2" s="2" t="s">
        <v>3</v>
      </c>
      <c r="C2" s="2" t="s">
        <v>62</v>
      </c>
      <c r="D2" s="2" t="s">
        <v>3</v>
      </c>
      <c r="E2" s="2" t="s">
        <v>62</v>
      </c>
    </row>
    <row r="3" spans="1:5">
      <c r="A3" s="5" t="s">
        <v>452</v>
      </c>
    </row>
    <row r="4" spans="1:5">
      <c r="A4" s="3" t="s">
        <v>453</v>
      </c>
      <c r="B4" s="6" t="n">
        <v>36990</v>
      </c>
      <c r="C4" s="6" t="n">
        <v>37666</v>
      </c>
      <c r="D4" s="6" t="n">
        <v>116185</v>
      </c>
      <c r="E4" s="6" t="n">
        <v>118545</v>
      </c>
    </row>
    <row r="5" spans="1:5">
      <c r="A5" s="3" t="s">
        <v>454</v>
      </c>
    </row>
    <row r="6" spans="1:5">
      <c r="A6" s="5" t="s">
        <v>452</v>
      </c>
    </row>
    <row r="7" spans="1:5">
      <c r="A7" s="3" t="s">
        <v>453</v>
      </c>
      <c r="B7" s="4" t="n">
        <v>32609</v>
      </c>
      <c r="C7" s="4" t="n">
        <v>33352</v>
      </c>
      <c r="D7" s="4" t="n">
        <v>102420</v>
      </c>
      <c r="E7" s="4" t="n">
        <v>105338</v>
      </c>
    </row>
    <row r="8" spans="1:5">
      <c r="A8" s="3" t="s">
        <v>455</v>
      </c>
    </row>
    <row r="9" spans="1:5">
      <c r="A9" s="5" t="s">
        <v>452</v>
      </c>
    </row>
    <row r="10" spans="1:5">
      <c r="A10" s="3" t="s">
        <v>453</v>
      </c>
      <c r="B10" s="4" t="n">
        <v>647</v>
      </c>
      <c r="C10" s="4" t="n">
        <v>620</v>
      </c>
      <c r="D10" s="4" t="n">
        <v>2509</v>
      </c>
      <c r="E10" s="4" t="n">
        <v>2203</v>
      </c>
    </row>
    <row r="11" spans="1:5">
      <c r="A11" s="3" t="s">
        <v>456</v>
      </c>
    </row>
    <row r="12" spans="1:5">
      <c r="A12" s="5" t="s">
        <v>452</v>
      </c>
    </row>
    <row r="13" spans="1:5">
      <c r="A13" s="3" t="s">
        <v>453</v>
      </c>
      <c r="B13" s="4" t="n">
        <v>347</v>
      </c>
      <c r="C13" s="4" t="n">
        <v>333</v>
      </c>
      <c r="D13" s="4" t="n">
        <v>1028</v>
      </c>
      <c r="E13" s="4" t="n">
        <v>990</v>
      </c>
    </row>
    <row r="14" spans="1:5">
      <c r="A14" s="3" t="s">
        <v>457</v>
      </c>
    </row>
    <row r="15" spans="1:5">
      <c r="A15" s="5" t="s">
        <v>452</v>
      </c>
    </row>
    <row r="16" spans="1:5">
      <c r="A16" s="3" t="s">
        <v>453</v>
      </c>
      <c r="B16" s="4" t="n">
        <v>252</v>
      </c>
      <c r="C16" s="4" t="n">
        <v>262</v>
      </c>
      <c r="D16" s="4" t="n">
        <v>802</v>
      </c>
      <c r="E16" s="4" t="n">
        <v>814</v>
      </c>
    </row>
    <row r="17" spans="1:5">
      <c r="A17" s="3" t="s">
        <v>458</v>
      </c>
    </row>
    <row r="18" spans="1:5">
      <c r="A18" s="5" t="s">
        <v>452</v>
      </c>
    </row>
    <row r="19" spans="1:5">
      <c r="A19" s="3" t="s">
        <v>453</v>
      </c>
      <c r="B19" s="4" t="n">
        <v>33855</v>
      </c>
      <c r="C19" s="4" t="n">
        <v>34567</v>
      </c>
      <c r="D19" s="4" t="n">
        <v>106759</v>
      </c>
      <c r="E19" s="4" t="n">
        <v>109345</v>
      </c>
    </row>
    <row r="20" spans="1:5">
      <c r="A20" s="3" t="s">
        <v>459</v>
      </c>
    </row>
    <row r="21" spans="1:5">
      <c r="A21" s="5" t="s">
        <v>452</v>
      </c>
    </row>
    <row r="22" spans="1:5">
      <c r="A22" s="3" t="s">
        <v>453</v>
      </c>
      <c r="B22" s="4" t="n">
        <v>1625</v>
      </c>
      <c r="C22" s="4" t="n">
        <v>1617</v>
      </c>
      <c r="D22" s="4" t="n">
        <v>4785</v>
      </c>
      <c r="E22" s="4" t="n">
        <v>4737</v>
      </c>
    </row>
    <row r="23" spans="1:5">
      <c r="A23" s="3" t="s">
        <v>460</v>
      </c>
    </row>
    <row r="24" spans="1:5">
      <c r="A24" s="5" t="s">
        <v>452</v>
      </c>
    </row>
    <row r="25" spans="1:5">
      <c r="A25" s="3" t="s">
        <v>453</v>
      </c>
      <c r="B25" s="4" t="n">
        <v>1472</v>
      </c>
      <c r="C25" s="4" t="n">
        <v>1443</v>
      </c>
      <c r="D25" s="4" t="n">
        <v>4521</v>
      </c>
      <c r="E25" s="4" t="n">
        <v>4340</v>
      </c>
    </row>
    <row r="26" spans="1:5">
      <c r="A26" s="3" t="s">
        <v>461</v>
      </c>
    </row>
    <row r="27" spans="1:5">
      <c r="A27" s="5" t="s">
        <v>452</v>
      </c>
    </row>
    <row r="28" spans="1:5">
      <c r="A28" s="3" t="s">
        <v>453</v>
      </c>
      <c r="B28" s="4" t="n">
        <v>38</v>
      </c>
      <c r="C28" s="4" t="n">
        <v>39</v>
      </c>
      <c r="D28" s="4" t="n">
        <v>120</v>
      </c>
      <c r="E28" s="4" t="n">
        <v>123</v>
      </c>
    </row>
    <row r="29" spans="1:5">
      <c r="A29" s="3" t="s">
        <v>120</v>
      </c>
    </row>
    <row r="30" spans="1:5">
      <c r="A30" s="5" t="s">
        <v>452</v>
      </c>
    </row>
    <row r="31" spans="1:5">
      <c r="A31" s="3" t="s">
        <v>453</v>
      </c>
      <c r="B31" s="4" t="n">
        <v>33931</v>
      </c>
      <c r="C31" s="4" t="n">
        <v>34660</v>
      </c>
      <c r="D31" s="4" t="n">
        <v>106928</v>
      </c>
      <c r="E31" s="4" t="n">
        <v>109577</v>
      </c>
    </row>
    <row r="32" spans="1:5">
      <c r="A32" s="3" t="s">
        <v>462</v>
      </c>
    </row>
    <row r="33" spans="1:5">
      <c r="A33" s="5" t="s">
        <v>452</v>
      </c>
    </row>
    <row r="34" spans="1:5">
      <c r="A34" s="3" t="s">
        <v>453</v>
      </c>
      <c r="B34" s="4" t="n">
        <v>32609</v>
      </c>
      <c r="C34" s="4" t="n">
        <v>33352</v>
      </c>
      <c r="D34" s="4" t="n">
        <v>102420</v>
      </c>
      <c r="E34" s="4" t="n">
        <v>105338</v>
      </c>
    </row>
    <row r="35" spans="1:5">
      <c r="A35" s="3" t="s">
        <v>463</v>
      </c>
    </row>
    <row r="36" spans="1:5">
      <c r="A36" s="5" t="s">
        <v>452</v>
      </c>
    </row>
    <row r="37" spans="1:5">
      <c r="A37" s="3" t="s">
        <v>453</v>
      </c>
      <c r="B37" s="4" t="n">
        <v>647</v>
      </c>
      <c r="C37" s="4" t="n">
        <v>620</v>
      </c>
      <c r="D37" s="4" t="n">
        <v>2509</v>
      </c>
      <c r="E37" s="4" t="n">
        <v>2203</v>
      </c>
    </row>
    <row r="38" spans="1:5">
      <c r="A38" s="3" t="s">
        <v>464</v>
      </c>
    </row>
    <row r="39" spans="1:5">
      <c r="A39" s="5" t="s">
        <v>452</v>
      </c>
    </row>
    <row r="40" spans="1:5">
      <c r="A40" s="3" t="s">
        <v>453</v>
      </c>
      <c r="B40" s="4" t="n">
        <v>347</v>
      </c>
      <c r="C40" s="4" t="n">
        <v>333</v>
      </c>
      <c r="D40" s="4" t="n">
        <v>1028</v>
      </c>
      <c r="E40" s="4" t="n">
        <v>990</v>
      </c>
    </row>
    <row r="41" spans="1:5">
      <c r="A41" s="3" t="s">
        <v>465</v>
      </c>
    </row>
    <row r="42" spans="1:5">
      <c r="A42" s="5" t="s">
        <v>452</v>
      </c>
    </row>
    <row r="43" spans="1:5">
      <c r="A43" s="3" t="s">
        <v>453</v>
      </c>
      <c r="B43" s="4" t="n">
        <v>183</v>
      </c>
      <c r="C43" s="4" t="n">
        <v>201</v>
      </c>
      <c r="D43" s="4" t="n">
        <v>615</v>
      </c>
      <c r="E43" s="4" t="n">
        <v>630</v>
      </c>
    </row>
    <row r="44" spans="1:5">
      <c r="A44" s="3" t="s">
        <v>466</v>
      </c>
    </row>
    <row r="45" spans="1:5">
      <c r="A45" s="5" t="s">
        <v>452</v>
      </c>
    </row>
    <row r="46" spans="1:5">
      <c r="A46" s="3" t="s">
        <v>453</v>
      </c>
      <c r="B46" s="4" t="n">
        <v>33786</v>
      </c>
      <c r="C46" s="4" t="n">
        <v>34506</v>
      </c>
      <c r="D46" s="4" t="n">
        <v>106572</v>
      </c>
      <c r="E46" s="4" t="n">
        <v>109161</v>
      </c>
    </row>
    <row r="47" spans="1:5">
      <c r="A47" s="3" t="s">
        <v>467</v>
      </c>
    </row>
    <row r="48" spans="1:5">
      <c r="A48" s="5" t="s">
        <v>452</v>
      </c>
    </row>
    <row r="49" spans="1:5">
      <c r="A49" s="3" t="s">
        <v>453</v>
      </c>
      <c r="B49" s="4" t="n">
        <v>145</v>
      </c>
      <c r="C49" s="4" t="n">
        <v>154</v>
      </c>
      <c r="D49" s="4" t="n">
        <v>356</v>
      </c>
      <c r="E49" s="4" t="n">
        <v>416</v>
      </c>
    </row>
    <row r="50" spans="1:5">
      <c r="A50" s="3" t="s">
        <v>468</v>
      </c>
    </row>
    <row r="51" spans="1:5">
      <c r="A51" s="5" t="s">
        <v>452</v>
      </c>
    </row>
    <row r="52" spans="1:5">
      <c r="A52" s="3" t="s">
        <v>453</v>
      </c>
      <c r="B52" s="4" t="n">
        <v>0</v>
      </c>
      <c r="C52" s="4" t="n">
        <v>0</v>
      </c>
      <c r="D52" s="4" t="n">
        <v>0</v>
      </c>
      <c r="E52" s="4" t="n">
        <v>0</v>
      </c>
    </row>
    <row r="53" spans="1:5">
      <c r="A53" s="3" t="s">
        <v>469</v>
      </c>
    </row>
    <row r="54" spans="1:5">
      <c r="A54" s="5" t="s">
        <v>452</v>
      </c>
    </row>
    <row r="55" spans="1:5">
      <c r="A55" s="3" t="s">
        <v>453</v>
      </c>
      <c r="B55" s="4" t="n">
        <v>0</v>
      </c>
      <c r="C55" s="4" t="n">
        <v>0</v>
      </c>
      <c r="D55" s="4" t="n">
        <v>0</v>
      </c>
      <c r="E55" s="4" t="n">
        <v>0</v>
      </c>
    </row>
    <row r="56" spans="1:5">
      <c r="A56" s="3" t="s">
        <v>126</v>
      </c>
    </row>
    <row r="57" spans="1:5">
      <c r="A57" s="5" t="s">
        <v>452</v>
      </c>
    </row>
    <row r="58" spans="1:5">
      <c r="A58" s="3" t="s">
        <v>453</v>
      </c>
      <c r="B58" s="4" t="n">
        <v>14</v>
      </c>
      <c r="C58" s="4" t="n">
        <v>8</v>
      </c>
      <c r="D58" s="4" t="n">
        <v>26</v>
      </c>
      <c r="E58" s="4" t="n">
        <v>18</v>
      </c>
    </row>
    <row r="59" spans="1:5">
      <c r="A59" s="3" t="s">
        <v>470</v>
      </c>
    </row>
    <row r="60" spans="1:5">
      <c r="A60" s="5" t="s">
        <v>452</v>
      </c>
    </row>
    <row r="61" spans="1:5">
      <c r="A61" s="3" t="s">
        <v>453</v>
      </c>
      <c r="B61" s="4" t="n">
        <v>0</v>
      </c>
      <c r="C61" s="4" t="n">
        <v>0</v>
      </c>
      <c r="D61" s="4" t="n">
        <v>0</v>
      </c>
      <c r="E61" s="4" t="n">
        <v>0</v>
      </c>
    </row>
    <row r="62" spans="1:5">
      <c r="A62" s="3" t="s">
        <v>471</v>
      </c>
    </row>
    <row r="63" spans="1:5">
      <c r="A63" s="5" t="s">
        <v>452</v>
      </c>
    </row>
    <row r="64" spans="1:5">
      <c r="A64" s="3" t="s">
        <v>453</v>
      </c>
      <c r="B64" s="4" t="n">
        <v>0</v>
      </c>
      <c r="C64" s="4" t="n">
        <v>0</v>
      </c>
      <c r="D64" s="4" t="n">
        <v>0</v>
      </c>
      <c r="E64" s="4" t="n">
        <v>0</v>
      </c>
    </row>
    <row r="65" spans="1:5">
      <c r="A65" s="3" t="s">
        <v>472</v>
      </c>
    </row>
    <row r="66" spans="1:5">
      <c r="A66" s="5" t="s">
        <v>452</v>
      </c>
    </row>
    <row r="67" spans="1:5">
      <c r="A67" s="3" t="s">
        <v>453</v>
      </c>
      <c r="B67" s="4" t="n">
        <v>0</v>
      </c>
      <c r="C67" s="4" t="n">
        <v>0</v>
      </c>
      <c r="D67" s="4" t="n">
        <v>0</v>
      </c>
      <c r="E67" s="4" t="n">
        <v>0</v>
      </c>
    </row>
    <row r="68" spans="1:5">
      <c r="A68" s="3" t="s">
        <v>473</v>
      </c>
    </row>
    <row r="69" spans="1:5">
      <c r="A69" s="5" t="s">
        <v>452</v>
      </c>
    </row>
    <row r="70" spans="1:5">
      <c r="A70" s="3" t="s">
        <v>453</v>
      </c>
      <c r="B70" s="4" t="n">
        <v>14</v>
      </c>
      <c r="C70" s="4" t="n">
        <v>8</v>
      </c>
      <c r="D70" s="4" t="n">
        <v>26</v>
      </c>
      <c r="E70" s="4" t="n">
        <v>18</v>
      </c>
    </row>
    <row r="71" spans="1:5">
      <c r="A71" s="3" t="s">
        <v>474</v>
      </c>
    </row>
    <row r="72" spans="1:5">
      <c r="A72" s="5" t="s">
        <v>452</v>
      </c>
    </row>
    <row r="73" spans="1:5">
      <c r="A73" s="3" t="s">
        <v>453</v>
      </c>
      <c r="B73" s="4" t="n">
        <v>14</v>
      </c>
      <c r="C73" s="4" t="n">
        <v>8</v>
      </c>
      <c r="D73" s="4" t="n">
        <v>26</v>
      </c>
      <c r="E73" s="4" t="n">
        <v>18</v>
      </c>
    </row>
    <row r="74" spans="1:5">
      <c r="A74" s="3" t="s">
        <v>475</v>
      </c>
    </row>
    <row r="75" spans="1:5">
      <c r="A75" s="5" t="s">
        <v>452</v>
      </c>
    </row>
    <row r="76" spans="1:5">
      <c r="A76" s="3" t="s">
        <v>453</v>
      </c>
      <c r="B76" s="4" t="n">
        <v>0</v>
      </c>
      <c r="C76" s="4" t="n">
        <v>0</v>
      </c>
      <c r="D76" s="4" t="n">
        <v>0</v>
      </c>
      <c r="E76" s="4" t="n">
        <v>0</v>
      </c>
    </row>
    <row r="77" spans="1:5">
      <c r="A77" s="3" t="s">
        <v>476</v>
      </c>
    </row>
    <row r="78" spans="1:5">
      <c r="A78" s="5" t="s">
        <v>452</v>
      </c>
    </row>
    <row r="79" spans="1:5">
      <c r="A79" s="3" t="s">
        <v>453</v>
      </c>
      <c r="B79" s="4" t="n">
        <v>0</v>
      </c>
      <c r="C79" s="4" t="n">
        <v>0</v>
      </c>
      <c r="D79" s="4" t="n">
        <v>0</v>
      </c>
      <c r="E79" s="4" t="n">
        <v>0</v>
      </c>
    </row>
    <row r="80" spans="1:5">
      <c r="A80" s="3" t="s">
        <v>477</v>
      </c>
    </row>
    <row r="81" spans="1:5">
      <c r="A81" s="5" t="s">
        <v>452</v>
      </c>
    </row>
    <row r="82" spans="1:5">
      <c r="A82" s="3" t="s">
        <v>453</v>
      </c>
      <c r="B82" s="4" t="n">
        <v>0</v>
      </c>
      <c r="C82" s="4" t="n">
        <v>0</v>
      </c>
      <c r="D82" s="4" t="n">
        <v>0</v>
      </c>
      <c r="E82" s="4" t="n">
        <v>0</v>
      </c>
    </row>
    <row r="83" spans="1:5">
      <c r="A83" s="3" t="s">
        <v>123</v>
      </c>
    </row>
    <row r="84" spans="1:5">
      <c r="A84" s="5" t="s">
        <v>452</v>
      </c>
    </row>
    <row r="85" spans="1:5">
      <c r="A85" s="3" t="s">
        <v>453</v>
      </c>
      <c r="B85" s="4" t="n">
        <v>3045</v>
      </c>
      <c r="C85" s="4" t="n">
        <v>2998</v>
      </c>
      <c r="D85" s="4" t="n">
        <v>9231</v>
      </c>
      <c r="E85" s="4" t="n">
        <v>8950</v>
      </c>
    </row>
    <row r="86" spans="1:5">
      <c r="A86" s="3" t="s">
        <v>478</v>
      </c>
    </row>
    <row r="87" spans="1:5">
      <c r="A87" s="5" t="s">
        <v>452</v>
      </c>
    </row>
    <row r="88" spans="1:5">
      <c r="A88" s="3" t="s">
        <v>453</v>
      </c>
      <c r="B88" s="4" t="n">
        <v>0</v>
      </c>
      <c r="C88" s="4" t="n">
        <v>0</v>
      </c>
      <c r="D88" s="4" t="n">
        <v>0</v>
      </c>
      <c r="E88" s="4" t="n">
        <v>0</v>
      </c>
    </row>
    <row r="89" spans="1:5">
      <c r="A89" s="3" t="s">
        <v>479</v>
      </c>
    </row>
    <row r="90" spans="1:5">
      <c r="A90" s="5" t="s">
        <v>452</v>
      </c>
    </row>
    <row r="91" spans="1:5">
      <c r="A91" s="3" t="s">
        <v>453</v>
      </c>
      <c r="B91" s="4" t="n">
        <v>0</v>
      </c>
      <c r="C91" s="4" t="n">
        <v>0</v>
      </c>
      <c r="D91" s="4" t="n">
        <v>0</v>
      </c>
      <c r="E91" s="4" t="n">
        <v>0</v>
      </c>
    </row>
    <row r="92" spans="1:5">
      <c r="A92" s="3" t="s">
        <v>480</v>
      </c>
    </row>
    <row r="93" spans="1:5">
      <c r="A93" s="5" t="s">
        <v>452</v>
      </c>
    </row>
    <row r="94" spans="1:5">
      <c r="A94" s="3" t="s">
        <v>453</v>
      </c>
      <c r="B94" s="4" t="n">
        <v>0</v>
      </c>
      <c r="C94" s="4" t="n">
        <v>0</v>
      </c>
      <c r="D94" s="4" t="n">
        <v>0</v>
      </c>
      <c r="E94" s="4" t="n">
        <v>0</v>
      </c>
    </row>
    <row r="95" spans="1:5">
      <c r="A95" s="3" t="s">
        <v>481</v>
      </c>
    </row>
    <row r="96" spans="1:5">
      <c r="A96" s="5" t="s">
        <v>452</v>
      </c>
    </row>
    <row r="97" spans="1:5">
      <c r="A97" s="3" t="s">
        <v>453</v>
      </c>
      <c r="B97" s="4" t="n">
        <v>55</v>
      </c>
      <c r="C97" s="4" t="n">
        <v>53</v>
      </c>
      <c r="D97" s="4" t="n">
        <v>161</v>
      </c>
      <c r="E97" s="4" t="n">
        <v>166</v>
      </c>
    </row>
    <row r="98" spans="1:5">
      <c r="A98" s="3" t="s">
        <v>482</v>
      </c>
    </row>
    <row r="99" spans="1:5">
      <c r="A99" s="5" t="s">
        <v>452</v>
      </c>
    </row>
    <row r="100" spans="1:5">
      <c r="A100" s="3" t="s">
        <v>453</v>
      </c>
      <c r="B100" s="4" t="n">
        <v>55</v>
      </c>
      <c r="C100" s="4" t="n">
        <v>53</v>
      </c>
      <c r="D100" s="4" t="n">
        <v>161</v>
      </c>
      <c r="E100" s="4" t="n">
        <v>166</v>
      </c>
    </row>
    <row r="101" spans="1:5">
      <c r="A101" s="3" t="s">
        <v>483</v>
      </c>
    </row>
    <row r="102" spans="1:5">
      <c r="A102" s="5" t="s">
        <v>452</v>
      </c>
    </row>
    <row r="103" spans="1:5">
      <c r="A103" s="3" t="s">
        <v>453</v>
      </c>
      <c r="B103" s="4" t="n">
        <v>1480</v>
      </c>
      <c r="C103" s="4" t="n">
        <v>1463</v>
      </c>
      <c r="D103" s="4" t="n">
        <v>4429</v>
      </c>
      <c r="E103" s="4" t="n">
        <v>4321</v>
      </c>
    </row>
    <row r="104" spans="1:5">
      <c r="A104" s="3" t="s">
        <v>484</v>
      </c>
    </row>
    <row r="105" spans="1:5">
      <c r="A105" s="5" t="s">
        <v>452</v>
      </c>
    </row>
    <row r="106" spans="1:5">
      <c r="A106" s="3" t="s">
        <v>453</v>
      </c>
      <c r="B106" s="4" t="n">
        <v>1472</v>
      </c>
      <c r="C106" s="4" t="n">
        <v>1443</v>
      </c>
      <c r="D106" s="4" t="n">
        <v>4521</v>
      </c>
      <c r="E106" s="4" t="n">
        <v>4340</v>
      </c>
    </row>
    <row r="107" spans="1:5">
      <c r="A107" s="3" t="s">
        <v>485</v>
      </c>
    </row>
    <row r="108" spans="1:5">
      <c r="A108" s="5" t="s">
        <v>452</v>
      </c>
    </row>
    <row r="109" spans="1:5">
      <c r="A109" s="3" t="s">
        <v>453</v>
      </c>
      <c r="B109" s="6" t="n">
        <v>38</v>
      </c>
      <c r="C109" s="6" t="n">
        <v>39</v>
      </c>
      <c r="D109" s="6" t="n">
        <v>120</v>
      </c>
      <c r="E109" s="6" t="n">
        <v>1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3</v>
      </c>
      <c r="C1" s="2" t="s">
        <v>138</v>
      </c>
    </row>
    <row r="2" spans="1:3">
      <c r="A2" s="5" t="s">
        <v>183</v>
      </c>
    </row>
    <row r="3" spans="1:3">
      <c r="A3" s="3" t="s">
        <v>184</v>
      </c>
      <c r="B3" s="6" t="n">
        <v>60</v>
      </c>
      <c r="C3" s="6" t="n">
        <v>94</v>
      </c>
    </row>
    <row r="4" spans="1:3">
      <c r="A4" s="3" t="s">
        <v>56</v>
      </c>
    </row>
    <row r="5" spans="1:3">
      <c r="A5" s="5" t="s">
        <v>163</v>
      </c>
    </row>
    <row r="6" spans="1:3">
      <c r="A6" s="3" t="s">
        <v>185</v>
      </c>
      <c r="B6" s="7" t="n">
        <v>0.01</v>
      </c>
    </row>
    <row r="7" spans="1:3">
      <c r="A7" s="3" t="s">
        <v>186</v>
      </c>
      <c r="B7" s="4" t="n">
        <v>4011</v>
      </c>
    </row>
    <row r="8" spans="1:3">
      <c r="A8" s="3" t="s">
        <v>187</v>
      </c>
      <c r="B8" s="4" t="n">
        <v>6000</v>
      </c>
    </row>
    <row r="9" spans="1:3">
      <c r="A9" s="3" t="s">
        <v>58</v>
      </c>
    </row>
    <row r="10" spans="1:3">
      <c r="A10" s="5" t="s">
        <v>163</v>
      </c>
    </row>
    <row r="11" spans="1:3">
      <c r="A11" s="3" t="s">
        <v>185</v>
      </c>
      <c r="B11" s="7" t="n">
        <v>0.01</v>
      </c>
    </row>
    <row r="12" spans="1:3">
      <c r="A12" s="3" t="s">
        <v>186</v>
      </c>
      <c r="B12" s="4" t="n">
        <v>71</v>
      </c>
    </row>
    <row r="13" spans="1:3">
      <c r="A13" s="3" t="s">
        <v>187</v>
      </c>
      <c r="B13" s="4" t="n">
        <v>5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86</v>
      </c>
      <c r="B1" s="2" t="s">
        <v>1</v>
      </c>
      <c r="D1" s="2" t="s">
        <v>2</v>
      </c>
    </row>
    <row r="2" spans="1:7">
      <c r="B2" s="2" t="s">
        <v>3</v>
      </c>
      <c r="C2" s="2" t="s">
        <v>62</v>
      </c>
      <c r="D2" s="2" t="s">
        <v>3</v>
      </c>
      <c r="E2" s="2" t="s">
        <v>62</v>
      </c>
      <c r="F2" s="2" t="s">
        <v>138</v>
      </c>
      <c r="G2" s="2" t="s">
        <v>435</v>
      </c>
    </row>
    <row r="3" spans="1:7">
      <c r="A3" s="3" t="s">
        <v>454</v>
      </c>
    </row>
    <row r="4" spans="1:7">
      <c r="A4" s="5" t="s">
        <v>487</v>
      </c>
    </row>
    <row r="5" spans="1:7">
      <c r="A5" s="3" t="s">
        <v>488</v>
      </c>
      <c r="B5" s="6" t="n">
        <v>-454</v>
      </c>
      <c r="C5" s="6" t="n">
        <v>-320</v>
      </c>
    </row>
    <row r="6" spans="1:7">
      <c r="A6" s="3" t="s">
        <v>456</v>
      </c>
    </row>
    <row r="7" spans="1:7">
      <c r="A7" s="5" t="s">
        <v>487</v>
      </c>
    </row>
    <row r="8" spans="1:7">
      <c r="A8" s="3" t="s">
        <v>489</v>
      </c>
      <c r="F8" s="6" t="n">
        <v>4000</v>
      </c>
      <c r="G8" s="6" t="n">
        <v>3800</v>
      </c>
    </row>
    <row r="9" spans="1:7">
      <c r="A9" s="3" t="s">
        <v>490</v>
      </c>
      <c r="B9" s="4" t="n">
        <v>274</v>
      </c>
      <c r="C9" s="4" t="n">
        <v>262</v>
      </c>
      <c r="D9" s="6" t="n">
        <v>864</v>
      </c>
      <c r="E9" s="6" t="n">
        <v>829</v>
      </c>
    </row>
    <row r="10" spans="1:7">
      <c r="A10" s="3" t="s">
        <v>491</v>
      </c>
      <c r="B10" s="4" t="n">
        <v>265</v>
      </c>
      <c r="D10" s="4" t="n">
        <v>265</v>
      </c>
      <c r="F10" s="6" t="n">
        <v>247</v>
      </c>
    </row>
    <row r="11" spans="1:7">
      <c r="A11" s="3" t="s">
        <v>492</v>
      </c>
      <c r="B11" s="6" t="n">
        <v>17</v>
      </c>
      <c r="C11" s="6" t="n">
        <v>18</v>
      </c>
      <c r="D11" s="6" t="n">
        <v>56</v>
      </c>
      <c r="E11" s="6" t="n">
        <v>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3</v>
      </c>
      <c r="C1" s="2" t="s">
        <v>138</v>
      </c>
      <c r="D1" s="2" t="s">
        <v>435</v>
      </c>
    </row>
    <row r="2" spans="1:4">
      <c r="A2" s="3" t="s">
        <v>456</v>
      </c>
    </row>
    <row r="3" spans="1:4">
      <c r="A3" s="5" t="s">
        <v>487</v>
      </c>
    </row>
    <row r="4" spans="1:4">
      <c r="A4" s="3" t="s">
        <v>489</v>
      </c>
      <c r="C4" s="6" t="n">
        <v>4000</v>
      </c>
      <c r="D4" s="6" t="n">
        <v>3800</v>
      </c>
    </row>
    <row r="5" spans="1:4">
      <c r="A5" s="3" t="s">
        <v>494</v>
      </c>
    </row>
    <row r="6" spans="1:4">
      <c r="A6" s="5" t="s">
        <v>487</v>
      </c>
    </row>
    <row r="7" spans="1:4">
      <c r="A7" s="3" t="s">
        <v>495</v>
      </c>
      <c r="B7" s="6" t="n">
        <v>300</v>
      </c>
    </row>
    <row r="8" spans="1:4">
      <c r="A8" s="3" t="s">
        <v>496</v>
      </c>
      <c r="B8" s="3" t="s">
        <v>497</v>
      </c>
    </row>
    <row r="9" spans="1:4">
      <c r="A9" s="3" t="s">
        <v>498</v>
      </c>
    </row>
    <row r="10" spans="1:4">
      <c r="A10" s="5" t="s">
        <v>487</v>
      </c>
    </row>
    <row r="11" spans="1:4">
      <c r="A11" s="3" t="s">
        <v>495</v>
      </c>
      <c r="B11" s="6" t="n">
        <v>1200</v>
      </c>
    </row>
    <row r="12" spans="1:4">
      <c r="A12" s="3" t="s">
        <v>496</v>
      </c>
      <c r="B12" s="3" t="s">
        <v>497</v>
      </c>
    </row>
    <row r="13" spans="1:4">
      <c r="A13" s="3" t="s">
        <v>499</v>
      </c>
    </row>
    <row r="14" spans="1:4">
      <c r="A14" s="5" t="s">
        <v>487</v>
      </c>
    </row>
    <row r="15" spans="1:4">
      <c r="A15" s="3" t="s">
        <v>495</v>
      </c>
      <c r="B15" s="6" t="n">
        <v>2600</v>
      </c>
    </row>
    <row r="16" spans="1:4">
      <c r="A16" s="3" t="s">
        <v>496</v>
      </c>
      <c r="B16" s="3" t="s">
        <v>500</v>
      </c>
    </row>
    <row r="17" spans="1:4">
      <c r="A17" s="3" t="s">
        <v>501</v>
      </c>
    </row>
    <row r="18" spans="1:4">
      <c r="A18" s="5" t="s">
        <v>487</v>
      </c>
    </row>
    <row r="19" spans="1:4">
      <c r="A19" s="3" t="s">
        <v>496</v>
      </c>
      <c r="B19" s="3" t="s">
        <v>497</v>
      </c>
    </row>
    <row r="20" spans="1:4">
      <c r="A20" s="3" t="s">
        <v>502</v>
      </c>
    </row>
    <row r="21" spans="1:4">
      <c r="A21" s="5" t="s">
        <v>487</v>
      </c>
    </row>
    <row r="22" spans="1:4">
      <c r="A22" s="3" t="s">
        <v>496</v>
      </c>
      <c r="B22" s="3" t="s">
        <v>5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1</v>
      </c>
      <c r="D1" s="2" t="s">
        <v>2</v>
      </c>
    </row>
    <row r="2" spans="1:5">
      <c r="B2" s="2" t="s">
        <v>3</v>
      </c>
      <c r="C2" s="2" t="s">
        <v>62</v>
      </c>
      <c r="D2" s="2" t="s">
        <v>3</v>
      </c>
      <c r="E2" s="2" t="s">
        <v>62</v>
      </c>
    </row>
    <row r="3" spans="1:5">
      <c r="A3" s="3" t="s">
        <v>505</v>
      </c>
      <c r="B3" s="6" t="n">
        <v>21</v>
      </c>
      <c r="C3" s="6" t="n">
        <v>-378</v>
      </c>
      <c r="D3" s="6" t="n">
        <v>-362</v>
      </c>
      <c r="E3" s="6" t="n">
        <v>-1284</v>
      </c>
    </row>
    <row r="4" spans="1:5">
      <c r="A4" s="3" t="s">
        <v>506</v>
      </c>
      <c r="B4" s="4" t="n">
        <v>202</v>
      </c>
      <c r="C4" s="4" t="n">
        <v>169</v>
      </c>
      <c r="D4" s="4" t="n">
        <v>612</v>
      </c>
      <c r="E4" s="4" t="n">
        <v>482</v>
      </c>
    </row>
    <row r="5" spans="1:5">
      <c r="A5" s="3" t="s">
        <v>507</v>
      </c>
      <c r="B5" s="4" t="n">
        <v>-5</v>
      </c>
      <c r="C5" s="4" t="n">
        <v>-5</v>
      </c>
      <c r="D5" s="4" t="n">
        <v>-26</v>
      </c>
      <c r="E5" s="4" t="n">
        <v>28</v>
      </c>
    </row>
    <row r="6" spans="1:5">
      <c r="A6" s="3" t="s">
        <v>508</v>
      </c>
      <c r="B6" s="4" t="n">
        <v>199</v>
      </c>
      <c r="C6" s="4" t="n">
        <v>-76</v>
      </c>
      <c r="D6" s="4" t="n">
        <v>79</v>
      </c>
      <c r="E6" s="4" t="n">
        <v>136</v>
      </c>
    </row>
    <row r="7" spans="1:5">
      <c r="A7" s="3" t="s">
        <v>509</v>
      </c>
      <c r="B7" s="4" t="n">
        <v>44</v>
      </c>
      <c r="C7" s="4" t="n">
        <v>-14</v>
      </c>
      <c r="D7" s="4" t="n">
        <v>46</v>
      </c>
      <c r="E7" s="4" t="n">
        <v>44</v>
      </c>
    </row>
    <row r="8" spans="1:5">
      <c r="A8" s="3" t="s">
        <v>510</v>
      </c>
      <c r="B8" s="4" t="n">
        <v>-1</v>
      </c>
      <c r="C8" s="4" t="n">
        <v>0</v>
      </c>
      <c r="D8" s="4" t="n">
        <v>-54</v>
      </c>
      <c r="E8" s="4" t="n">
        <v>0</v>
      </c>
    </row>
    <row r="9" spans="1:5">
      <c r="A9" s="3" t="s">
        <v>511</v>
      </c>
      <c r="B9" s="4" t="n">
        <v>91</v>
      </c>
      <c r="C9" s="4" t="n">
        <v>115</v>
      </c>
      <c r="D9" s="4" t="n">
        <v>283</v>
      </c>
      <c r="E9" s="4" t="n">
        <v>387</v>
      </c>
    </row>
    <row r="10" spans="1:5">
      <c r="A10" s="3" t="s">
        <v>79</v>
      </c>
      <c r="B10" s="4" t="n">
        <v>25</v>
      </c>
      <c r="C10" s="4" t="n">
        <v>38</v>
      </c>
      <c r="D10" s="4" t="n">
        <v>132</v>
      </c>
      <c r="E10" s="4" t="n">
        <v>111</v>
      </c>
    </row>
    <row r="11" spans="1:5">
      <c r="A11" s="3" t="s">
        <v>189</v>
      </c>
      <c r="B11" s="6" t="n">
        <v>534</v>
      </c>
      <c r="C11" s="6" t="n">
        <v>605</v>
      </c>
      <c r="D11" s="6" t="n">
        <v>1434</v>
      </c>
      <c r="E11" s="6" t="n">
        <v>247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12</v>
      </c>
      <c r="B1" s="2" t="s">
        <v>1</v>
      </c>
      <c r="D1" s="2" t="s">
        <v>2</v>
      </c>
    </row>
    <row r="2" spans="1:5">
      <c r="B2" s="2" t="s">
        <v>3</v>
      </c>
      <c r="C2" s="2" t="s">
        <v>62</v>
      </c>
      <c r="D2" s="2" t="s">
        <v>3</v>
      </c>
      <c r="E2" s="2" t="s">
        <v>62</v>
      </c>
    </row>
    <row r="3" spans="1:5">
      <c r="A3" s="5" t="s">
        <v>232</v>
      </c>
    </row>
    <row r="4" spans="1:5">
      <c r="A4" s="3" t="s">
        <v>513</v>
      </c>
      <c r="B4" s="3" t="s">
        <v>514</v>
      </c>
      <c r="D4" s="3" t="s">
        <v>515</v>
      </c>
    </row>
    <row r="5" spans="1:5">
      <c r="A5" s="3" t="s">
        <v>110</v>
      </c>
      <c r="B5" s="6" t="n">
        <v>-19</v>
      </c>
      <c r="C5" s="6" t="n">
        <v>1094</v>
      </c>
      <c r="D5" s="6" t="n">
        <v>1796</v>
      </c>
      <c r="E5" s="6" t="n">
        <v>4362</v>
      </c>
    </row>
    <row r="6" spans="1:5">
      <c r="A6" s="3" t="s">
        <v>516</v>
      </c>
      <c r="B6" s="6" t="n">
        <v>44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1</v>
      </c>
      <c r="D1" s="2" t="s">
        <v>2</v>
      </c>
    </row>
    <row r="2" spans="1:5">
      <c r="B2" s="2" t="s">
        <v>3</v>
      </c>
      <c r="C2" s="2" t="s">
        <v>62</v>
      </c>
      <c r="D2" s="2" t="s">
        <v>3</v>
      </c>
      <c r="E2" s="2" t="s">
        <v>62</v>
      </c>
    </row>
    <row r="3" spans="1:5">
      <c r="A3" s="5" t="s">
        <v>518</v>
      </c>
    </row>
    <row r="4" spans="1:5">
      <c r="A4" s="3" t="s">
        <v>114</v>
      </c>
      <c r="B4" s="6" t="n">
        <v>425</v>
      </c>
      <c r="C4" s="6" t="n">
        <v>991</v>
      </c>
      <c r="D4" s="6" t="n">
        <v>1719</v>
      </c>
      <c r="E4" s="6" t="n">
        <v>3793</v>
      </c>
    </row>
    <row r="5" spans="1:5">
      <c r="A5" s="3" t="s">
        <v>116</v>
      </c>
      <c r="B5" s="6" t="n">
        <v>425</v>
      </c>
      <c r="C5" s="6" t="n">
        <v>991</v>
      </c>
      <c r="D5" s="6" t="n">
        <v>1719</v>
      </c>
      <c r="E5" s="6" t="n">
        <v>3793</v>
      </c>
    </row>
    <row r="6" spans="1:5">
      <c r="A6" s="5" t="s">
        <v>519</v>
      </c>
    </row>
    <row r="7" spans="1:5">
      <c r="A7" s="3" t="s">
        <v>520</v>
      </c>
      <c r="B7" s="4" t="n">
        <v>3970</v>
      </c>
      <c r="C7" s="4" t="n">
        <v>3976</v>
      </c>
      <c r="D7" s="4" t="n">
        <v>3976</v>
      </c>
      <c r="E7" s="4" t="n">
        <v>3976</v>
      </c>
    </row>
    <row r="8" spans="1:5">
      <c r="A8" s="3" t="s">
        <v>521</v>
      </c>
      <c r="B8" s="4" t="n">
        <v>37</v>
      </c>
      <c r="C8" s="4" t="n">
        <v>24</v>
      </c>
      <c r="D8" s="4" t="n">
        <v>30</v>
      </c>
      <c r="E8" s="4" t="n">
        <v>23</v>
      </c>
    </row>
    <row r="9" spans="1:5">
      <c r="A9" s="3" t="s">
        <v>522</v>
      </c>
      <c r="B9" s="4" t="n">
        <v>4007</v>
      </c>
      <c r="C9" s="4" t="n">
        <v>4000</v>
      </c>
      <c r="D9" s="4" t="n">
        <v>4006</v>
      </c>
      <c r="E9" s="4" t="n">
        <v>399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3</v>
      </c>
      <c r="B1" s="2" t="s">
        <v>2</v>
      </c>
      <c r="C1" s="2" t="s">
        <v>524</v>
      </c>
    </row>
    <row r="2" spans="1:5">
      <c r="B2" s="2" t="s">
        <v>3</v>
      </c>
      <c r="C2" s="2" t="s">
        <v>138</v>
      </c>
      <c r="D2" s="2" t="s">
        <v>62</v>
      </c>
      <c r="E2" s="2" t="s">
        <v>435</v>
      </c>
    </row>
    <row r="3" spans="1:5">
      <c r="A3" s="5" t="s">
        <v>525</v>
      </c>
    </row>
    <row r="4" spans="1:5">
      <c r="A4" s="3" t="s">
        <v>526</v>
      </c>
      <c r="B4" s="6" t="n">
        <v>20523</v>
      </c>
      <c r="C4" s="6" t="n">
        <v>16718</v>
      </c>
    </row>
    <row r="5" spans="1:5">
      <c r="A5" s="3" t="s">
        <v>527</v>
      </c>
      <c r="B5" s="4" t="n">
        <v>158</v>
      </c>
      <c r="C5" s="4" t="n">
        <v>189</v>
      </c>
    </row>
    <row r="6" spans="1:5">
      <c r="A6" s="3" t="s">
        <v>528</v>
      </c>
      <c r="B6" s="4" t="n">
        <v>20681</v>
      </c>
      <c r="C6" s="4" t="n">
        <v>16907</v>
      </c>
      <c r="D6" s="6" t="n">
        <v>18755</v>
      </c>
      <c r="E6" s="6" t="n">
        <v>18638</v>
      </c>
    </row>
    <row r="7" spans="1:5">
      <c r="A7" s="3" t="s">
        <v>120</v>
      </c>
    </row>
    <row r="8" spans="1:5">
      <c r="A8" s="5" t="s">
        <v>525</v>
      </c>
    </row>
    <row r="9" spans="1:5">
      <c r="A9" s="3" t="s">
        <v>526</v>
      </c>
      <c r="B9" s="4" t="n">
        <v>8830</v>
      </c>
      <c r="C9" s="4" t="n">
        <v>7058</v>
      </c>
    </row>
    <row r="10" spans="1:5">
      <c r="A10" s="3" t="s">
        <v>529</v>
      </c>
      <c r="B10" s="4" t="n">
        <v>12372</v>
      </c>
      <c r="C10" s="4" t="n">
        <v>12825</v>
      </c>
    </row>
    <row r="11" spans="1:5">
      <c r="A11" s="3" t="s">
        <v>527</v>
      </c>
      <c r="B11" s="4" t="n">
        <v>10</v>
      </c>
      <c r="C11" s="4" t="n">
        <v>16</v>
      </c>
    </row>
    <row r="12" spans="1:5">
      <c r="A12" s="3" t="s">
        <v>530</v>
      </c>
      <c r="B12" s="4" t="n">
        <v>994</v>
      </c>
      <c r="C12" s="4" t="n">
        <v>2674</v>
      </c>
    </row>
    <row r="13" spans="1:5">
      <c r="A13" s="3" t="s">
        <v>126</v>
      </c>
    </row>
    <row r="14" spans="1:5">
      <c r="A14" s="5" t="s">
        <v>525</v>
      </c>
    </row>
    <row r="15" spans="1:5">
      <c r="A15" s="3" t="s">
        <v>526</v>
      </c>
      <c r="B15" s="4" t="n">
        <v>114</v>
      </c>
      <c r="C15" s="4" t="n">
        <v>53</v>
      </c>
    </row>
    <row r="16" spans="1:5">
      <c r="A16" s="3" t="s">
        <v>527</v>
      </c>
      <c r="B16" s="4" t="n">
        <v>21</v>
      </c>
      <c r="C16" s="4" t="n">
        <v>33</v>
      </c>
    </row>
    <row r="17" spans="1:5">
      <c r="A17" s="3" t="s">
        <v>123</v>
      </c>
    </row>
    <row r="18" spans="1:5">
      <c r="A18" s="5" t="s">
        <v>525</v>
      </c>
    </row>
    <row r="19" spans="1:5">
      <c r="A19" s="3" t="s">
        <v>526</v>
      </c>
      <c r="B19" s="4" t="n">
        <v>11579</v>
      </c>
      <c r="C19" s="4" t="n">
        <v>9607</v>
      </c>
    </row>
    <row r="20" spans="1:5">
      <c r="A20" s="3" t="s">
        <v>527</v>
      </c>
      <c r="B20" s="4" t="n">
        <v>127</v>
      </c>
      <c r="C20" s="4" t="n">
        <v>140</v>
      </c>
    </row>
    <row r="21" spans="1:5">
      <c r="A21" s="3" t="s">
        <v>531</v>
      </c>
    </row>
    <row r="22" spans="1:5">
      <c r="A22" s="5" t="s">
        <v>525</v>
      </c>
    </row>
    <row r="23" spans="1:5">
      <c r="A23" s="3" t="s">
        <v>529</v>
      </c>
      <c r="B23" s="4" t="n">
        <v>2637</v>
      </c>
      <c r="C23" s="4" t="n">
        <v>2928</v>
      </c>
    </row>
    <row r="24" spans="1:5">
      <c r="A24" s="3" t="s">
        <v>530</v>
      </c>
      <c r="B24" s="4" t="n">
        <v>253</v>
      </c>
      <c r="C24" s="4" t="n">
        <v>199</v>
      </c>
    </row>
    <row r="25" spans="1:5">
      <c r="A25" s="3" t="s">
        <v>532</v>
      </c>
    </row>
    <row r="26" spans="1:5">
      <c r="A26" s="5" t="s">
        <v>525</v>
      </c>
    </row>
    <row r="27" spans="1:5">
      <c r="A27" s="3" t="s">
        <v>529</v>
      </c>
      <c r="B27" s="4" t="n">
        <v>1666</v>
      </c>
      <c r="C27" s="4" t="n">
        <v>1902</v>
      </c>
    </row>
    <row r="28" spans="1:5">
      <c r="A28" s="3" t="s">
        <v>530</v>
      </c>
      <c r="B28" s="4" t="n">
        <v>171</v>
      </c>
      <c r="C28" s="4" t="n">
        <v>193</v>
      </c>
    </row>
    <row r="29" spans="1:5">
      <c r="A29" s="3" t="s">
        <v>533</v>
      </c>
    </row>
    <row r="30" spans="1:5">
      <c r="A30" s="5" t="s">
        <v>525</v>
      </c>
    </row>
    <row r="31" spans="1:5">
      <c r="A31" s="3" t="s">
        <v>529</v>
      </c>
      <c r="B31" s="4" t="n">
        <v>3733</v>
      </c>
      <c r="C31" s="4" t="n">
        <v>3808</v>
      </c>
    </row>
    <row r="32" spans="1:5">
      <c r="A32" s="3" t="s">
        <v>530</v>
      </c>
      <c r="B32" s="4" t="n">
        <v>401</v>
      </c>
      <c r="C32" s="4" t="n">
        <v>341</v>
      </c>
    </row>
    <row r="33" spans="1:5">
      <c r="A33" s="3" t="s">
        <v>534</v>
      </c>
    </row>
    <row r="34" spans="1:5">
      <c r="A34" s="5" t="s">
        <v>525</v>
      </c>
    </row>
    <row r="35" spans="1:5">
      <c r="A35" s="3" t="s">
        <v>529</v>
      </c>
      <c r="B35" s="4" t="n">
        <v>4133</v>
      </c>
      <c r="C35" s="4" t="n">
        <v>3980</v>
      </c>
    </row>
    <row r="36" spans="1:5">
      <c r="A36" s="3" t="s">
        <v>530</v>
      </c>
      <c r="B36" s="4" t="n">
        <v>141</v>
      </c>
      <c r="C36" s="4" t="n">
        <v>1816</v>
      </c>
    </row>
    <row r="37" spans="1:5">
      <c r="A37" s="3" t="s">
        <v>535</v>
      </c>
    </row>
    <row r="38" spans="1:5">
      <c r="A38" s="5" t="s">
        <v>525</v>
      </c>
    </row>
    <row r="39" spans="1:5">
      <c r="A39" s="3" t="s">
        <v>536</v>
      </c>
      <c r="B39" s="4" t="n">
        <v>-72</v>
      </c>
      <c r="C39" s="4" t="n">
        <v>25</v>
      </c>
    </row>
    <row r="40" spans="1:5">
      <c r="A40" s="3" t="s">
        <v>537</v>
      </c>
    </row>
    <row r="41" spans="1:5">
      <c r="A41" s="5" t="s">
        <v>525</v>
      </c>
    </row>
    <row r="42" spans="1:5">
      <c r="A42" s="3" t="s">
        <v>529</v>
      </c>
      <c r="B42" s="4" t="n">
        <v>203</v>
      </c>
      <c r="C42" s="4" t="n">
        <v>207</v>
      </c>
    </row>
    <row r="43" spans="1:5">
      <c r="A43" s="3" t="s">
        <v>530</v>
      </c>
      <c r="B43" s="4" t="n">
        <v>28</v>
      </c>
      <c r="C43" s="4" t="n">
        <v>125</v>
      </c>
    </row>
    <row r="44" spans="1:5">
      <c r="A44" s="3" t="s">
        <v>538</v>
      </c>
    </row>
    <row r="45" spans="1:5">
      <c r="A45" s="5" t="s">
        <v>525</v>
      </c>
    </row>
    <row r="46" spans="1:5">
      <c r="A46" s="3" t="s">
        <v>539</v>
      </c>
      <c r="B46" s="4" t="n">
        <v>5879</v>
      </c>
      <c r="C46" s="4" t="n">
        <v>2221</v>
      </c>
    </row>
    <row r="47" spans="1:5">
      <c r="A47" s="3" t="s">
        <v>540</v>
      </c>
      <c r="B47" s="4" t="n">
        <v>14644</v>
      </c>
      <c r="C47" s="4" t="n">
        <v>14497</v>
      </c>
    </row>
    <row r="48" spans="1:5">
      <c r="A48" s="3" t="s">
        <v>529</v>
      </c>
      <c r="B48" s="4" t="n">
        <v>16808</v>
      </c>
      <c r="C48" s="4" t="n">
        <v>17233</v>
      </c>
    </row>
    <row r="49" spans="1:5">
      <c r="A49" s="3" t="s">
        <v>541</v>
      </c>
    </row>
    <row r="50" spans="1:5">
      <c r="A50" s="5" t="s">
        <v>525</v>
      </c>
    </row>
    <row r="51" spans="1:5">
      <c r="A51" s="3" t="s">
        <v>539</v>
      </c>
      <c r="B51" s="4" t="n">
        <v>2584</v>
      </c>
      <c r="C51" s="4" t="n">
        <v>1059</v>
      </c>
    </row>
    <row r="52" spans="1:5">
      <c r="A52" s="3" t="s">
        <v>540</v>
      </c>
      <c r="B52" s="4" t="n">
        <v>6246</v>
      </c>
      <c r="C52" s="4" t="n">
        <v>5999</v>
      </c>
    </row>
    <row r="53" spans="1:5">
      <c r="A53" s="3" t="s">
        <v>529</v>
      </c>
      <c r="B53" s="4" t="n">
        <v>13354</v>
      </c>
      <c r="C53" s="4" t="n">
        <v>15925</v>
      </c>
    </row>
    <row r="54" spans="1:5">
      <c r="A54" s="3" t="s">
        <v>542</v>
      </c>
    </row>
    <row r="55" spans="1:5">
      <c r="A55" s="5" t="s">
        <v>525</v>
      </c>
    </row>
    <row r="56" spans="1:5">
      <c r="A56" s="3" t="s">
        <v>539</v>
      </c>
      <c r="B56" s="4" t="n">
        <v>0</v>
      </c>
      <c r="C56" s="4" t="n">
        <v>0</v>
      </c>
    </row>
    <row r="57" spans="1:5">
      <c r="A57" s="3" t="s">
        <v>540</v>
      </c>
      <c r="B57" s="4" t="n">
        <v>114</v>
      </c>
      <c r="C57" s="4" t="n">
        <v>53</v>
      </c>
    </row>
    <row r="58" spans="1:5">
      <c r="A58" s="3" t="s">
        <v>529</v>
      </c>
      <c r="B58" s="4" t="n">
        <v>0</v>
      </c>
      <c r="C58" s="4" t="n">
        <v>0</v>
      </c>
    </row>
    <row r="59" spans="1:5">
      <c r="A59" s="3" t="s">
        <v>543</v>
      </c>
    </row>
    <row r="60" spans="1:5">
      <c r="A60" s="5" t="s">
        <v>525</v>
      </c>
    </row>
    <row r="61" spans="1:5">
      <c r="A61" s="3" t="s">
        <v>539</v>
      </c>
      <c r="B61" s="4" t="n">
        <v>3295</v>
      </c>
      <c r="C61" s="4" t="n">
        <v>1162</v>
      </c>
    </row>
    <row r="62" spans="1:5">
      <c r="A62" s="3" t="s">
        <v>540</v>
      </c>
      <c r="B62" s="4" t="n">
        <v>8284</v>
      </c>
      <c r="C62" s="4" t="n">
        <v>8445</v>
      </c>
    </row>
    <row r="63" spans="1:5">
      <c r="A63" s="3" t="s">
        <v>529</v>
      </c>
      <c r="B63" s="4" t="n">
        <v>3454</v>
      </c>
      <c r="C63" s="4" t="n">
        <v>1308</v>
      </c>
    </row>
    <row r="64" spans="1:5">
      <c r="A64" s="3" t="s">
        <v>544</v>
      </c>
    </row>
    <row r="65" spans="1:5">
      <c r="A65" s="5" t="s">
        <v>525</v>
      </c>
    </row>
    <row r="66" spans="1:5">
      <c r="A66" s="3" t="s">
        <v>539</v>
      </c>
      <c r="B66" s="4" t="n">
        <v>1491</v>
      </c>
      <c r="C66" s="4" t="n">
        <v>359</v>
      </c>
    </row>
    <row r="67" spans="1:5">
      <c r="A67" s="3" t="s">
        <v>529</v>
      </c>
      <c r="B67" s="4" t="n">
        <v>3415</v>
      </c>
      <c r="C67" s="4" t="n">
        <v>3303</v>
      </c>
    </row>
    <row r="68" spans="1:5">
      <c r="A68" s="3" t="s">
        <v>545</v>
      </c>
    </row>
    <row r="69" spans="1:5">
      <c r="A69" s="5" t="s">
        <v>525</v>
      </c>
    </row>
    <row r="70" spans="1:5">
      <c r="A70" s="3" t="s">
        <v>539</v>
      </c>
      <c r="B70" s="4" t="n">
        <v>1044</v>
      </c>
      <c r="C70" s="4" t="n">
        <v>220</v>
      </c>
    </row>
    <row r="71" spans="1:5">
      <c r="A71" s="3" t="s">
        <v>529</v>
      </c>
      <c r="B71" s="4" t="n">
        <v>2705</v>
      </c>
      <c r="C71" s="4" t="n">
        <v>3014</v>
      </c>
    </row>
    <row r="72" spans="1:5">
      <c r="A72" s="3" t="s">
        <v>546</v>
      </c>
    </row>
    <row r="73" spans="1:5">
      <c r="A73" s="5" t="s">
        <v>525</v>
      </c>
    </row>
    <row r="74" spans="1:5">
      <c r="A74" s="3" t="s">
        <v>539</v>
      </c>
      <c r="B74" s="4" t="n">
        <v>0</v>
      </c>
      <c r="C74" s="4" t="n">
        <v>0</v>
      </c>
    </row>
    <row r="75" spans="1:5">
      <c r="A75" s="3" t="s">
        <v>529</v>
      </c>
      <c r="B75" s="4" t="n">
        <v>0</v>
      </c>
      <c r="C75" s="4" t="n">
        <v>0</v>
      </c>
    </row>
    <row r="76" spans="1:5">
      <c r="A76" s="3" t="s">
        <v>547</v>
      </c>
    </row>
    <row r="77" spans="1:5">
      <c r="A77" s="5" t="s">
        <v>525</v>
      </c>
    </row>
    <row r="78" spans="1:5">
      <c r="A78" s="3" t="s">
        <v>539</v>
      </c>
      <c r="B78" s="4" t="n">
        <v>447</v>
      </c>
      <c r="C78" s="4" t="n">
        <v>139</v>
      </c>
    </row>
    <row r="79" spans="1:5">
      <c r="A79" s="3" t="s">
        <v>529</v>
      </c>
      <c r="B79" s="4" t="n">
        <v>710</v>
      </c>
      <c r="C79" s="4" t="n">
        <v>289</v>
      </c>
    </row>
    <row r="80" spans="1:5">
      <c r="A80" s="3" t="s">
        <v>548</v>
      </c>
    </row>
    <row r="81" spans="1:5">
      <c r="A81" s="5" t="s">
        <v>525</v>
      </c>
    </row>
    <row r="82" spans="1:5">
      <c r="A82" s="3" t="s">
        <v>529</v>
      </c>
      <c r="B82" s="4" t="n">
        <v>358</v>
      </c>
      <c r="C82" s="4" t="n">
        <v>424</v>
      </c>
    </row>
    <row r="83" spans="1:5">
      <c r="A83" s="3" t="s">
        <v>549</v>
      </c>
    </row>
    <row r="84" spans="1:5">
      <c r="A84" s="5" t="s">
        <v>525</v>
      </c>
    </row>
    <row r="85" spans="1:5">
      <c r="A85" s="3" t="s">
        <v>529</v>
      </c>
      <c r="B85" s="4" t="n">
        <v>358</v>
      </c>
      <c r="C85" s="4" t="n">
        <v>424</v>
      </c>
    </row>
    <row r="86" spans="1:5">
      <c r="A86" s="3" t="s">
        <v>550</v>
      </c>
    </row>
    <row r="87" spans="1:5">
      <c r="A87" s="5" t="s">
        <v>525</v>
      </c>
    </row>
    <row r="88" spans="1:5">
      <c r="A88" s="3" t="s">
        <v>529</v>
      </c>
      <c r="B88" s="4" t="n">
        <v>0</v>
      </c>
      <c r="C88" s="4" t="n">
        <v>0</v>
      </c>
    </row>
    <row r="89" spans="1:5">
      <c r="A89" s="3" t="s">
        <v>551</v>
      </c>
    </row>
    <row r="90" spans="1:5">
      <c r="A90" s="5" t="s">
        <v>525</v>
      </c>
    </row>
    <row r="91" spans="1:5">
      <c r="A91" s="3" t="s">
        <v>529</v>
      </c>
      <c r="B91" s="4" t="n">
        <v>0</v>
      </c>
      <c r="C91" s="4" t="n">
        <v>0</v>
      </c>
    </row>
    <row r="92" spans="1:5">
      <c r="A92" s="3" t="s">
        <v>552</v>
      </c>
    </row>
    <row r="93" spans="1:5">
      <c r="A93" s="5" t="s">
        <v>525</v>
      </c>
    </row>
    <row r="94" spans="1:5">
      <c r="A94" s="3" t="s">
        <v>539</v>
      </c>
      <c r="B94" s="4" t="n">
        <v>1078</v>
      </c>
      <c r="C94" s="4" t="n">
        <v>521</v>
      </c>
    </row>
    <row r="95" spans="1:5">
      <c r="A95" s="3" t="s">
        <v>529</v>
      </c>
      <c r="B95" s="4" t="n">
        <v>2073</v>
      </c>
      <c r="C95" s="4" t="n">
        <v>2018</v>
      </c>
    </row>
    <row r="96" spans="1:5">
      <c r="A96" s="3" t="s">
        <v>553</v>
      </c>
    </row>
    <row r="97" spans="1:5">
      <c r="A97" s="5" t="s">
        <v>525</v>
      </c>
    </row>
    <row r="98" spans="1:5">
      <c r="A98" s="3" t="s">
        <v>539</v>
      </c>
      <c r="B98" s="4" t="n">
        <v>507</v>
      </c>
      <c r="C98" s="4" t="n">
        <v>496</v>
      </c>
    </row>
    <row r="99" spans="1:5">
      <c r="A99" s="3" t="s">
        <v>529</v>
      </c>
      <c r="B99" s="4" t="n">
        <v>1733</v>
      </c>
      <c r="C99" s="4" t="n">
        <v>1953</v>
      </c>
    </row>
    <row r="100" spans="1:5">
      <c r="A100" s="3" t="s">
        <v>554</v>
      </c>
    </row>
    <row r="101" spans="1:5">
      <c r="A101" s="5" t="s">
        <v>525</v>
      </c>
    </row>
    <row r="102" spans="1:5">
      <c r="A102" s="3" t="s">
        <v>539</v>
      </c>
      <c r="B102" s="4" t="n">
        <v>0</v>
      </c>
      <c r="C102" s="4" t="n">
        <v>0</v>
      </c>
    </row>
    <row r="103" spans="1:5">
      <c r="A103" s="3" t="s">
        <v>529</v>
      </c>
      <c r="B103" s="4" t="n">
        <v>0</v>
      </c>
      <c r="C103" s="4" t="n">
        <v>0</v>
      </c>
    </row>
    <row r="104" spans="1:5">
      <c r="A104" s="3" t="s">
        <v>555</v>
      </c>
    </row>
    <row r="105" spans="1:5">
      <c r="A105" s="5" t="s">
        <v>525</v>
      </c>
    </row>
    <row r="106" spans="1:5">
      <c r="A106" s="3" t="s">
        <v>539</v>
      </c>
      <c r="B106" s="4" t="n">
        <v>571</v>
      </c>
      <c r="C106" s="4" t="n">
        <v>25</v>
      </c>
    </row>
    <row r="107" spans="1:5">
      <c r="A107" s="3" t="s">
        <v>529</v>
      </c>
      <c r="B107" s="4" t="n">
        <v>340</v>
      </c>
      <c r="C107" s="4" t="n">
        <v>65</v>
      </c>
    </row>
    <row r="108" spans="1:5">
      <c r="A108" s="3" t="s">
        <v>556</v>
      </c>
    </row>
    <row r="109" spans="1:5">
      <c r="A109" s="5" t="s">
        <v>525</v>
      </c>
    </row>
    <row r="110" spans="1:5">
      <c r="A110" s="3" t="s">
        <v>539</v>
      </c>
      <c r="B110" s="4" t="n">
        <v>2107</v>
      </c>
      <c r="C110" s="4" t="n">
        <v>283</v>
      </c>
    </row>
    <row r="111" spans="1:5">
      <c r="A111" s="3" t="s">
        <v>529</v>
      </c>
      <c r="B111" s="4" t="n">
        <v>5948</v>
      </c>
      <c r="C111" s="4" t="n">
        <v>5284</v>
      </c>
    </row>
    <row r="112" spans="1:5">
      <c r="A112" s="3" t="s">
        <v>557</v>
      </c>
    </row>
    <row r="113" spans="1:5">
      <c r="A113" s="5" t="s">
        <v>525</v>
      </c>
    </row>
    <row r="114" spans="1:5">
      <c r="A114" s="3" t="s">
        <v>539</v>
      </c>
      <c r="B114" s="4" t="n">
        <v>702</v>
      </c>
      <c r="C114" s="4" t="n">
        <v>169</v>
      </c>
    </row>
    <row r="115" spans="1:5">
      <c r="A115" s="3" t="s">
        <v>529</v>
      </c>
      <c r="B115" s="4" t="n">
        <v>4021</v>
      </c>
      <c r="C115" s="4" t="n">
        <v>4674</v>
      </c>
    </row>
    <row r="116" spans="1:5">
      <c r="A116" s="3" t="s">
        <v>558</v>
      </c>
    </row>
    <row r="117" spans="1:5">
      <c r="A117" s="5" t="s">
        <v>525</v>
      </c>
    </row>
    <row r="118" spans="1:5">
      <c r="A118" s="3" t="s">
        <v>539</v>
      </c>
      <c r="B118" s="4" t="n">
        <v>0</v>
      </c>
      <c r="C118" s="4" t="n">
        <v>0</v>
      </c>
    </row>
    <row r="119" spans="1:5">
      <c r="A119" s="3" t="s">
        <v>529</v>
      </c>
      <c r="B119" s="4" t="n">
        <v>0</v>
      </c>
      <c r="C119" s="4" t="n">
        <v>0</v>
      </c>
    </row>
    <row r="120" spans="1:5">
      <c r="A120" s="3" t="s">
        <v>559</v>
      </c>
    </row>
    <row r="121" spans="1:5">
      <c r="A121" s="5" t="s">
        <v>525</v>
      </c>
    </row>
    <row r="122" spans="1:5">
      <c r="A122" s="3" t="s">
        <v>539</v>
      </c>
      <c r="B122" s="4" t="n">
        <v>1405</v>
      </c>
      <c r="C122" s="4" t="n">
        <v>114</v>
      </c>
    </row>
    <row r="123" spans="1:5">
      <c r="A123" s="3" t="s">
        <v>529</v>
      </c>
      <c r="B123" s="4" t="n">
        <v>1927</v>
      </c>
      <c r="C123" s="4" t="n">
        <v>610</v>
      </c>
    </row>
    <row r="124" spans="1:5">
      <c r="A124" s="3" t="s">
        <v>560</v>
      </c>
    </row>
    <row r="125" spans="1:5">
      <c r="A125" s="5" t="s">
        <v>525</v>
      </c>
    </row>
    <row r="126" spans="1:5">
      <c r="A126" s="3" t="s">
        <v>539</v>
      </c>
      <c r="B126" s="4" t="n">
        <v>1203</v>
      </c>
      <c r="C126" s="4" t="n">
        <v>1058</v>
      </c>
    </row>
    <row r="127" spans="1:5">
      <c r="A127" s="3" t="s">
        <v>529</v>
      </c>
      <c r="B127" s="4" t="n">
        <v>4484</v>
      </c>
      <c r="C127" s="4" t="n">
        <v>5812</v>
      </c>
    </row>
    <row r="128" spans="1:5">
      <c r="A128" s="3" t="s">
        <v>561</v>
      </c>
    </row>
    <row r="129" spans="1:5">
      <c r="A129" s="5" t="s">
        <v>525</v>
      </c>
    </row>
    <row r="130" spans="1:5">
      <c r="A130" s="3" t="s">
        <v>539</v>
      </c>
      <c r="B130" s="4" t="n">
        <v>331</v>
      </c>
      <c r="C130" s="4" t="n">
        <v>174</v>
      </c>
    </row>
    <row r="131" spans="1:5">
      <c r="A131" s="3" t="s">
        <v>529</v>
      </c>
      <c r="B131" s="4" t="n">
        <v>4291</v>
      </c>
      <c r="C131" s="4" t="n">
        <v>5614</v>
      </c>
    </row>
    <row r="132" spans="1:5">
      <c r="A132" s="3" t="s">
        <v>562</v>
      </c>
    </row>
    <row r="133" spans="1:5">
      <c r="A133" s="5" t="s">
        <v>525</v>
      </c>
    </row>
    <row r="134" spans="1:5">
      <c r="A134" s="3" t="s">
        <v>539</v>
      </c>
      <c r="B134" s="4" t="n">
        <v>0</v>
      </c>
      <c r="C134" s="4" t="n">
        <v>0</v>
      </c>
    </row>
    <row r="135" spans="1:5">
      <c r="A135" s="3" t="s">
        <v>529</v>
      </c>
      <c r="B135" s="4" t="n">
        <v>0</v>
      </c>
      <c r="C135" s="4" t="n">
        <v>0</v>
      </c>
    </row>
    <row r="136" spans="1:5">
      <c r="A136" s="3" t="s">
        <v>563</v>
      </c>
    </row>
    <row r="137" spans="1:5">
      <c r="A137" s="5" t="s">
        <v>525</v>
      </c>
    </row>
    <row r="138" spans="1:5">
      <c r="A138" s="3" t="s">
        <v>539</v>
      </c>
      <c r="B138" s="4" t="n">
        <v>872</v>
      </c>
      <c r="C138" s="4" t="n">
        <v>884</v>
      </c>
    </row>
    <row r="139" spans="1:5">
      <c r="A139" s="3" t="s">
        <v>529</v>
      </c>
      <c r="B139" s="4" t="n">
        <v>193</v>
      </c>
      <c r="C139" s="4" t="n">
        <v>198</v>
      </c>
    </row>
    <row r="140" spans="1:5">
      <c r="A140" s="3" t="s">
        <v>564</v>
      </c>
    </row>
    <row r="141" spans="1:5">
      <c r="A141" s="5" t="s">
        <v>525</v>
      </c>
    </row>
    <row r="142" spans="1:5">
      <c r="A142" s="3" t="s">
        <v>529</v>
      </c>
      <c r="B142" s="4" t="n">
        <v>530</v>
      </c>
      <c r="C142" s="4" t="n">
        <v>392</v>
      </c>
    </row>
    <row r="143" spans="1:5">
      <c r="A143" s="3" t="s">
        <v>565</v>
      </c>
    </row>
    <row r="144" spans="1:5">
      <c r="A144" s="5" t="s">
        <v>525</v>
      </c>
    </row>
    <row r="145" spans="1:5">
      <c r="A145" s="3" t="s">
        <v>529</v>
      </c>
      <c r="B145" s="4" t="n">
        <v>246</v>
      </c>
      <c r="C145" s="4" t="n">
        <v>246</v>
      </c>
    </row>
    <row r="146" spans="1:5">
      <c r="A146" s="3" t="s">
        <v>566</v>
      </c>
    </row>
    <row r="147" spans="1:5">
      <c r="A147" s="5" t="s">
        <v>525</v>
      </c>
    </row>
    <row r="148" spans="1:5">
      <c r="A148" s="3" t="s">
        <v>529</v>
      </c>
      <c r="B148" s="4" t="n">
        <v>0</v>
      </c>
      <c r="C148" s="4" t="n">
        <v>0</v>
      </c>
    </row>
    <row r="149" spans="1:5">
      <c r="A149" s="3" t="s">
        <v>567</v>
      </c>
    </row>
    <row r="150" spans="1:5">
      <c r="A150" s="5" t="s">
        <v>525</v>
      </c>
    </row>
    <row r="151" spans="1:5">
      <c r="A151" s="3" t="s">
        <v>529</v>
      </c>
      <c r="B151" s="6" t="n">
        <v>284</v>
      </c>
      <c r="C151" s="6" t="n">
        <v>1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3</v>
      </c>
      <c r="C1" s="2" t="s">
        <v>138</v>
      </c>
    </row>
    <row r="2" spans="1:3">
      <c r="A2" s="5" t="s">
        <v>569</v>
      </c>
    </row>
    <row r="3" spans="1:3">
      <c r="A3" s="3" t="s">
        <v>570</v>
      </c>
      <c r="B3" s="6" t="n">
        <v>12287</v>
      </c>
      <c r="C3" s="6" t="n">
        <v>12911</v>
      </c>
    </row>
    <row r="4" spans="1:3">
      <c r="A4" s="3" t="s">
        <v>571</v>
      </c>
      <c r="B4" s="4" t="n">
        <v>89</v>
      </c>
      <c r="C4" s="4" t="n">
        <v>12</v>
      </c>
    </row>
    <row r="5" spans="1:3">
      <c r="A5" s="3" t="s">
        <v>572</v>
      </c>
      <c r="B5" s="4" t="n">
        <v>-4</v>
      </c>
      <c r="C5" s="4" t="n">
        <v>-98</v>
      </c>
    </row>
    <row r="6" spans="1:3">
      <c r="A6" s="3" t="s">
        <v>529</v>
      </c>
      <c r="B6" s="4" t="n">
        <v>12372</v>
      </c>
      <c r="C6" s="4" t="n">
        <v>12825</v>
      </c>
    </row>
    <row r="7" spans="1:3">
      <c r="A7" s="3" t="s">
        <v>573</v>
      </c>
      <c r="B7" s="4" t="n">
        <v>4293</v>
      </c>
      <c r="C7" s="4" t="n">
        <v>3854</v>
      </c>
    </row>
    <row r="8" spans="1:3">
      <c r="A8" s="3" t="s">
        <v>574</v>
      </c>
      <c r="B8" s="4" t="n">
        <v>7942</v>
      </c>
      <c r="C8" s="4" t="n">
        <v>8879</v>
      </c>
    </row>
    <row r="9" spans="1:3">
      <c r="A9" s="3" t="s">
        <v>575</v>
      </c>
      <c r="B9" s="4" t="n">
        <v>137</v>
      </c>
      <c r="C9" s="4" t="n">
        <v>92</v>
      </c>
    </row>
    <row r="10" spans="1:3">
      <c r="A10" s="3" t="s">
        <v>576</v>
      </c>
    </row>
    <row r="11" spans="1:3">
      <c r="A11" s="5" t="s">
        <v>569</v>
      </c>
    </row>
    <row r="12" spans="1:3">
      <c r="A12" s="3" t="s">
        <v>570</v>
      </c>
      <c r="B12" s="4" t="n">
        <v>2624</v>
      </c>
      <c r="C12" s="4" t="n">
        <v>2933</v>
      </c>
    </row>
    <row r="13" spans="1:3">
      <c r="A13" s="3" t="s">
        <v>571</v>
      </c>
      <c r="B13" s="4" t="n">
        <v>13</v>
      </c>
      <c r="C13" s="4" t="n">
        <v>5</v>
      </c>
    </row>
    <row r="14" spans="1:3">
      <c r="A14" s="3" t="s">
        <v>572</v>
      </c>
      <c r="B14" s="4" t="n">
        <v>0</v>
      </c>
      <c r="C14" s="4" t="n">
        <v>-10</v>
      </c>
    </row>
    <row r="15" spans="1:3">
      <c r="A15" s="3" t="s">
        <v>529</v>
      </c>
      <c r="B15" s="4" t="n">
        <v>2637</v>
      </c>
      <c r="C15" s="4" t="n">
        <v>2928</v>
      </c>
    </row>
    <row r="16" spans="1:3">
      <c r="A16" s="3" t="s">
        <v>573</v>
      </c>
      <c r="B16" s="4" t="n">
        <v>1358</v>
      </c>
      <c r="C16" s="4" t="n">
        <v>1714</v>
      </c>
    </row>
    <row r="17" spans="1:3">
      <c r="A17" s="3" t="s">
        <v>574</v>
      </c>
      <c r="B17" s="4" t="n">
        <v>1260</v>
      </c>
      <c r="C17" s="4" t="n">
        <v>1214</v>
      </c>
    </row>
    <row r="18" spans="1:3">
      <c r="A18" s="3" t="s">
        <v>575</v>
      </c>
      <c r="B18" s="4" t="n">
        <v>19</v>
      </c>
      <c r="C18" s="4" t="n">
        <v>0</v>
      </c>
    </row>
    <row r="19" spans="1:3">
      <c r="A19" s="3" t="s">
        <v>577</v>
      </c>
    </row>
    <row r="20" spans="1:3">
      <c r="A20" s="5" t="s">
        <v>569</v>
      </c>
    </row>
    <row r="21" spans="1:3">
      <c r="A21" s="3" t="s">
        <v>570</v>
      </c>
      <c r="B21" s="4" t="n">
        <v>1665</v>
      </c>
      <c r="C21" s="4" t="n">
        <v>1920</v>
      </c>
    </row>
    <row r="22" spans="1:3">
      <c r="A22" s="3" t="s">
        <v>571</v>
      </c>
      <c r="B22" s="4" t="n">
        <v>2</v>
      </c>
      <c r="C22" s="4" t="n">
        <v>0</v>
      </c>
    </row>
    <row r="23" spans="1:3">
      <c r="A23" s="3" t="s">
        <v>572</v>
      </c>
      <c r="B23" s="4" t="n">
        <v>-1</v>
      </c>
      <c r="C23" s="4" t="n">
        <v>-18</v>
      </c>
    </row>
    <row r="24" spans="1:3">
      <c r="A24" s="3" t="s">
        <v>529</v>
      </c>
      <c r="B24" s="4" t="n">
        <v>1666</v>
      </c>
      <c r="C24" s="4" t="n">
        <v>1902</v>
      </c>
    </row>
    <row r="25" spans="1:3">
      <c r="A25" s="3" t="s">
        <v>573</v>
      </c>
      <c r="B25" s="4" t="n">
        <v>1052</v>
      </c>
      <c r="C25" s="4" t="n">
        <v>797</v>
      </c>
    </row>
    <row r="26" spans="1:3">
      <c r="A26" s="3" t="s">
        <v>574</v>
      </c>
      <c r="B26" s="4" t="n">
        <v>574</v>
      </c>
      <c r="C26" s="4" t="n">
        <v>1087</v>
      </c>
    </row>
    <row r="27" spans="1:3">
      <c r="A27" s="3" t="s">
        <v>575</v>
      </c>
      <c r="B27" s="4" t="n">
        <v>40</v>
      </c>
      <c r="C27" s="4" t="n">
        <v>18</v>
      </c>
    </row>
    <row r="28" spans="1:3">
      <c r="A28" s="3" t="s">
        <v>578</v>
      </c>
    </row>
    <row r="29" spans="1:3">
      <c r="A29" s="5" t="s">
        <v>569</v>
      </c>
    </row>
    <row r="30" spans="1:3">
      <c r="A30" s="3" t="s">
        <v>570</v>
      </c>
      <c r="B30" s="4" t="n">
        <v>3714</v>
      </c>
      <c r="C30" s="4" t="n">
        <v>3841</v>
      </c>
    </row>
    <row r="31" spans="1:3">
      <c r="A31" s="3" t="s">
        <v>571</v>
      </c>
      <c r="B31" s="4" t="n">
        <v>21</v>
      </c>
      <c r="C31" s="4" t="n">
        <v>4</v>
      </c>
    </row>
    <row r="32" spans="1:3">
      <c r="A32" s="3" t="s">
        <v>572</v>
      </c>
      <c r="B32" s="4" t="n">
        <v>-2</v>
      </c>
      <c r="C32" s="4" t="n">
        <v>-37</v>
      </c>
    </row>
    <row r="33" spans="1:3">
      <c r="A33" s="3" t="s">
        <v>529</v>
      </c>
      <c r="B33" s="4" t="n">
        <v>3733</v>
      </c>
      <c r="C33" s="4" t="n">
        <v>3808</v>
      </c>
    </row>
    <row r="34" spans="1:3">
      <c r="A34" s="3" t="s">
        <v>573</v>
      </c>
      <c r="B34" s="4" t="n">
        <v>1062</v>
      </c>
      <c r="C34" s="4" t="n">
        <v>194</v>
      </c>
    </row>
    <row r="35" spans="1:3">
      <c r="A35" s="3" t="s">
        <v>574</v>
      </c>
      <c r="B35" s="4" t="n">
        <v>2671</v>
      </c>
      <c r="C35" s="4" t="n">
        <v>3614</v>
      </c>
    </row>
    <row r="36" spans="1:3">
      <c r="A36" s="3" t="s">
        <v>575</v>
      </c>
      <c r="B36" s="4" t="n">
        <v>0</v>
      </c>
      <c r="C36" s="4" t="n">
        <v>0</v>
      </c>
    </row>
    <row r="37" spans="1:3">
      <c r="A37" s="3" t="s">
        <v>579</v>
      </c>
    </row>
    <row r="38" spans="1:3">
      <c r="A38" s="5" t="s">
        <v>569</v>
      </c>
    </row>
    <row r="39" spans="1:3">
      <c r="A39" s="3" t="s">
        <v>570</v>
      </c>
      <c r="B39" s="4" t="n">
        <v>4083</v>
      </c>
      <c r="C39" s="4" t="n">
        <v>4010</v>
      </c>
    </row>
    <row r="40" spans="1:3">
      <c r="A40" s="3" t="s">
        <v>571</v>
      </c>
      <c r="B40" s="4" t="n">
        <v>51</v>
      </c>
      <c r="C40" s="4" t="n">
        <v>3</v>
      </c>
    </row>
    <row r="41" spans="1:3">
      <c r="A41" s="3" t="s">
        <v>572</v>
      </c>
      <c r="B41" s="4" t="n">
        <v>-1</v>
      </c>
      <c r="C41" s="4" t="n">
        <v>-33</v>
      </c>
    </row>
    <row r="42" spans="1:3">
      <c r="A42" s="3" t="s">
        <v>529</v>
      </c>
      <c r="B42" s="4" t="n">
        <v>4133</v>
      </c>
      <c r="C42" s="4" t="n">
        <v>3980</v>
      </c>
    </row>
    <row r="43" spans="1:3">
      <c r="A43" s="3" t="s">
        <v>573</v>
      </c>
      <c r="B43" s="4" t="n">
        <v>821</v>
      </c>
      <c r="C43" s="4" t="n">
        <v>1148</v>
      </c>
    </row>
    <row r="44" spans="1:3">
      <c r="A44" s="3" t="s">
        <v>574</v>
      </c>
      <c r="B44" s="4" t="n">
        <v>3312</v>
      </c>
      <c r="C44" s="4" t="n">
        <v>2830</v>
      </c>
    </row>
    <row r="45" spans="1:3">
      <c r="A45" s="3" t="s">
        <v>575</v>
      </c>
      <c r="B45" s="4" t="n">
        <v>0</v>
      </c>
      <c r="C45" s="4" t="n">
        <v>2</v>
      </c>
    </row>
    <row r="46" spans="1:3">
      <c r="A46" s="3" t="s">
        <v>580</v>
      </c>
    </row>
    <row r="47" spans="1:3">
      <c r="A47" s="5" t="s">
        <v>569</v>
      </c>
    </row>
    <row r="48" spans="1:3">
      <c r="A48" s="3" t="s">
        <v>570</v>
      </c>
      <c r="B48" s="4" t="n">
        <v>201</v>
      </c>
      <c r="C48" s="4" t="n">
        <v>207</v>
      </c>
    </row>
    <row r="49" spans="1:3">
      <c r="A49" s="3" t="s">
        <v>571</v>
      </c>
      <c r="B49" s="4" t="n">
        <v>2</v>
      </c>
      <c r="C49" s="4" t="n">
        <v>0</v>
      </c>
    </row>
    <row r="50" spans="1:3">
      <c r="A50" s="3" t="s">
        <v>572</v>
      </c>
      <c r="B50" s="4" t="n">
        <v>0</v>
      </c>
      <c r="C50" s="4" t="n">
        <v>0</v>
      </c>
    </row>
    <row r="51" spans="1:3">
      <c r="A51" s="3" t="s">
        <v>529</v>
      </c>
      <c r="B51" s="4" t="n">
        <v>203</v>
      </c>
      <c r="C51" s="4" t="n">
        <v>207</v>
      </c>
    </row>
    <row r="52" spans="1:3">
      <c r="A52" s="3" t="s">
        <v>573</v>
      </c>
      <c r="B52" s="4" t="n">
        <v>0</v>
      </c>
      <c r="C52" s="4" t="n">
        <v>1</v>
      </c>
    </row>
    <row r="53" spans="1:3">
      <c r="A53" s="3" t="s">
        <v>574</v>
      </c>
      <c r="B53" s="4" t="n">
        <v>125</v>
      </c>
      <c r="C53" s="4" t="n">
        <v>134</v>
      </c>
    </row>
    <row r="54" spans="1:3">
      <c r="A54" s="3" t="s">
        <v>575</v>
      </c>
      <c r="B54" s="6" t="n">
        <v>78</v>
      </c>
      <c r="C54" s="6" t="n">
        <v>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1</v>
      </c>
      <c r="D1" s="2" t="s">
        <v>2</v>
      </c>
    </row>
    <row r="2" spans="1:5">
      <c r="B2" s="2" t="s">
        <v>3</v>
      </c>
      <c r="C2" s="2" t="s">
        <v>62</v>
      </c>
      <c r="D2" s="2" t="s">
        <v>3</v>
      </c>
      <c r="E2" s="2" t="s">
        <v>62</v>
      </c>
    </row>
    <row r="3" spans="1:5">
      <c r="A3" s="5" t="s">
        <v>582</v>
      </c>
    </row>
    <row r="4" spans="1:5">
      <c r="A4" s="3" t="s">
        <v>583</v>
      </c>
      <c r="B4" s="6" t="n">
        <v>1176</v>
      </c>
      <c r="C4" s="6" t="n">
        <v>1327</v>
      </c>
      <c r="D4" s="6" t="n">
        <v>4176</v>
      </c>
      <c r="E4" s="6" t="n">
        <v>4173</v>
      </c>
    </row>
    <row r="5" spans="1:5">
      <c r="A5" s="3" t="s">
        <v>584</v>
      </c>
      <c r="B5" s="4" t="n">
        <v>3</v>
      </c>
      <c r="C5" s="4" t="n">
        <v>0</v>
      </c>
      <c r="D5" s="4" t="n">
        <v>8</v>
      </c>
      <c r="E5" s="4" t="n">
        <v>1</v>
      </c>
    </row>
    <row r="6" spans="1:5">
      <c r="A6" s="3" t="s">
        <v>585</v>
      </c>
      <c r="B6" s="6" t="n">
        <v>0</v>
      </c>
      <c r="C6" s="6" t="n">
        <v>4</v>
      </c>
      <c r="D6" s="6" t="n">
        <v>10</v>
      </c>
      <c r="E6" s="6" t="n">
        <v>1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3</v>
      </c>
      <c r="C1" s="2" t="s">
        <v>138</v>
      </c>
    </row>
    <row r="2" spans="1:3">
      <c r="A2" s="5" t="s">
        <v>582</v>
      </c>
    </row>
    <row r="3" spans="1:3">
      <c r="A3" s="3" t="s">
        <v>530</v>
      </c>
      <c r="B3" s="6" t="n">
        <v>994</v>
      </c>
      <c r="C3" s="6" t="n">
        <v>2674</v>
      </c>
    </row>
    <row r="4" spans="1:3">
      <c r="A4" s="3" t="s">
        <v>587</v>
      </c>
      <c r="B4" s="4" t="n">
        <v>1</v>
      </c>
      <c r="C4" s="4" t="n">
        <v>19</v>
      </c>
    </row>
    <row r="5" spans="1:3">
      <c r="A5" s="3" t="s">
        <v>588</v>
      </c>
      <c r="B5" s="4" t="n">
        <v>2031</v>
      </c>
      <c r="C5" s="4" t="n">
        <v>6534</v>
      </c>
    </row>
    <row r="6" spans="1:3">
      <c r="A6" s="3" t="s">
        <v>589</v>
      </c>
      <c r="B6" s="4" t="n">
        <v>3</v>
      </c>
      <c r="C6" s="4" t="n">
        <v>79</v>
      </c>
    </row>
    <row r="7" spans="1:3">
      <c r="A7" s="3" t="s">
        <v>590</v>
      </c>
      <c r="B7" s="4" t="n">
        <v>3025</v>
      </c>
      <c r="C7" s="4" t="n">
        <v>9208</v>
      </c>
    </row>
    <row r="8" spans="1:3">
      <c r="A8" s="3" t="s">
        <v>591</v>
      </c>
      <c r="B8" s="4" t="n">
        <v>4</v>
      </c>
      <c r="C8" s="4" t="n">
        <v>98</v>
      </c>
    </row>
    <row r="9" spans="1:3">
      <c r="A9" s="3" t="s">
        <v>576</v>
      </c>
    </row>
    <row r="10" spans="1:3">
      <c r="A10" s="5" t="s">
        <v>582</v>
      </c>
    </row>
    <row r="11" spans="1:3">
      <c r="A11" s="3" t="s">
        <v>530</v>
      </c>
      <c r="B11" s="4" t="n">
        <v>253</v>
      </c>
      <c r="C11" s="4" t="n">
        <v>199</v>
      </c>
    </row>
    <row r="12" spans="1:3">
      <c r="A12" s="3" t="s">
        <v>587</v>
      </c>
      <c r="B12" s="4" t="n">
        <v>0</v>
      </c>
      <c r="C12" s="4" t="n">
        <v>1</v>
      </c>
    </row>
    <row r="13" spans="1:3">
      <c r="A13" s="3" t="s">
        <v>588</v>
      </c>
      <c r="B13" s="4" t="n">
        <v>174</v>
      </c>
      <c r="C13" s="4" t="n">
        <v>1637</v>
      </c>
    </row>
    <row r="14" spans="1:3">
      <c r="A14" s="3" t="s">
        <v>589</v>
      </c>
      <c r="B14" s="4" t="n">
        <v>0</v>
      </c>
      <c r="C14" s="4" t="n">
        <v>9</v>
      </c>
    </row>
    <row r="15" spans="1:3">
      <c r="A15" s="3" t="s">
        <v>590</v>
      </c>
      <c r="B15" s="4" t="n">
        <v>427</v>
      </c>
      <c r="C15" s="4" t="n">
        <v>1836</v>
      </c>
    </row>
    <row r="16" spans="1:3">
      <c r="A16" s="3" t="s">
        <v>591</v>
      </c>
      <c r="B16" s="4" t="n">
        <v>0</v>
      </c>
      <c r="C16" s="4" t="n">
        <v>10</v>
      </c>
    </row>
    <row r="17" spans="1:3">
      <c r="A17" s="3" t="s">
        <v>577</v>
      </c>
    </row>
    <row r="18" spans="1:3">
      <c r="A18" s="5" t="s">
        <v>582</v>
      </c>
    </row>
    <row r="19" spans="1:3">
      <c r="A19" s="3" t="s">
        <v>530</v>
      </c>
      <c r="B19" s="4" t="n">
        <v>171</v>
      </c>
      <c r="C19" s="4" t="n">
        <v>193</v>
      </c>
    </row>
    <row r="20" spans="1:3">
      <c r="A20" s="3" t="s">
        <v>587</v>
      </c>
      <c r="B20" s="4" t="n">
        <v>1</v>
      </c>
      <c r="C20" s="4" t="n">
        <v>1</v>
      </c>
    </row>
    <row r="21" spans="1:3">
      <c r="A21" s="3" t="s">
        <v>588</v>
      </c>
      <c r="B21" s="4" t="n">
        <v>889</v>
      </c>
      <c r="C21" s="4" t="n">
        <v>1596</v>
      </c>
    </row>
    <row r="22" spans="1:3">
      <c r="A22" s="3" t="s">
        <v>589</v>
      </c>
      <c r="B22" s="4" t="n">
        <v>1</v>
      </c>
      <c r="C22" s="4" t="n">
        <v>17</v>
      </c>
    </row>
    <row r="23" spans="1:3">
      <c r="A23" s="3" t="s">
        <v>590</v>
      </c>
      <c r="B23" s="4" t="n">
        <v>1060</v>
      </c>
      <c r="C23" s="4" t="n">
        <v>1789</v>
      </c>
    </row>
    <row r="24" spans="1:3">
      <c r="A24" s="3" t="s">
        <v>591</v>
      </c>
      <c r="B24" s="4" t="n">
        <v>2</v>
      </c>
      <c r="C24" s="4" t="n">
        <v>18</v>
      </c>
    </row>
    <row r="25" spans="1:3">
      <c r="A25" s="3" t="s">
        <v>578</v>
      </c>
    </row>
    <row r="26" spans="1:3">
      <c r="A26" s="5" t="s">
        <v>582</v>
      </c>
    </row>
    <row r="27" spans="1:3">
      <c r="A27" s="3" t="s">
        <v>530</v>
      </c>
      <c r="B27" s="4" t="n">
        <v>401</v>
      </c>
      <c r="C27" s="4" t="n">
        <v>341</v>
      </c>
    </row>
    <row r="28" spans="1:3">
      <c r="A28" s="3" t="s">
        <v>587</v>
      </c>
      <c r="B28" s="4" t="n">
        <v>0</v>
      </c>
      <c r="C28" s="4" t="n">
        <v>1</v>
      </c>
    </row>
    <row r="29" spans="1:3">
      <c r="A29" s="3" t="s">
        <v>588</v>
      </c>
      <c r="B29" s="4" t="n">
        <v>816</v>
      </c>
      <c r="C29" s="4" t="n">
        <v>2445</v>
      </c>
    </row>
    <row r="30" spans="1:3">
      <c r="A30" s="3" t="s">
        <v>589</v>
      </c>
      <c r="B30" s="4" t="n">
        <v>1</v>
      </c>
      <c r="C30" s="4" t="n">
        <v>36</v>
      </c>
    </row>
    <row r="31" spans="1:3">
      <c r="A31" s="3" t="s">
        <v>590</v>
      </c>
      <c r="B31" s="4" t="n">
        <v>1217</v>
      </c>
      <c r="C31" s="4" t="n">
        <v>2786</v>
      </c>
    </row>
    <row r="32" spans="1:3">
      <c r="A32" s="3" t="s">
        <v>591</v>
      </c>
      <c r="B32" s="4" t="n">
        <v>1</v>
      </c>
      <c r="C32" s="4" t="n">
        <v>37</v>
      </c>
    </row>
    <row r="33" spans="1:3">
      <c r="A33" s="3" t="s">
        <v>579</v>
      </c>
    </row>
    <row r="34" spans="1:3">
      <c r="A34" s="5" t="s">
        <v>582</v>
      </c>
    </row>
    <row r="35" spans="1:3">
      <c r="A35" s="3" t="s">
        <v>530</v>
      </c>
      <c r="B35" s="4" t="n">
        <v>141</v>
      </c>
      <c r="C35" s="4" t="n">
        <v>1816</v>
      </c>
    </row>
    <row r="36" spans="1:3">
      <c r="A36" s="3" t="s">
        <v>587</v>
      </c>
      <c r="B36" s="4" t="n">
        <v>0</v>
      </c>
      <c r="C36" s="4" t="n">
        <v>16</v>
      </c>
    </row>
    <row r="37" spans="1:3">
      <c r="A37" s="3" t="s">
        <v>588</v>
      </c>
      <c r="B37" s="4" t="n">
        <v>137</v>
      </c>
      <c r="C37" s="4" t="n">
        <v>856</v>
      </c>
    </row>
    <row r="38" spans="1:3">
      <c r="A38" s="3" t="s">
        <v>589</v>
      </c>
      <c r="B38" s="4" t="n">
        <v>1</v>
      </c>
      <c r="C38" s="4" t="n">
        <v>17</v>
      </c>
    </row>
    <row r="39" spans="1:3">
      <c r="A39" s="3" t="s">
        <v>590</v>
      </c>
      <c r="B39" s="4" t="n">
        <v>278</v>
      </c>
      <c r="C39" s="4" t="n">
        <v>2672</v>
      </c>
    </row>
    <row r="40" spans="1:3">
      <c r="A40" s="3" t="s">
        <v>591</v>
      </c>
      <c r="B40" s="4" t="n">
        <v>1</v>
      </c>
      <c r="C40" s="4" t="n">
        <v>33</v>
      </c>
    </row>
    <row r="41" spans="1:3">
      <c r="A41" s="3" t="s">
        <v>580</v>
      </c>
    </row>
    <row r="42" spans="1:3">
      <c r="A42" s="5" t="s">
        <v>582</v>
      </c>
    </row>
    <row r="43" spans="1:3">
      <c r="A43" s="3" t="s">
        <v>530</v>
      </c>
      <c r="B43" s="4" t="n">
        <v>28</v>
      </c>
      <c r="C43" s="4" t="n">
        <v>125</v>
      </c>
    </row>
    <row r="44" spans="1:3">
      <c r="A44" s="3" t="s">
        <v>587</v>
      </c>
      <c r="B44" s="4" t="n">
        <v>0</v>
      </c>
      <c r="C44" s="4" t="n">
        <v>0</v>
      </c>
    </row>
    <row r="45" spans="1:3">
      <c r="A45" s="3" t="s">
        <v>588</v>
      </c>
      <c r="B45" s="4" t="n">
        <v>15</v>
      </c>
      <c r="C45" s="4" t="n">
        <v>0</v>
      </c>
    </row>
    <row r="46" spans="1:3">
      <c r="A46" s="3" t="s">
        <v>589</v>
      </c>
      <c r="B46" s="4" t="n">
        <v>0</v>
      </c>
      <c r="C46" s="4" t="n">
        <v>0</v>
      </c>
    </row>
    <row r="47" spans="1:3">
      <c r="A47" s="3" t="s">
        <v>590</v>
      </c>
      <c r="B47" s="4" t="n">
        <v>43</v>
      </c>
      <c r="C47" s="4" t="n">
        <v>125</v>
      </c>
    </row>
    <row r="48" spans="1:3">
      <c r="A48" s="3" t="s">
        <v>591</v>
      </c>
      <c r="B48" s="6" t="n">
        <v>0</v>
      </c>
      <c r="C48"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2</v>
      </c>
      <c r="B1" s="2" t="s">
        <v>3</v>
      </c>
      <c r="C1" s="2" t="s">
        <v>138</v>
      </c>
      <c r="D1" s="2" t="s">
        <v>62</v>
      </c>
      <c r="E1" s="2" t="s">
        <v>435</v>
      </c>
    </row>
    <row r="2" spans="1:5">
      <c r="A2" s="5" t="s">
        <v>593</v>
      </c>
    </row>
    <row r="3" spans="1:5">
      <c r="A3" s="3" t="s">
        <v>526</v>
      </c>
      <c r="B3" s="6" t="n">
        <v>20523</v>
      </c>
      <c r="C3" s="6" t="n">
        <v>16718</v>
      </c>
    </row>
    <row r="4" spans="1:5">
      <c r="A4" s="3" t="s">
        <v>527</v>
      </c>
      <c r="B4" s="4" t="n">
        <v>158</v>
      </c>
      <c r="C4" s="4" t="n">
        <v>189</v>
      </c>
    </row>
    <row r="5" spans="1:5">
      <c r="A5" s="3" t="s">
        <v>528</v>
      </c>
      <c r="B5" s="6" t="n">
        <v>20681</v>
      </c>
      <c r="C5" s="6" t="n">
        <v>16907</v>
      </c>
      <c r="D5" s="6" t="n">
        <v>18755</v>
      </c>
      <c r="E5" s="6" t="n">
        <v>186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37"/>
    <col customWidth="1" max="5" min="5" width="18"/>
    <col customWidth="1" max="6" min="6" width="56"/>
    <col customWidth="1" max="7" min="7" width="15"/>
    <col customWidth="1" max="8" min="8" width="10"/>
    <col customWidth="1" max="9" min="9" width="49"/>
  </cols>
  <sheetData>
    <row r="1" spans="1:9">
      <c r="A1" s="1" t="s">
        <v>188</v>
      </c>
      <c r="B1" s="2" t="s">
        <v>189</v>
      </c>
      <c r="C1" s="2" t="s">
        <v>190</v>
      </c>
      <c r="D1" s="2" t="s">
        <v>191</v>
      </c>
      <c r="E1" s="2" t="s">
        <v>192</v>
      </c>
      <c r="F1" s="2" t="s">
        <v>193</v>
      </c>
      <c r="G1" s="2" t="s">
        <v>194</v>
      </c>
      <c r="H1" s="2" t="s">
        <v>189</v>
      </c>
      <c r="I1" s="2" t="s">
        <v>195</v>
      </c>
    </row>
    <row r="2" spans="1:9">
      <c r="A2" s="3" t="s">
        <v>196</v>
      </c>
      <c r="B2" s="6" t="n">
        <v>35606</v>
      </c>
      <c r="C2" s="6" t="n">
        <v>41</v>
      </c>
      <c r="D2" s="6" t="n">
        <v>21843</v>
      </c>
      <c r="E2" s="6" t="n">
        <v>21906</v>
      </c>
      <c r="F2" s="6" t="n">
        <v>-6959</v>
      </c>
      <c r="G2" s="6" t="n">
        <v>-1253</v>
      </c>
      <c r="H2" s="6" t="n">
        <v>35578</v>
      </c>
      <c r="I2" s="6" t="n">
        <v>28</v>
      </c>
    </row>
    <row r="3" spans="1:9">
      <c r="A3" s="5" t="s">
        <v>197</v>
      </c>
    </row>
    <row r="4" spans="1:9">
      <c r="A4" s="3" t="s">
        <v>64</v>
      </c>
      <c r="B4" s="4" t="n">
        <v>1745</v>
      </c>
      <c r="C4" s="4" t="n">
        <v>0</v>
      </c>
      <c r="D4" s="4" t="n">
        <v>0</v>
      </c>
      <c r="E4" s="4" t="n">
        <v>1736</v>
      </c>
      <c r="F4" s="4" t="n">
        <v>0</v>
      </c>
      <c r="G4" s="4" t="n">
        <v>0</v>
      </c>
      <c r="H4" s="4" t="n">
        <v>1736</v>
      </c>
      <c r="I4" s="4" t="n">
        <v>9</v>
      </c>
    </row>
    <row r="5" spans="1:9">
      <c r="A5" s="3" t="s">
        <v>198</v>
      </c>
      <c r="B5" s="4" t="n">
        <v>289</v>
      </c>
      <c r="C5" s="4" t="n">
        <v>0</v>
      </c>
      <c r="D5" s="4" t="n">
        <v>0</v>
      </c>
      <c r="E5" s="4" t="n">
        <v>0</v>
      </c>
      <c r="F5" s="4" t="n">
        <v>290</v>
      </c>
      <c r="G5" s="4" t="n">
        <v>0</v>
      </c>
      <c r="H5" s="4" t="n">
        <v>290</v>
      </c>
      <c r="I5" s="4" t="n">
        <v>-1</v>
      </c>
    </row>
    <row r="6" spans="1:9">
      <c r="A6" s="3" t="s">
        <v>199</v>
      </c>
      <c r="B6" s="4" t="n">
        <v>-2</v>
      </c>
      <c r="C6" s="4" t="n">
        <v>0</v>
      </c>
      <c r="D6" s="4" t="n">
        <v>-2</v>
      </c>
      <c r="E6" s="4" t="n">
        <v>0</v>
      </c>
      <c r="F6" s="4" t="n">
        <v>0</v>
      </c>
      <c r="G6" s="4" t="n">
        <v>0</v>
      </c>
      <c r="H6" s="4" t="n">
        <v>-2</v>
      </c>
      <c r="I6" s="4" t="n">
        <v>0</v>
      </c>
    </row>
    <row r="7" spans="1:9">
      <c r="A7" s="3" t="s">
        <v>200</v>
      </c>
      <c r="B7" s="4" t="n">
        <v>-89</v>
      </c>
      <c r="C7" s="4" t="n">
        <v>0</v>
      </c>
      <c r="D7" s="4" t="n">
        <v>0</v>
      </c>
      <c r="E7" s="4" t="n">
        <v>0</v>
      </c>
      <c r="F7" s="4" t="n">
        <v>0</v>
      </c>
      <c r="G7" s="4" t="n">
        <v>-89</v>
      </c>
      <c r="H7" s="4" t="n">
        <v>-89</v>
      </c>
      <c r="I7" s="4" t="n">
        <v>0</v>
      </c>
    </row>
    <row r="8" spans="1:9">
      <c r="A8" s="3" t="s">
        <v>201</v>
      </c>
      <c r="B8" s="4" t="n">
        <v>-1113</v>
      </c>
      <c r="C8" s="4" t="n">
        <v>0</v>
      </c>
      <c r="D8" s="4" t="n">
        <v>0</v>
      </c>
      <c r="E8" s="4" t="n">
        <v>-1113</v>
      </c>
      <c r="F8" s="4" t="n">
        <v>0</v>
      </c>
      <c r="G8" s="4" t="n">
        <v>0</v>
      </c>
      <c r="H8" s="4" t="n">
        <v>-1113</v>
      </c>
    </row>
    <row r="9" spans="1:9">
      <c r="A9" s="3" t="s">
        <v>202</v>
      </c>
      <c r="B9" s="4" t="n">
        <v>0</v>
      </c>
    </row>
    <row r="10" spans="1:9">
      <c r="A10" s="3" t="s">
        <v>203</v>
      </c>
      <c r="B10" s="6" t="n">
        <v>36436</v>
      </c>
      <c r="C10" s="4" t="n">
        <v>41</v>
      </c>
      <c r="D10" s="4" t="n">
        <v>21841</v>
      </c>
      <c r="E10" s="4" t="n">
        <v>22529</v>
      </c>
      <c r="F10" s="4" t="n">
        <v>-6669</v>
      </c>
      <c r="G10" s="4" t="n">
        <v>-1342</v>
      </c>
      <c r="H10" s="4" t="n">
        <v>36400</v>
      </c>
      <c r="I10" s="4" t="n">
        <v>36</v>
      </c>
    </row>
    <row r="11" spans="1:9">
      <c r="A11" s="5" t="s">
        <v>197</v>
      </c>
    </row>
    <row r="12" spans="1:9">
      <c r="A12" s="3" t="s">
        <v>204</v>
      </c>
      <c r="B12" s="7" t="n">
        <v>0.28</v>
      </c>
    </row>
    <row r="13" spans="1:9">
      <c r="A13" s="3" t="s">
        <v>196</v>
      </c>
      <c r="B13" s="6" t="n">
        <v>35606</v>
      </c>
      <c r="C13" s="4" t="n">
        <v>41</v>
      </c>
      <c r="D13" s="4" t="n">
        <v>21843</v>
      </c>
      <c r="E13" s="4" t="n">
        <v>21906</v>
      </c>
      <c r="F13" s="4" t="n">
        <v>-6959</v>
      </c>
      <c r="G13" s="4" t="n">
        <v>-1253</v>
      </c>
      <c r="H13" s="4" t="n">
        <v>35578</v>
      </c>
      <c r="I13" s="4" t="n">
        <v>28</v>
      </c>
    </row>
    <row r="14" spans="1:9">
      <c r="A14" s="5" t="s">
        <v>197</v>
      </c>
    </row>
    <row r="15" spans="1:9">
      <c r="A15" s="3" t="s">
        <v>64</v>
      </c>
      <c r="B15" s="4" t="n">
        <v>3807</v>
      </c>
    </row>
    <row r="16" spans="1:9">
      <c r="A16" s="3" t="s">
        <v>198</v>
      </c>
      <c r="B16" s="4" t="n">
        <v>-471</v>
      </c>
    </row>
    <row r="17" spans="1:9">
      <c r="A17" s="3" t="s">
        <v>205</v>
      </c>
      <c r="B17" s="4" t="n">
        <v>36619</v>
      </c>
      <c r="C17" s="4" t="n">
        <v>41</v>
      </c>
      <c r="D17" s="4" t="n">
        <v>22011</v>
      </c>
      <c r="E17" s="4" t="n">
        <v>23384</v>
      </c>
      <c r="F17" s="4" t="n">
        <v>-7429</v>
      </c>
      <c r="G17" s="4" t="n">
        <v>-1417</v>
      </c>
      <c r="H17" s="4" t="n">
        <v>36590</v>
      </c>
      <c r="I17" s="4" t="n">
        <v>29</v>
      </c>
    </row>
    <row r="18" spans="1:9">
      <c r="A18" s="3" t="s">
        <v>206</v>
      </c>
      <c r="B18" s="4" t="n">
        <v>36436</v>
      </c>
      <c r="C18" s="4" t="n">
        <v>41</v>
      </c>
      <c r="D18" s="4" t="n">
        <v>21841</v>
      </c>
      <c r="E18" s="4" t="n">
        <v>22529</v>
      </c>
      <c r="F18" s="4" t="n">
        <v>-6669</v>
      </c>
      <c r="G18" s="4" t="n">
        <v>-1342</v>
      </c>
      <c r="H18" s="4" t="n">
        <v>36400</v>
      </c>
      <c r="I18" s="4" t="n">
        <v>36</v>
      </c>
    </row>
    <row r="19" spans="1:9">
      <c r="A19" s="5" t="s">
        <v>197</v>
      </c>
    </row>
    <row r="20" spans="1:9">
      <c r="A20" s="3" t="s">
        <v>64</v>
      </c>
      <c r="B20" s="4" t="n">
        <v>1069</v>
      </c>
      <c r="C20" s="4" t="n">
        <v>0</v>
      </c>
      <c r="D20" s="4" t="n">
        <v>0</v>
      </c>
      <c r="E20" s="4" t="n">
        <v>1066</v>
      </c>
      <c r="F20" s="4" t="n">
        <v>0</v>
      </c>
      <c r="G20" s="4" t="n">
        <v>0</v>
      </c>
      <c r="H20" s="4" t="n">
        <v>1066</v>
      </c>
      <c r="I20" s="4" t="n">
        <v>3</v>
      </c>
    </row>
    <row r="21" spans="1:9">
      <c r="A21" s="3" t="s">
        <v>198</v>
      </c>
      <c r="B21" s="4" t="n">
        <v>-534</v>
      </c>
      <c r="C21" s="4" t="n">
        <v>0</v>
      </c>
      <c r="D21" s="4" t="n">
        <v>0</v>
      </c>
      <c r="E21" s="4" t="n">
        <v>0</v>
      </c>
      <c r="F21" s="4" t="n">
        <v>-535</v>
      </c>
      <c r="G21" s="4" t="n">
        <v>0</v>
      </c>
      <c r="H21" s="4" t="n">
        <v>-535</v>
      </c>
      <c r="I21" s="4" t="n">
        <v>1</v>
      </c>
    </row>
    <row r="22" spans="1:9">
      <c r="A22" s="3" t="s">
        <v>199</v>
      </c>
      <c r="B22" s="4" t="n">
        <v>112</v>
      </c>
      <c r="C22" s="4" t="n">
        <v>0</v>
      </c>
      <c r="D22" s="4" t="n">
        <v>112</v>
      </c>
      <c r="E22" s="4" t="n">
        <v>0</v>
      </c>
      <c r="F22" s="4" t="n">
        <v>0</v>
      </c>
      <c r="G22" s="4" t="n">
        <v>0</v>
      </c>
      <c r="H22" s="4" t="n">
        <v>112</v>
      </c>
      <c r="I22" s="4" t="n">
        <v>0</v>
      </c>
    </row>
    <row r="23" spans="1:9">
      <c r="A23" s="3" t="s">
        <v>200</v>
      </c>
      <c r="B23" s="4" t="n">
        <v>0</v>
      </c>
      <c r="C23" s="4" t="n">
        <v>0</v>
      </c>
      <c r="D23" s="4" t="n">
        <v>0</v>
      </c>
      <c r="E23" s="4" t="n">
        <v>0</v>
      </c>
      <c r="F23" s="4" t="n">
        <v>0</v>
      </c>
      <c r="G23" s="4" t="n">
        <v>0</v>
      </c>
      <c r="H23" s="4" t="n">
        <v>0</v>
      </c>
      <c r="I23" s="4" t="n">
        <v>0</v>
      </c>
    </row>
    <row r="24" spans="1:9">
      <c r="A24" s="3" t="s">
        <v>207</v>
      </c>
      <c r="B24" s="4" t="n">
        <v>-614</v>
      </c>
      <c r="C24" s="4" t="n">
        <v>0</v>
      </c>
      <c r="D24" s="4" t="n">
        <v>0</v>
      </c>
      <c r="E24" s="4" t="n">
        <v>-602</v>
      </c>
      <c r="F24" s="4" t="n">
        <v>0</v>
      </c>
      <c r="G24" s="4" t="n">
        <v>0</v>
      </c>
      <c r="H24" s="4" t="n">
        <v>-602</v>
      </c>
    </row>
    <row r="25" spans="1:9">
      <c r="A25" s="3" t="s">
        <v>202</v>
      </c>
      <c r="B25" s="4" t="n">
        <v>-12</v>
      </c>
    </row>
    <row r="26" spans="1:9">
      <c r="A26" s="3" t="s">
        <v>208</v>
      </c>
      <c r="B26" s="6" t="n">
        <v>36469</v>
      </c>
      <c r="C26" s="4" t="n">
        <v>41</v>
      </c>
      <c r="D26" s="4" t="n">
        <v>21953</v>
      </c>
      <c r="E26" s="4" t="n">
        <v>22993</v>
      </c>
      <c r="F26" s="4" t="n">
        <v>-7204</v>
      </c>
      <c r="G26" s="4" t="n">
        <v>-1342</v>
      </c>
      <c r="H26" s="4" t="n">
        <v>36441</v>
      </c>
      <c r="I26" s="4" t="n">
        <v>28</v>
      </c>
    </row>
    <row r="27" spans="1:9">
      <c r="A27" s="5" t="s">
        <v>197</v>
      </c>
    </row>
    <row r="28" spans="1:9">
      <c r="A28" s="3" t="s">
        <v>204</v>
      </c>
      <c r="B28" s="7" t="n">
        <v>0.15</v>
      </c>
    </row>
    <row r="29" spans="1:9">
      <c r="A29" s="3" t="s">
        <v>64</v>
      </c>
      <c r="B29" s="6" t="n">
        <v>993</v>
      </c>
      <c r="C29" s="4" t="n">
        <v>0</v>
      </c>
      <c r="D29" s="4" t="n">
        <v>0</v>
      </c>
      <c r="E29" s="4" t="n">
        <v>991</v>
      </c>
      <c r="F29" s="4" t="n">
        <v>0</v>
      </c>
      <c r="G29" s="4" t="n">
        <v>0</v>
      </c>
      <c r="H29" s="4" t="n">
        <v>991</v>
      </c>
      <c r="I29" s="4" t="n">
        <v>2</v>
      </c>
    </row>
    <row r="30" spans="1:9">
      <c r="A30" s="3" t="s">
        <v>198</v>
      </c>
      <c r="B30" s="4" t="n">
        <v>-226</v>
      </c>
      <c r="C30" s="4" t="n">
        <v>0</v>
      </c>
      <c r="D30" s="4" t="n">
        <v>0</v>
      </c>
      <c r="E30" s="4" t="n">
        <v>0</v>
      </c>
      <c r="F30" s="4" t="n">
        <v>-225</v>
      </c>
      <c r="G30" s="4" t="n">
        <v>0</v>
      </c>
      <c r="H30" s="4" t="n">
        <v>-225</v>
      </c>
      <c r="I30" s="4" t="n">
        <v>-1</v>
      </c>
    </row>
    <row r="31" spans="1:9">
      <c r="A31" s="3" t="s">
        <v>199</v>
      </c>
      <c r="B31" s="4" t="n">
        <v>58</v>
      </c>
      <c r="C31" s="4" t="n">
        <v>0</v>
      </c>
      <c r="D31" s="4" t="n">
        <v>58</v>
      </c>
      <c r="E31" s="4" t="n">
        <v>0</v>
      </c>
      <c r="F31" s="4" t="n">
        <v>0</v>
      </c>
      <c r="G31" s="4" t="n">
        <v>0</v>
      </c>
      <c r="H31" s="4" t="n">
        <v>58</v>
      </c>
      <c r="I31" s="4" t="n">
        <v>0</v>
      </c>
    </row>
    <row r="32" spans="1:9">
      <c r="A32" s="3" t="s">
        <v>200</v>
      </c>
      <c r="B32" s="4" t="n">
        <v>-75</v>
      </c>
      <c r="C32" s="4" t="n">
        <v>0</v>
      </c>
      <c r="D32" s="4" t="n">
        <v>0</v>
      </c>
      <c r="E32" s="4" t="n">
        <v>0</v>
      </c>
      <c r="F32" s="4" t="n">
        <v>0</v>
      </c>
      <c r="G32" s="4" t="n">
        <v>-75</v>
      </c>
      <c r="H32" s="4" t="n">
        <v>-75</v>
      </c>
      <c r="I32" s="4" t="n">
        <v>0</v>
      </c>
    </row>
    <row r="33" spans="1:9">
      <c r="A33" s="3" t="s">
        <v>207</v>
      </c>
      <c r="B33" s="4" t="n">
        <v>-600</v>
      </c>
      <c r="C33" s="4" t="n">
        <v>0</v>
      </c>
      <c r="D33" s="4" t="n">
        <v>0</v>
      </c>
      <c r="E33" s="4" t="n">
        <v>-600</v>
      </c>
      <c r="F33" s="4" t="n">
        <v>0</v>
      </c>
      <c r="G33" s="4" t="n">
        <v>0</v>
      </c>
      <c r="H33" s="4" t="n">
        <v>-600</v>
      </c>
    </row>
    <row r="34" spans="1:9">
      <c r="A34" s="3" t="s">
        <v>202</v>
      </c>
      <c r="B34" s="4" t="n">
        <v>0</v>
      </c>
    </row>
    <row r="35" spans="1:9">
      <c r="A35" s="3" t="s">
        <v>205</v>
      </c>
      <c r="B35" s="6" t="n">
        <v>36619</v>
      </c>
      <c r="C35" s="4" t="n">
        <v>41</v>
      </c>
      <c r="D35" s="4" t="n">
        <v>22011</v>
      </c>
      <c r="E35" s="4" t="n">
        <v>23384</v>
      </c>
      <c r="F35" s="4" t="n">
        <v>-7429</v>
      </c>
      <c r="G35" s="4" t="n">
        <v>-1417</v>
      </c>
      <c r="H35" s="4" t="n">
        <v>36590</v>
      </c>
      <c r="I35" s="4" t="n">
        <v>29</v>
      </c>
    </row>
    <row r="36" spans="1:9">
      <c r="A36" s="5" t="s">
        <v>197</v>
      </c>
    </row>
    <row r="37" spans="1:9">
      <c r="A37" s="3" t="s">
        <v>204</v>
      </c>
      <c r="B37" s="7" t="n">
        <v>0.15</v>
      </c>
    </row>
    <row r="38" spans="1:9">
      <c r="A38" s="3" t="s">
        <v>209</v>
      </c>
      <c r="B38" s="6" t="n">
        <v>35966</v>
      </c>
      <c r="C38" s="4" t="n">
        <v>41</v>
      </c>
      <c r="D38" s="4" t="n">
        <v>22006</v>
      </c>
      <c r="E38" s="4" t="n">
        <v>22668</v>
      </c>
      <c r="F38" s="4" t="n">
        <v>-7366</v>
      </c>
      <c r="G38" s="4" t="n">
        <v>-1417</v>
      </c>
      <c r="H38" s="4" t="n">
        <v>35932</v>
      </c>
      <c r="I38" s="4" t="n">
        <v>34</v>
      </c>
    </row>
    <row r="39" spans="1:9">
      <c r="A39" s="5" t="s">
        <v>197</v>
      </c>
    </row>
    <row r="40" spans="1:9">
      <c r="A40" s="3" t="s">
        <v>210</v>
      </c>
      <c r="B40" s="4" t="n">
        <v>13</v>
      </c>
      <c r="C40" s="4" t="n">
        <v>0</v>
      </c>
      <c r="D40" s="4" t="n">
        <v>0</v>
      </c>
      <c r="E40" s="4" t="n">
        <v>13</v>
      </c>
      <c r="F40" s="4" t="n">
        <v>0</v>
      </c>
      <c r="G40" s="4" t="n">
        <v>0</v>
      </c>
      <c r="H40" s="4" t="n">
        <v>13</v>
      </c>
      <c r="I40" s="4" t="n">
        <v>0</v>
      </c>
    </row>
    <row r="41" spans="1:9">
      <c r="A41" s="3" t="s">
        <v>64</v>
      </c>
      <c r="B41" s="4" t="n">
        <v>1183</v>
      </c>
      <c r="C41" s="4" t="n">
        <v>0</v>
      </c>
      <c r="D41" s="4" t="n">
        <v>0</v>
      </c>
      <c r="E41" s="4" t="n">
        <v>1146</v>
      </c>
      <c r="F41" s="4" t="n">
        <v>0</v>
      </c>
      <c r="G41" s="4" t="n">
        <v>0</v>
      </c>
      <c r="H41" s="4" t="n">
        <v>1146</v>
      </c>
      <c r="I41" s="4" t="n">
        <v>37</v>
      </c>
    </row>
    <row r="42" spans="1:9">
      <c r="A42" s="3" t="s">
        <v>198</v>
      </c>
      <c r="B42" s="4" t="n">
        <v>-135</v>
      </c>
      <c r="C42" s="4" t="n">
        <v>0</v>
      </c>
      <c r="D42" s="4" t="n">
        <v>0</v>
      </c>
      <c r="E42" s="4" t="n">
        <v>0</v>
      </c>
      <c r="F42" s="4" t="n">
        <v>-135</v>
      </c>
      <c r="G42" s="4" t="n">
        <v>0</v>
      </c>
      <c r="H42" s="4" t="n">
        <v>-135</v>
      </c>
      <c r="I42" s="4" t="n">
        <v>0</v>
      </c>
    </row>
    <row r="43" spans="1:9">
      <c r="A43" s="3" t="s">
        <v>199</v>
      </c>
      <c r="B43" s="4" t="n">
        <v>20</v>
      </c>
      <c r="C43" s="4" t="n">
        <v>0</v>
      </c>
      <c r="D43" s="4" t="n">
        <v>20</v>
      </c>
      <c r="E43" s="4" t="n">
        <v>0</v>
      </c>
      <c r="F43" s="4" t="n">
        <v>0</v>
      </c>
      <c r="G43" s="4" t="n">
        <v>0</v>
      </c>
      <c r="H43" s="4" t="n">
        <v>20</v>
      </c>
      <c r="I43" s="4" t="n">
        <v>0</v>
      </c>
    </row>
    <row r="44" spans="1:9">
      <c r="A44" s="3" t="s">
        <v>200</v>
      </c>
      <c r="B44" s="4" t="n">
        <v>-12</v>
      </c>
      <c r="C44" s="4" t="n">
        <v>0</v>
      </c>
      <c r="D44" s="4" t="n">
        <v>0</v>
      </c>
      <c r="E44" s="4" t="n">
        <v>0</v>
      </c>
      <c r="F44" s="4" t="n">
        <v>0</v>
      </c>
      <c r="G44" s="4" t="n">
        <v>23</v>
      </c>
      <c r="H44" s="4" t="n">
        <v>23</v>
      </c>
      <c r="I44" s="4" t="n">
        <v>-35</v>
      </c>
    </row>
    <row r="45" spans="1:9">
      <c r="A45" s="3" t="s">
        <v>207</v>
      </c>
      <c r="B45" s="4" t="n">
        <v>-601</v>
      </c>
      <c r="C45" s="4" t="n">
        <v>0</v>
      </c>
      <c r="D45" s="4" t="n">
        <v>0</v>
      </c>
      <c r="E45" s="4" t="n">
        <v>-601</v>
      </c>
      <c r="F45" s="4" t="n">
        <v>0</v>
      </c>
      <c r="G45" s="4" t="n">
        <v>0</v>
      </c>
      <c r="H45" s="4" t="n">
        <v>-601</v>
      </c>
    </row>
    <row r="46" spans="1:9">
      <c r="A46" s="3" t="s">
        <v>202</v>
      </c>
      <c r="B46" s="4" t="n">
        <v>0</v>
      </c>
    </row>
    <row r="47" spans="1:9">
      <c r="A47" s="3" t="s">
        <v>211</v>
      </c>
      <c r="B47" s="6" t="n">
        <v>36434</v>
      </c>
      <c r="C47" s="4" t="n">
        <v>41</v>
      </c>
      <c r="D47" s="4" t="n">
        <v>22026</v>
      </c>
      <c r="E47" s="4" t="n">
        <v>23226</v>
      </c>
      <c r="F47" s="4" t="n">
        <v>-7501</v>
      </c>
      <c r="G47" s="4" t="n">
        <v>-1394</v>
      </c>
      <c r="H47" s="4" t="n">
        <v>36398</v>
      </c>
      <c r="I47" s="4" t="n">
        <v>36</v>
      </c>
    </row>
    <row r="48" spans="1:9">
      <c r="A48" s="5" t="s">
        <v>197</v>
      </c>
    </row>
    <row r="49" spans="1:9">
      <c r="A49" s="3" t="s">
        <v>204</v>
      </c>
      <c r="B49" s="7" t="n">
        <v>0.15</v>
      </c>
    </row>
    <row r="50" spans="1:9">
      <c r="A50" s="3" t="s">
        <v>209</v>
      </c>
      <c r="B50" s="6" t="n">
        <v>35966</v>
      </c>
      <c r="C50" s="4" t="n">
        <v>41</v>
      </c>
      <c r="D50" s="4" t="n">
        <v>22006</v>
      </c>
      <c r="E50" s="4" t="n">
        <v>22668</v>
      </c>
      <c r="F50" s="4" t="n">
        <v>-7366</v>
      </c>
      <c r="G50" s="4" t="n">
        <v>-1417</v>
      </c>
      <c r="H50" s="4" t="n">
        <v>35932</v>
      </c>
      <c r="I50" s="4" t="n">
        <v>34</v>
      </c>
    </row>
    <row r="51" spans="1:9">
      <c r="A51" s="5" t="s">
        <v>197</v>
      </c>
    </row>
    <row r="52" spans="1:9">
      <c r="A52" s="3" t="s">
        <v>64</v>
      </c>
      <c r="B52" s="4" t="n">
        <v>1756</v>
      </c>
    </row>
    <row r="53" spans="1:9">
      <c r="A53" s="3" t="s">
        <v>198</v>
      </c>
      <c r="B53" s="4" t="n">
        <v>-476</v>
      </c>
    </row>
    <row r="54" spans="1:9">
      <c r="A54" s="3" t="s">
        <v>212</v>
      </c>
      <c r="B54" s="4" t="n">
        <v>35387</v>
      </c>
      <c r="C54" s="4" t="n">
        <v>41</v>
      </c>
      <c r="D54" s="4" t="n">
        <v>22179</v>
      </c>
      <c r="E54" s="4" t="n">
        <v>22590</v>
      </c>
      <c r="F54" s="4" t="n">
        <v>-7842</v>
      </c>
      <c r="G54" s="4" t="n">
        <v>-1619</v>
      </c>
      <c r="H54" s="4" t="n">
        <v>35349</v>
      </c>
      <c r="I54" s="4" t="n">
        <v>38</v>
      </c>
    </row>
    <row r="55" spans="1:9">
      <c r="A55" s="3" t="s">
        <v>213</v>
      </c>
      <c r="B55" s="4" t="n">
        <v>36434</v>
      </c>
      <c r="C55" s="4" t="n">
        <v>41</v>
      </c>
      <c r="D55" s="4" t="n">
        <v>22026</v>
      </c>
      <c r="E55" s="4" t="n">
        <v>23226</v>
      </c>
      <c r="F55" s="4" t="n">
        <v>-7501</v>
      </c>
      <c r="G55" s="4" t="n">
        <v>-1394</v>
      </c>
      <c r="H55" s="4" t="n">
        <v>36398</v>
      </c>
      <c r="I55" s="4" t="n">
        <v>36</v>
      </c>
    </row>
    <row r="56" spans="1:9">
      <c r="A56" s="5" t="s">
        <v>197</v>
      </c>
    </row>
    <row r="57" spans="1:9">
      <c r="A57" s="3" t="s">
        <v>64</v>
      </c>
      <c r="B57" s="4" t="n">
        <v>150</v>
      </c>
      <c r="C57" s="4" t="n">
        <v>0</v>
      </c>
      <c r="D57" s="4" t="n">
        <v>0</v>
      </c>
      <c r="E57" s="4" t="n">
        <v>148</v>
      </c>
      <c r="F57" s="4" t="n">
        <v>0</v>
      </c>
      <c r="G57" s="4" t="n">
        <v>0</v>
      </c>
      <c r="H57" s="4" t="n">
        <v>148</v>
      </c>
      <c r="I57" s="4" t="n">
        <v>2</v>
      </c>
    </row>
    <row r="58" spans="1:9">
      <c r="A58" s="3" t="s">
        <v>198</v>
      </c>
      <c r="B58" s="4" t="n">
        <v>65</v>
      </c>
      <c r="C58" s="4" t="n">
        <v>0</v>
      </c>
      <c r="D58" s="4" t="n">
        <v>0</v>
      </c>
      <c r="E58" s="4" t="n">
        <v>0</v>
      </c>
      <c r="F58" s="4" t="n">
        <v>65</v>
      </c>
      <c r="G58" s="4" t="n">
        <v>0</v>
      </c>
      <c r="H58" s="4" t="n">
        <v>65</v>
      </c>
      <c r="I58" s="4" t="n">
        <v>0</v>
      </c>
    </row>
    <row r="59" spans="1:9">
      <c r="A59" s="3" t="s">
        <v>199</v>
      </c>
      <c r="B59" s="4" t="n">
        <v>85</v>
      </c>
      <c r="C59" s="4" t="n">
        <v>0</v>
      </c>
      <c r="D59" s="4" t="n">
        <v>85</v>
      </c>
      <c r="E59" s="4" t="n">
        <v>0</v>
      </c>
      <c r="F59" s="4" t="n">
        <v>0</v>
      </c>
      <c r="G59" s="4" t="n">
        <v>0</v>
      </c>
      <c r="H59" s="4" t="n">
        <v>85</v>
      </c>
      <c r="I59" s="4" t="n">
        <v>0</v>
      </c>
    </row>
    <row r="60" spans="1:9">
      <c r="A60" s="3" t="s">
        <v>200</v>
      </c>
      <c r="B60" s="4" t="n">
        <v>-7</v>
      </c>
      <c r="C60" s="4" t="n">
        <v>0</v>
      </c>
      <c r="D60" s="4" t="n">
        <v>0</v>
      </c>
      <c r="E60" s="4" t="n">
        <v>0</v>
      </c>
      <c r="F60" s="4" t="n">
        <v>0</v>
      </c>
      <c r="G60" s="4" t="n">
        <v>-6</v>
      </c>
      <c r="H60" s="4" t="n">
        <v>-6</v>
      </c>
      <c r="I60" s="4" t="n">
        <v>-1</v>
      </c>
    </row>
    <row r="61" spans="1:9">
      <c r="A61" s="3" t="s">
        <v>207</v>
      </c>
      <c r="B61" s="4" t="n">
        <v>-605</v>
      </c>
      <c r="C61" s="4" t="n">
        <v>0</v>
      </c>
      <c r="D61" s="4" t="n">
        <v>0</v>
      </c>
      <c r="E61" s="4" t="n">
        <v>-605</v>
      </c>
      <c r="F61" s="4" t="n">
        <v>0</v>
      </c>
      <c r="G61" s="4" t="n">
        <v>0</v>
      </c>
      <c r="H61" s="4" t="n">
        <v>-605</v>
      </c>
    </row>
    <row r="62" spans="1:9">
      <c r="A62" s="3" t="s">
        <v>202</v>
      </c>
      <c r="B62" s="4" t="n">
        <v>0</v>
      </c>
    </row>
    <row r="63" spans="1:9">
      <c r="A63" s="3" t="s">
        <v>214</v>
      </c>
      <c r="B63" s="6" t="n">
        <v>36136</v>
      </c>
      <c r="C63" s="4" t="n">
        <v>41</v>
      </c>
      <c r="D63" s="4" t="n">
        <v>22111</v>
      </c>
      <c r="E63" s="4" t="n">
        <v>22769</v>
      </c>
      <c r="F63" s="4" t="n">
        <v>-7436</v>
      </c>
      <c r="G63" s="4" t="n">
        <v>-1388</v>
      </c>
      <c r="H63" s="4" t="n">
        <v>36097</v>
      </c>
      <c r="I63" s="4" t="n">
        <v>39</v>
      </c>
    </row>
    <row r="64" spans="1:9">
      <c r="A64" s="5" t="s">
        <v>197</v>
      </c>
    </row>
    <row r="65" spans="1:9">
      <c r="A65" s="3" t="s">
        <v>204</v>
      </c>
      <c r="B65" s="7" t="n">
        <v>0.15</v>
      </c>
    </row>
    <row r="66" spans="1:9">
      <c r="A66" s="3" t="s">
        <v>64</v>
      </c>
      <c r="B66" s="6" t="n">
        <v>423</v>
      </c>
      <c r="C66" s="4" t="n">
        <v>0</v>
      </c>
      <c r="D66" s="4" t="n">
        <v>0</v>
      </c>
      <c r="E66" s="4" t="n">
        <v>425</v>
      </c>
      <c r="F66" s="4" t="n">
        <v>0</v>
      </c>
      <c r="G66" s="4" t="n">
        <v>0</v>
      </c>
      <c r="H66" s="4" t="n">
        <v>425</v>
      </c>
      <c r="I66" s="4" t="n">
        <v>-2</v>
      </c>
    </row>
    <row r="67" spans="1:9">
      <c r="A67" s="3" t="s">
        <v>198</v>
      </c>
      <c r="B67" s="4" t="n">
        <v>-406</v>
      </c>
      <c r="C67" s="4" t="n">
        <v>0</v>
      </c>
      <c r="D67" s="4" t="n">
        <v>0</v>
      </c>
      <c r="E67" s="4" t="n">
        <v>0</v>
      </c>
      <c r="F67" s="4" t="n">
        <v>-406</v>
      </c>
      <c r="G67" s="4" t="n">
        <v>0</v>
      </c>
      <c r="H67" s="4" t="n">
        <v>-406</v>
      </c>
      <c r="I67" s="4" t="n">
        <v>0</v>
      </c>
    </row>
    <row r="68" spans="1:9">
      <c r="A68" s="3" t="s">
        <v>199</v>
      </c>
      <c r="B68" s="4" t="n">
        <v>68</v>
      </c>
      <c r="C68" s="4" t="n">
        <v>0</v>
      </c>
      <c r="D68" s="4" t="n">
        <v>68</v>
      </c>
      <c r="E68" s="4" t="n">
        <v>0</v>
      </c>
      <c r="F68" s="4" t="n">
        <v>0</v>
      </c>
      <c r="G68" s="4" t="n">
        <v>0</v>
      </c>
      <c r="H68" s="4" t="n">
        <v>68</v>
      </c>
      <c r="I68" s="4" t="n">
        <v>0</v>
      </c>
    </row>
    <row r="69" spans="1:9">
      <c r="A69" s="3" t="s">
        <v>200</v>
      </c>
      <c r="B69" s="4" t="n">
        <v>-230</v>
      </c>
      <c r="C69" s="4" t="n">
        <v>0</v>
      </c>
      <c r="D69" s="4" t="n">
        <v>0</v>
      </c>
      <c r="E69" s="4" t="n">
        <v>0</v>
      </c>
      <c r="F69" s="4" t="n">
        <v>0</v>
      </c>
      <c r="G69" s="4" t="n">
        <v>-231</v>
      </c>
      <c r="H69" s="4" t="n">
        <v>-231</v>
      </c>
      <c r="I69" s="4" t="n">
        <v>1</v>
      </c>
    </row>
    <row r="70" spans="1:9">
      <c r="A70" s="3" t="s">
        <v>207</v>
      </c>
      <c r="B70" s="4" t="n">
        <v>-604</v>
      </c>
      <c r="C70" s="4" t="n">
        <v>0</v>
      </c>
      <c r="D70" s="4" t="n">
        <v>0</v>
      </c>
      <c r="E70" s="4" t="n">
        <v>-604</v>
      </c>
      <c r="F70" s="4" t="n">
        <v>0</v>
      </c>
      <c r="G70" s="4" t="n">
        <v>0</v>
      </c>
      <c r="H70" s="4" t="n">
        <v>-604</v>
      </c>
    </row>
    <row r="71" spans="1:9">
      <c r="A71" s="3" t="s">
        <v>202</v>
      </c>
      <c r="B71" s="4" t="n">
        <v>0</v>
      </c>
    </row>
    <row r="72" spans="1:9">
      <c r="A72" s="3" t="s">
        <v>212</v>
      </c>
      <c r="B72" s="6" t="n">
        <v>35387</v>
      </c>
      <c r="C72" s="6" t="n">
        <v>41</v>
      </c>
      <c r="D72" s="6" t="n">
        <v>22179</v>
      </c>
      <c r="E72" s="6" t="n">
        <v>22590</v>
      </c>
      <c r="F72" s="6" t="n">
        <v>-7842</v>
      </c>
      <c r="G72" s="6" t="n">
        <v>-1619</v>
      </c>
      <c r="H72" s="6" t="n">
        <v>35349</v>
      </c>
      <c r="I72" s="6" t="n">
        <v>38</v>
      </c>
    </row>
    <row r="73" spans="1:9">
      <c r="A73" s="5" t="s">
        <v>197</v>
      </c>
    </row>
    <row r="74" spans="1:9">
      <c r="A74" s="3" t="s">
        <v>204</v>
      </c>
      <c r="B74" s="7" t="n">
        <v>0.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4</v>
      </c>
      <c r="B1" s="2" t="s">
        <v>3</v>
      </c>
      <c r="C1" s="2" t="s">
        <v>433</v>
      </c>
      <c r="D1" s="2" t="s">
        <v>138</v>
      </c>
      <c r="E1" s="2" t="s">
        <v>62</v>
      </c>
      <c r="F1" s="2" t="s">
        <v>434</v>
      </c>
      <c r="G1" s="2" t="s">
        <v>435</v>
      </c>
    </row>
    <row r="2" spans="1:7">
      <c r="A2" s="5" t="s">
        <v>595</v>
      </c>
    </row>
    <row r="3" spans="1:7">
      <c r="A3" s="3" t="s">
        <v>596</v>
      </c>
      <c r="B3" s="6" t="n">
        <v>51183</v>
      </c>
      <c r="D3" s="6" t="n">
        <v>54353</v>
      </c>
    </row>
    <row r="4" spans="1:7">
      <c r="A4" s="3" t="s">
        <v>597</v>
      </c>
      <c r="B4" s="4" t="n">
        <v>53530</v>
      </c>
      <c r="D4" s="4" t="n">
        <v>55544</v>
      </c>
    </row>
    <row r="5" spans="1:7">
      <c r="A5" s="3" t="s">
        <v>173</v>
      </c>
    </row>
    <row r="6" spans="1:7">
      <c r="A6" s="5" t="s">
        <v>595</v>
      </c>
    </row>
    <row r="7" spans="1:7">
      <c r="A7" s="3" t="s">
        <v>598</v>
      </c>
      <c r="B7" s="4" t="n">
        <v>105226</v>
      </c>
      <c r="D7" s="4" t="n">
        <v>110486</v>
      </c>
      <c r="E7" s="6" t="n">
        <v>108447</v>
      </c>
    </row>
    <row r="8" spans="1:7">
      <c r="A8" s="3" t="s">
        <v>599</v>
      </c>
      <c r="B8" s="4" t="n">
        <v>-513</v>
      </c>
      <c r="C8" s="6" t="n">
        <v>-513</v>
      </c>
      <c r="D8" s="4" t="n">
        <v>-589</v>
      </c>
      <c r="E8" s="4" t="n">
        <v>-586</v>
      </c>
      <c r="F8" s="6" t="n">
        <v>-587</v>
      </c>
      <c r="G8" s="6" t="n">
        <v>-597</v>
      </c>
    </row>
    <row r="9" spans="1:7">
      <c r="A9" s="3" t="s">
        <v>600</v>
      </c>
      <c r="B9" s="4" t="n">
        <v>104713</v>
      </c>
      <c r="D9" s="4" t="n">
        <v>109897</v>
      </c>
      <c r="E9" s="4" t="n">
        <v>107861</v>
      </c>
    </row>
    <row r="10" spans="1:7">
      <c r="A10" s="3" t="s">
        <v>596</v>
      </c>
      <c r="B10" s="4" t="n">
        <v>51183</v>
      </c>
      <c r="D10" s="4" t="n">
        <v>54353</v>
      </c>
    </row>
    <row r="11" spans="1:7">
      <c r="A11" s="3" t="s">
        <v>597</v>
      </c>
      <c r="B11" s="4" t="n">
        <v>53530</v>
      </c>
      <c r="D11" s="4" t="n">
        <v>55544</v>
      </c>
    </row>
    <row r="12" spans="1:7">
      <c r="A12" s="3" t="s">
        <v>601</v>
      </c>
      <c r="B12" s="4" t="n">
        <v>96244</v>
      </c>
      <c r="D12" s="4" t="n">
        <v>101471</v>
      </c>
    </row>
    <row r="13" spans="1:7">
      <c r="A13" s="3" t="s">
        <v>602</v>
      </c>
      <c r="B13" s="4" t="n">
        <v>241</v>
      </c>
      <c r="D13" s="4" t="n">
        <v>264</v>
      </c>
    </row>
    <row r="14" spans="1:7">
      <c r="A14" s="3" t="s">
        <v>603</v>
      </c>
    </row>
    <row r="15" spans="1:7">
      <c r="A15" s="5" t="s">
        <v>595</v>
      </c>
    </row>
    <row r="16" spans="1:7">
      <c r="A16" s="3" t="s">
        <v>604</v>
      </c>
      <c r="B16" s="4" t="n">
        <v>77391</v>
      </c>
      <c r="D16" s="4" t="n">
        <v>79622</v>
      </c>
    </row>
    <row r="17" spans="1:7">
      <c r="A17" s="3" t="s">
        <v>598</v>
      </c>
      <c r="B17" s="4" t="n">
        <v>73796</v>
      </c>
      <c r="D17" s="4" t="n">
        <v>76114</v>
      </c>
      <c r="E17" s="4" t="n">
        <v>76694</v>
      </c>
    </row>
    <row r="18" spans="1:7">
      <c r="A18" s="3" t="s">
        <v>599</v>
      </c>
      <c r="B18" s="4" t="n">
        <v>-498</v>
      </c>
      <c r="C18" s="4" t="n">
        <v>-496</v>
      </c>
      <c r="D18" s="4" t="n">
        <v>-566</v>
      </c>
      <c r="E18" s="4" t="n">
        <v>-559</v>
      </c>
      <c r="F18" s="4" t="n">
        <v>-573</v>
      </c>
      <c r="G18" s="4" t="n">
        <v>-582</v>
      </c>
    </row>
    <row r="19" spans="1:7">
      <c r="A19" s="3" t="s">
        <v>600</v>
      </c>
      <c r="B19" s="4" t="n">
        <v>73298</v>
      </c>
      <c r="E19" s="4" t="n">
        <v>76135</v>
      </c>
    </row>
    <row r="20" spans="1:7">
      <c r="A20" s="3" t="s">
        <v>605</v>
      </c>
      <c r="D20" s="4" t="n">
        <v>20</v>
      </c>
    </row>
    <row r="21" spans="1:7">
      <c r="A21" s="3" t="s">
        <v>606</v>
      </c>
    </row>
    <row r="22" spans="1:7">
      <c r="A22" s="5" t="s">
        <v>595</v>
      </c>
    </row>
    <row r="23" spans="1:7">
      <c r="A23" s="3" t="s">
        <v>598</v>
      </c>
      <c r="B23" s="4" t="n">
        <v>68559</v>
      </c>
      <c r="D23" s="4" t="n">
        <v>70874</v>
      </c>
    </row>
    <row r="24" spans="1:7">
      <c r="A24" s="3" t="s">
        <v>607</v>
      </c>
    </row>
    <row r="25" spans="1:7">
      <c r="A25" s="5" t="s">
        <v>595</v>
      </c>
    </row>
    <row r="26" spans="1:7">
      <c r="A26" s="3" t="s">
        <v>608</v>
      </c>
      <c r="B26" s="4" t="n">
        <v>-3595</v>
      </c>
      <c r="D26" s="4" t="n">
        <v>-3508</v>
      </c>
    </row>
    <row r="27" spans="1:7">
      <c r="A27" s="3" t="s">
        <v>598</v>
      </c>
      <c r="B27" s="4" t="n">
        <v>73796</v>
      </c>
      <c r="D27" s="4" t="n">
        <v>76114</v>
      </c>
    </row>
    <row r="28" spans="1:7">
      <c r="A28" s="3" t="s">
        <v>609</v>
      </c>
    </row>
    <row r="29" spans="1:7">
      <c r="A29" s="5" t="s">
        <v>595</v>
      </c>
    </row>
    <row r="30" spans="1:7">
      <c r="A30" s="3" t="s">
        <v>610</v>
      </c>
      <c r="B30" s="4" t="n">
        <v>8832</v>
      </c>
      <c r="D30" s="4" t="n">
        <v>8748</v>
      </c>
    </row>
    <row r="31" spans="1:7">
      <c r="A31" s="3" t="s">
        <v>611</v>
      </c>
    </row>
    <row r="32" spans="1:7">
      <c r="A32" s="5" t="s">
        <v>595</v>
      </c>
    </row>
    <row r="33" spans="1:7">
      <c r="A33" s="3" t="s">
        <v>598</v>
      </c>
      <c r="B33" s="4" t="n">
        <v>31430</v>
      </c>
      <c r="D33" s="4" t="n">
        <v>34372</v>
      </c>
      <c r="E33" s="4" t="n">
        <v>31753</v>
      </c>
    </row>
    <row r="34" spans="1:7">
      <c r="A34" s="3" t="s">
        <v>599</v>
      </c>
      <c r="B34" s="4" t="n">
        <v>-15</v>
      </c>
      <c r="C34" s="6" t="n">
        <v>-17</v>
      </c>
      <c r="D34" s="4" t="n">
        <v>-23</v>
      </c>
      <c r="E34" s="4" t="n">
        <v>-27</v>
      </c>
      <c r="F34" s="6" t="n">
        <v>-14</v>
      </c>
      <c r="G34" s="6" t="n">
        <v>-15</v>
      </c>
    </row>
    <row r="35" spans="1:7">
      <c r="A35" s="3" t="s">
        <v>600</v>
      </c>
      <c r="B35" s="4" t="n">
        <v>31415</v>
      </c>
      <c r="E35" s="6" t="n">
        <v>31726</v>
      </c>
    </row>
    <row r="36" spans="1:7">
      <c r="A36" s="3" t="s">
        <v>605</v>
      </c>
      <c r="B36" s="4" t="n">
        <v>0</v>
      </c>
    </row>
    <row r="37" spans="1:7">
      <c r="A37" s="3" t="s">
        <v>612</v>
      </c>
    </row>
    <row r="38" spans="1:7">
      <c r="A38" s="5" t="s">
        <v>595</v>
      </c>
    </row>
    <row r="39" spans="1:7">
      <c r="A39" s="3" t="s">
        <v>598</v>
      </c>
      <c r="B39" s="4" t="n">
        <v>31430</v>
      </c>
      <c r="D39" s="4" t="n">
        <v>34372</v>
      </c>
    </row>
    <row r="40" spans="1:7">
      <c r="A40" s="3" t="s">
        <v>613</v>
      </c>
    </row>
    <row r="41" spans="1:7">
      <c r="A41" s="5" t="s">
        <v>595</v>
      </c>
    </row>
    <row r="42" spans="1:7">
      <c r="A42" s="3" t="s">
        <v>614</v>
      </c>
      <c r="B42" s="4" t="n">
        <v>96499</v>
      </c>
      <c r="D42" s="4" t="n">
        <v>100877</v>
      </c>
    </row>
    <row r="43" spans="1:7">
      <c r="A43" s="3" t="s">
        <v>615</v>
      </c>
    </row>
    <row r="44" spans="1:7">
      <c r="A44" s="5" t="s">
        <v>595</v>
      </c>
    </row>
    <row r="45" spans="1:7">
      <c r="A45" s="3" t="s">
        <v>598</v>
      </c>
      <c r="B45" s="4" t="n">
        <v>37800</v>
      </c>
      <c r="D45" s="4" t="n">
        <v>40700</v>
      </c>
    </row>
    <row r="46" spans="1:7">
      <c r="A46" s="3" t="s">
        <v>616</v>
      </c>
    </row>
    <row r="47" spans="1:7">
      <c r="A47" s="5" t="s">
        <v>595</v>
      </c>
    </row>
    <row r="48" spans="1:7">
      <c r="A48" s="3" t="s">
        <v>598</v>
      </c>
      <c r="B48" s="6" t="n">
        <v>24000</v>
      </c>
      <c r="D48" s="6" t="n">
        <v>257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17</v>
      </c>
      <c r="B1" s="2" t="s">
        <v>1</v>
      </c>
      <c r="D1" s="2" t="s">
        <v>2</v>
      </c>
    </row>
    <row r="2" spans="1:9">
      <c r="B2" s="2" t="s">
        <v>3</v>
      </c>
      <c r="C2" s="2" t="s">
        <v>62</v>
      </c>
      <c r="D2" s="2" t="s">
        <v>3</v>
      </c>
      <c r="E2" s="2" t="s">
        <v>62</v>
      </c>
      <c r="F2" s="2" t="s">
        <v>433</v>
      </c>
      <c r="G2" s="2" t="s">
        <v>138</v>
      </c>
      <c r="H2" s="2" t="s">
        <v>434</v>
      </c>
      <c r="I2" s="2" t="s">
        <v>435</v>
      </c>
    </row>
    <row r="3" spans="1:9">
      <c r="A3" s="5" t="s">
        <v>618</v>
      </c>
    </row>
    <row r="4" spans="1:9">
      <c r="A4" s="3" t="s">
        <v>619</v>
      </c>
      <c r="B4" s="6" t="n">
        <v>1267</v>
      </c>
      <c r="D4" s="6" t="n">
        <v>1267</v>
      </c>
    </row>
    <row r="5" spans="1:9">
      <c r="A5" s="3" t="s">
        <v>173</v>
      </c>
    </row>
    <row r="6" spans="1:9">
      <c r="A6" s="5" t="s">
        <v>620</v>
      </c>
    </row>
    <row r="7" spans="1:9">
      <c r="A7" s="3" t="s">
        <v>621</v>
      </c>
      <c r="B7" s="4" t="n">
        <v>90</v>
      </c>
      <c r="C7" s="6" t="n">
        <v>91</v>
      </c>
      <c r="D7" s="4" t="n">
        <v>279</v>
      </c>
      <c r="E7" s="6" t="n">
        <v>281</v>
      </c>
    </row>
    <row r="8" spans="1:9">
      <c r="A8" s="3" t="s">
        <v>437</v>
      </c>
      <c r="B8" s="4" t="n">
        <v>-513</v>
      </c>
      <c r="C8" s="4" t="n">
        <v>-586</v>
      </c>
      <c r="D8" s="4" t="n">
        <v>-513</v>
      </c>
      <c r="E8" s="4" t="n">
        <v>-586</v>
      </c>
      <c r="F8" s="6" t="n">
        <v>-513</v>
      </c>
      <c r="G8" s="6" t="n">
        <v>-589</v>
      </c>
      <c r="H8" s="6" t="n">
        <v>-587</v>
      </c>
      <c r="I8" s="6" t="n">
        <v>-597</v>
      </c>
    </row>
    <row r="9" spans="1:9">
      <c r="A9" s="5" t="s">
        <v>618</v>
      </c>
    </row>
    <row r="10" spans="1:9">
      <c r="A10" s="3" t="s">
        <v>600</v>
      </c>
      <c r="B10" s="4" t="n">
        <v>104713</v>
      </c>
      <c r="C10" s="6" t="n">
        <v>107861</v>
      </c>
      <c r="D10" s="4" t="n">
        <v>104713</v>
      </c>
      <c r="E10" s="6" t="n">
        <v>107861</v>
      </c>
      <c r="G10" s="6" t="n">
        <v>109897</v>
      </c>
    </row>
    <row r="11" spans="1:9">
      <c r="A11" s="3" t="s">
        <v>622</v>
      </c>
    </row>
    <row r="12" spans="1:9">
      <c r="A12" s="5" t="s">
        <v>623</v>
      </c>
    </row>
    <row r="13" spans="1:9">
      <c r="A13" s="3" t="s">
        <v>624</v>
      </c>
      <c r="B13" s="4" t="n">
        <v>2032</v>
      </c>
      <c r="D13" s="4" t="n">
        <v>2032</v>
      </c>
    </row>
    <row r="14" spans="1:9">
      <c r="A14" s="3" t="s">
        <v>625</v>
      </c>
      <c r="B14" s="4" t="n">
        <v>1980</v>
      </c>
      <c r="D14" s="4" t="n">
        <v>1980</v>
      </c>
    </row>
    <row r="15" spans="1:9">
      <c r="A15" s="3" t="s">
        <v>626</v>
      </c>
      <c r="B15" s="4" t="n">
        <v>1534</v>
      </c>
      <c r="D15" s="4" t="n">
        <v>1534</v>
      </c>
    </row>
    <row r="16" spans="1:9">
      <c r="A16" s="3" t="s">
        <v>627</v>
      </c>
      <c r="B16" s="4" t="n">
        <v>708</v>
      </c>
      <c r="D16" s="4" t="n">
        <v>708</v>
      </c>
    </row>
    <row r="17" spans="1:9">
      <c r="A17" s="3" t="s">
        <v>628</v>
      </c>
      <c r="B17" s="4" t="n">
        <v>114</v>
      </c>
      <c r="D17" s="4" t="n">
        <v>114</v>
      </c>
    </row>
    <row r="18" spans="1:9">
      <c r="A18" s="3" t="s">
        <v>629</v>
      </c>
      <c r="B18" s="4" t="n">
        <v>2</v>
      </c>
      <c r="D18" s="4" t="n">
        <v>2</v>
      </c>
    </row>
    <row r="19" spans="1:9">
      <c r="A19" s="3" t="s">
        <v>630</v>
      </c>
      <c r="B19" s="4" t="n">
        <v>6370</v>
      </c>
      <c r="D19" s="4" t="n">
        <v>6370</v>
      </c>
    </row>
    <row r="20" spans="1:9">
      <c r="A20" s="3" t="s">
        <v>631</v>
      </c>
      <c r="B20" s="4" t="n">
        <v>-316</v>
      </c>
      <c r="D20" s="4" t="n">
        <v>-316</v>
      </c>
    </row>
    <row r="21" spans="1:9">
      <c r="A21" s="5" t="s">
        <v>618</v>
      </c>
    </row>
    <row r="22" spans="1:9">
      <c r="A22" s="3" t="s">
        <v>610</v>
      </c>
      <c r="B22" s="4" t="n">
        <v>6054</v>
      </c>
      <c r="D22" s="4" t="n">
        <v>6054</v>
      </c>
    </row>
    <row r="23" spans="1:9">
      <c r="A23" s="3" t="s">
        <v>632</v>
      </c>
    </row>
    <row r="24" spans="1:9">
      <c r="A24" s="5" t="s">
        <v>620</v>
      </c>
    </row>
    <row r="25" spans="1:9">
      <c r="A25" s="3" t="s">
        <v>608</v>
      </c>
      <c r="B25" s="4" t="n">
        <v>-346</v>
      </c>
      <c r="D25" s="4" t="n">
        <v>-346</v>
      </c>
    </row>
    <row r="26" spans="1:9">
      <c r="A26" s="3" t="s">
        <v>437</v>
      </c>
      <c r="B26" s="4" t="n">
        <v>-17</v>
      </c>
      <c r="D26" s="4" t="n">
        <v>-17</v>
      </c>
    </row>
    <row r="27" spans="1:9">
      <c r="A27" s="5" t="s">
        <v>618</v>
      </c>
    </row>
    <row r="28" spans="1:9">
      <c r="A28" s="3" t="s">
        <v>610</v>
      </c>
      <c r="B28" s="4" t="n">
        <v>8832</v>
      </c>
      <c r="D28" s="4" t="n">
        <v>8832</v>
      </c>
    </row>
    <row r="29" spans="1:9">
      <c r="A29" s="3" t="s">
        <v>633</v>
      </c>
      <c r="B29" s="4" t="n">
        <v>2653</v>
      </c>
      <c r="D29" s="4" t="n">
        <v>2653</v>
      </c>
    </row>
    <row r="30" spans="1:9">
      <c r="A30" s="3" t="s">
        <v>634</v>
      </c>
      <c r="B30" s="4" t="n">
        <v>125</v>
      </c>
      <c r="D30" s="4" t="n">
        <v>125</v>
      </c>
    </row>
    <row r="31" spans="1:9">
      <c r="A31" s="3" t="s">
        <v>600</v>
      </c>
      <c r="B31" s="4" t="n">
        <v>8469</v>
      </c>
      <c r="D31" s="4" t="n">
        <v>8469</v>
      </c>
    </row>
    <row r="32" spans="1:9">
      <c r="A32" s="3" t="s">
        <v>635</v>
      </c>
    </row>
    <row r="33" spans="1:9">
      <c r="A33" s="5" t="s">
        <v>618</v>
      </c>
    </row>
    <row r="34" spans="1:9">
      <c r="A34" s="3" t="s">
        <v>636</v>
      </c>
      <c r="B34" s="4" t="n">
        <v>88</v>
      </c>
      <c r="D34" s="4" t="n">
        <v>88</v>
      </c>
    </row>
    <row r="35" spans="1:9">
      <c r="A35" s="3" t="s">
        <v>637</v>
      </c>
      <c r="B35" s="6" t="n">
        <v>68</v>
      </c>
      <c r="D35" s="6" t="n">
        <v>68</v>
      </c>
    </row>
    <row r="36" spans="1:9">
      <c r="A36" s="3" t="s">
        <v>638</v>
      </c>
    </row>
    <row r="37" spans="1:9">
      <c r="A37" s="5" t="s">
        <v>620</v>
      </c>
    </row>
    <row r="38" spans="1:9">
      <c r="A38" s="3" t="s">
        <v>639</v>
      </c>
      <c r="B38" s="3" t="s">
        <v>640</v>
      </c>
      <c r="D38" s="3" t="s">
        <v>640</v>
      </c>
    </row>
    <row r="39" spans="1:9">
      <c r="A39" s="3" t="s">
        <v>641</v>
      </c>
    </row>
    <row r="40" spans="1:9">
      <c r="A40" s="5" t="s">
        <v>620</v>
      </c>
    </row>
    <row r="41" spans="1:9">
      <c r="A41" s="3" t="s">
        <v>639</v>
      </c>
      <c r="B41" s="3" t="s">
        <v>642</v>
      </c>
      <c r="D41" s="3" t="s">
        <v>64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3</v>
      </c>
      <c r="B1" s="2" t="s">
        <v>2</v>
      </c>
    </row>
    <row r="2" spans="1:4">
      <c r="B2" s="2" t="s">
        <v>3</v>
      </c>
      <c r="C2" s="2" t="s">
        <v>138</v>
      </c>
      <c r="D2" s="2" t="s">
        <v>62</v>
      </c>
    </row>
    <row r="3" spans="1:4">
      <c r="A3" s="5" t="s">
        <v>644</v>
      </c>
    </row>
    <row r="4" spans="1:4">
      <c r="A4" s="3" t="s">
        <v>645</v>
      </c>
      <c r="B4" s="3" t="s">
        <v>646</v>
      </c>
    </row>
    <row r="5" spans="1:4">
      <c r="A5" s="3" t="s">
        <v>173</v>
      </c>
    </row>
    <row r="6" spans="1:4">
      <c r="A6" s="5" t="s">
        <v>644</v>
      </c>
    </row>
    <row r="7" spans="1:4">
      <c r="A7" s="3" t="s">
        <v>647</v>
      </c>
      <c r="B7" s="6" t="n">
        <v>105226</v>
      </c>
      <c r="C7" s="6" t="n">
        <v>110486</v>
      </c>
      <c r="D7" s="6" t="n">
        <v>108447</v>
      </c>
    </row>
    <row r="8" spans="1:4">
      <c r="A8" s="3" t="s">
        <v>603</v>
      </c>
    </row>
    <row r="9" spans="1:4">
      <c r="A9" s="5" t="s">
        <v>644</v>
      </c>
    </row>
    <row r="10" spans="1:4">
      <c r="A10" s="3" t="s">
        <v>605</v>
      </c>
      <c r="C10" s="4" t="n">
        <v>20</v>
      </c>
    </row>
    <row r="11" spans="1:4">
      <c r="A11" s="3" t="s">
        <v>648</v>
      </c>
      <c r="B11" s="4" t="n">
        <v>928</v>
      </c>
      <c r="C11" s="4" t="n">
        <v>1060</v>
      </c>
    </row>
    <row r="12" spans="1:4">
      <c r="A12" s="3" t="s">
        <v>649</v>
      </c>
      <c r="B12" s="4" t="n">
        <v>72868</v>
      </c>
      <c r="C12" s="4" t="n">
        <v>75054</v>
      </c>
    </row>
    <row r="13" spans="1:4">
      <c r="A13" s="3" t="s">
        <v>647</v>
      </c>
      <c r="B13" s="4" t="n">
        <v>73796</v>
      </c>
      <c r="C13" s="4" t="n">
        <v>76114</v>
      </c>
      <c r="D13" s="4" t="n">
        <v>76694</v>
      </c>
    </row>
    <row r="14" spans="1:4">
      <c r="A14" s="3" t="s">
        <v>650</v>
      </c>
    </row>
    <row r="15" spans="1:4">
      <c r="A15" s="5" t="s">
        <v>644</v>
      </c>
    </row>
    <row r="16" spans="1:4">
      <c r="A16" s="3" t="s">
        <v>648</v>
      </c>
      <c r="B16" s="4" t="n">
        <v>741</v>
      </c>
      <c r="C16" s="4" t="n">
        <v>859</v>
      </c>
    </row>
    <row r="17" spans="1:4">
      <c r="A17" s="3" t="s">
        <v>651</v>
      </c>
    </row>
    <row r="18" spans="1:4">
      <c r="A18" s="5" t="s">
        <v>644</v>
      </c>
    </row>
    <row r="19" spans="1:4">
      <c r="A19" s="3" t="s">
        <v>648</v>
      </c>
      <c r="B19" s="4" t="n">
        <v>110</v>
      </c>
      <c r="C19" s="4" t="n">
        <v>123</v>
      </c>
    </row>
    <row r="20" spans="1:4">
      <c r="A20" s="3" t="s">
        <v>652</v>
      </c>
    </row>
    <row r="21" spans="1:4">
      <c r="A21" s="5" t="s">
        <v>644</v>
      </c>
    </row>
    <row r="22" spans="1:4">
      <c r="A22" s="3" t="s">
        <v>648</v>
      </c>
      <c r="B22" s="4" t="n">
        <v>39</v>
      </c>
      <c r="C22" s="4" t="n">
        <v>39</v>
      </c>
    </row>
    <row r="23" spans="1:4">
      <c r="A23" s="3" t="s">
        <v>653</v>
      </c>
    </row>
    <row r="24" spans="1:4">
      <c r="A24" s="5" t="s">
        <v>644</v>
      </c>
    </row>
    <row r="25" spans="1:4">
      <c r="A25" s="3" t="s">
        <v>648</v>
      </c>
      <c r="B25" s="4" t="n">
        <v>38</v>
      </c>
      <c r="C25" s="4" t="n">
        <v>39</v>
      </c>
    </row>
    <row r="26" spans="1:4">
      <c r="A26" s="3" t="s">
        <v>611</v>
      </c>
    </row>
    <row r="27" spans="1:4">
      <c r="A27" s="5" t="s">
        <v>644</v>
      </c>
    </row>
    <row r="28" spans="1:4">
      <c r="A28" s="3" t="s">
        <v>605</v>
      </c>
      <c r="B28" s="4" t="n">
        <v>0</v>
      </c>
    </row>
    <row r="29" spans="1:4">
      <c r="A29" s="3" t="s">
        <v>648</v>
      </c>
      <c r="B29" s="4" t="n">
        <v>70</v>
      </c>
      <c r="C29" s="4" t="n">
        <v>76</v>
      </c>
    </row>
    <row r="30" spans="1:4">
      <c r="A30" s="3" t="s">
        <v>649</v>
      </c>
      <c r="B30" s="4" t="n">
        <v>31360</v>
      </c>
      <c r="C30" s="4" t="n">
        <v>34296</v>
      </c>
    </row>
    <row r="31" spans="1:4">
      <c r="A31" s="3" t="s">
        <v>647</v>
      </c>
      <c r="B31" s="6" t="n">
        <v>31430</v>
      </c>
      <c r="C31" s="6" t="n">
        <v>34372</v>
      </c>
      <c r="D31" s="6" t="n">
        <v>317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4</v>
      </c>
      <c r="B1" s="2" t="s">
        <v>2</v>
      </c>
    </row>
    <row r="2" spans="1:4">
      <c r="B2" s="2" t="s">
        <v>3</v>
      </c>
      <c r="C2" s="2" t="s">
        <v>138</v>
      </c>
      <c r="D2" s="2" t="s">
        <v>62</v>
      </c>
    </row>
    <row r="3" spans="1:4">
      <c r="A3" s="3" t="s">
        <v>655</v>
      </c>
    </row>
    <row r="4" spans="1:4">
      <c r="A4" s="5" t="s">
        <v>656</v>
      </c>
    </row>
    <row r="5" spans="1:4">
      <c r="A5" s="3" t="s">
        <v>657</v>
      </c>
      <c r="B5" s="3" t="s">
        <v>658</v>
      </c>
    </row>
    <row r="6" spans="1:4">
      <c r="A6" s="3" t="s">
        <v>659</v>
      </c>
    </row>
    <row r="7" spans="1:4">
      <c r="A7" s="5" t="s">
        <v>656</v>
      </c>
    </row>
    <row r="8" spans="1:4">
      <c r="A8" s="3" t="s">
        <v>657</v>
      </c>
      <c r="B8" s="3" t="s">
        <v>660</v>
      </c>
    </row>
    <row r="9" spans="1:4">
      <c r="A9" s="3" t="s">
        <v>661</v>
      </c>
    </row>
    <row r="10" spans="1:4">
      <c r="A10" s="5" t="s">
        <v>656</v>
      </c>
    </row>
    <row r="11" spans="1:4">
      <c r="A11" s="3" t="s">
        <v>657</v>
      </c>
      <c r="B11" s="3" t="s">
        <v>662</v>
      </c>
    </row>
    <row r="12" spans="1:4">
      <c r="A12" s="3" t="s">
        <v>663</v>
      </c>
    </row>
    <row r="13" spans="1:4">
      <c r="A13" s="5" t="s">
        <v>656</v>
      </c>
    </row>
    <row r="14" spans="1:4">
      <c r="A14" s="3" t="s">
        <v>657</v>
      </c>
      <c r="B14" s="3" t="s">
        <v>660</v>
      </c>
    </row>
    <row r="15" spans="1:4">
      <c r="A15" s="3" t="s">
        <v>173</v>
      </c>
    </row>
    <row r="16" spans="1:4">
      <c r="A16" s="5" t="s">
        <v>656</v>
      </c>
    </row>
    <row r="17" spans="1:4">
      <c r="A17" s="3" t="s">
        <v>664</v>
      </c>
      <c r="B17" s="6" t="n">
        <v>105226</v>
      </c>
      <c r="C17" s="6" t="n">
        <v>110486</v>
      </c>
      <c r="D17" s="6" t="n">
        <v>108447</v>
      </c>
    </row>
    <row r="18" spans="1:4">
      <c r="A18" s="3" t="s">
        <v>602</v>
      </c>
      <c r="B18" s="4" t="n">
        <v>241</v>
      </c>
      <c r="C18" s="4" t="n">
        <v>264</v>
      </c>
    </row>
    <row r="19" spans="1:4">
      <c r="A19" s="3" t="s">
        <v>603</v>
      </c>
    </row>
    <row r="20" spans="1:4">
      <c r="A20" s="5" t="s">
        <v>656</v>
      </c>
    </row>
    <row r="21" spans="1:4">
      <c r="A21" s="3" t="s">
        <v>664</v>
      </c>
      <c r="B21" s="4" t="n">
        <v>73796</v>
      </c>
      <c r="C21" s="4" t="n">
        <v>76114</v>
      </c>
      <c r="D21" s="4" t="n">
        <v>76694</v>
      </c>
    </row>
    <row r="22" spans="1:4">
      <c r="A22" s="3" t="s">
        <v>605</v>
      </c>
      <c r="C22" s="4" t="n">
        <v>20</v>
      </c>
    </row>
    <row r="23" spans="1:4">
      <c r="A23" s="3" t="s">
        <v>611</v>
      </c>
    </row>
    <row r="24" spans="1:4">
      <c r="A24" s="5" t="s">
        <v>656</v>
      </c>
    </row>
    <row r="25" spans="1:4">
      <c r="A25" s="3" t="s">
        <v>664</v>
      </c>
      <c r="B25" s="4" t="n">
        <v>31430</v>
      </c>
      <c r="C25" s="4" t="n">
        <v>34372</v>
      </c>
      <c r="D25" s="6" t="n">
        <v>31753</v>
      </c>
    </row>
    <row r="26" spans="1:4">
      <c r="A26" s="3" t="s">
        <v>605</v>
      </c>
      <c r="B26" s="4" t="n">
        <v>0</v>
      </c>
    </row>
    <row r="27" spans="1:4">
      <c r="A27" s="3" t="s">
        <v>612</v>
      </c>
    </row>
    <row r="28" spans="1:4">
      <c r="A28" s="5" t="s">
        <v>656</v>
      </c>
    </row>
    <row r="29" spans="1:4">
      <c r="A29" s="3" t="s">
        <v>664</v>
      </c>
      <c r="B29" s="4" t="n">
        <v>31430</v>
      </c>
      <c r="C29" s="4" t="n">
        <v>34372</v>
      </c>
    </row>
    <row r="30" spans="1:4">
      <c r="A30" s="3" t="s">
        <v>665</v>
      </c>
    </row>
    <row r="31" spans="1:4">
      <c r="A31" s="5" t="s">
        <v>656</v>
      </c>
    </row>
    <row r="32" spans="1:4">
      <c r="A32" s="3" t="s">
        <v>664</v>
      </c>
      <c r="B32" s="4" t="n">
        <v>24594</v>
      </c>
      <c r="C32" s="4" t="n">
        <v>27032</v>
      </c>
    </row>
    <row r="33" spans="1:4">
      <c r="A33" s="3" t="s">
        <v>666</v>
      </c>
    </row>
    <row r="34" spans="1:4">
      <c r="A34" s="5" t="s">
        <v>656</v>
      </c>
    </row>
    <row r="35" spans="1:4">
      <c r="A35" s="3" t="s">
        <v>664</v>
      </c>
      <c r="B35" s="4" t="n">
        <v>4733</v>
      </c>
      <c r="C35" s="4" t="n">
        <v>5635</v>
      </c>
    </row>
    <row r="36" spans="1:4">
      <c r="A36" s="3" t="s">
        <v>667</v>
      </c>
    </row>
    <row r="37" spans="1:4">
      <c r="A37" s="5" t="s">
        <v>656</v>
      </c>
    </row>
    <row r="38" spans="1:4">
      <c r="A38" s="3" t="s">
        <v>664</v>
      </c>
      <c r="B38" s="4" t="n">
        <v>2012</v>
      </c>
      <c r="C38" s="4" t="n">
        <v>1576</v>
      </c>
    </row>
    <row r="39" spans="1:4">
      <c r="A39" s="3" t="s">
        <v>668</v>
      </c>
    </row>
    <row r="40" spans="1:4">
      <c r="A40" s="5" t="s">
        <v>656</v>
      </c>
    </row>
    <row r="41" spans="1:4">
      <c r="A41" s="3" t="s">
        <v>664</v>
      </c>
      <c r="B41" s="6" t="n">
        <v>91</v>
      </c>
      <c r="C41" s="6" t="n">
        <v>12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2</v>
      </c>
    </row>
    <row r="2" spans="1:3">
      <c r="B2" s="2" t="s">
        <v>3</v>
      </c>
      <c r="C2" s="2" t="s">
        <v>138</v>
      </c>
    </row>
    <row r="3" spans="1:3">
      <c r="A3" s="5" t="s">
        <v>670</v>
      </c>
    </row>
    <row r="4" spans="1:3">
      <c r="A4" s="3" t="s">
        <v>671</v>
      </c>
      <c r="B4" s="3" t="s">
        <v>660</v>
      </c>
    </row>
    <row r="5" spans="1:3">
      <c r="A5" s="3" t="s">
        <v>672</v>
      </c>
    </row>
    <row r="6" spans="1:3">
      <c r="A6" s="5" t="s">
        <v>670</v>
      </c>
    </row>
    <row r="7" spans="1:3">
      <c r="A7" s="3" t="s">
        <v>673</v>
      </c>
      <c r="B7" s="6" t="n">
        <v>334</v>
      </c>
      <c r="C7" s="6" t="n">
        <v>370</v>
      </c>
    </row>
    <row r="8" spans="1:3">
      <c r="A8" s="3" t="s">
        <v>674</v>
      </c>
      <c r="B8" s="3" t="s">
        <v>675</v>
      </c>
      <c r="C8" s="3" t="s">
        <v>675</v>
      </c>
    </row>
    <row r="9" spans="1:3">
      <c r="A9" s="3" t="s">
        <v>676</v>
      </c>
    </row>
    <row r="10" spans="1:3">
      <c r="A10" s="5" t="s">
        <v>670</v>
      </c>
    </row>
    <row r="11" spans="1:3">
      <c r="A11" s="3" t="s">
        <v>673</v>
      </c>
      <c r="B11" s="6" t="n">
        <v>91</v>
      </c>
      <c r="C11" s="6" t="n">
        <v>129</v>
      </c>
    </row>
    <row r="12" spans="1:3">
      <c r="A12" s="3" t="s">
        <v>674</v>
      </c>
      <c r="B12" s="3" t="s">
        <v>677</v>
      </c>
      <c r="C12" s="3" t="s">
        <v>67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9</v>
      </c>
      <c r="B1" s="2" t="s">
        <v>1</v>
      </c>
      <c r="D1" s="2" t="s">
        <v>2</v>
      </c>
    </row>
    <row r="2" spans="1:6">
      <c r="B2" s="2" t="s">
        <v>3</v>
      </c>
      <c r="C2" s="2" t="s">
        <v>62</v>
      </c>
      <c r="D2" s="2" t="s">
        <v>3</v>
      </c>
      <c r="E2" s="2" t="s">
        <v>62</v>
      </c>
      <c r="F2" s="2" t="s">
        <v>138</v>
      </c>
    </row>
    <row r="3" spans="1:6">
      <c r="A3" s="5" t="s">
        <v>680</v>
      </c>
    </row>
    <row r="4" spans="1:6">
      <c r="A4" s="3" t="s">
        <v>68</v>
      </c>
      <c r="D4" s="6" t="n">
        <v>292</v>
      </c>
      <c r="E4" s="6" t="n">
        <v>367</v>
      </c>
    </row>
    <row r="5" spans="1:6">
      <c r="A5" s="3" t="s">
        <v>173</v>
      </c>
    </row>
    <row r="6" spans="1:6">
      <c r="A6" s="5" t="s">
        <v>680</v>
      </c>
    </row>
    <row r="7" spans="1:6">
      <c r="A7" s="3" t="s">
        <v>681</v>
      </c>
      <c r="B7" s="6" t="n">
        <v>513</v>
      </c>
      <c r="C7" s="6" t="n">
        <v>587</v>
      </c>
      <c r="D7" s="4" t="n">
        <v>589</v>
      </c>
      <c r="E7" s="4" t="n">
        <v>597</v>
      </c>
    </row>
    <row r="8" spans="1:6">
      <c r="A8" s="3" t="s">
        <v>682</v>
      </c>
      <c r="B8" s="4" t="n">
        <v>-130</v>
      </c>
      <c r="C8" s="4" t="n">
        <v>-171</v>
      </c>
      <c r="D8" s="4" t="n">
        <v>-401</v>
      </c>
      <c r="E8" s="4" t="n">
        <v>-428</v>
      </c>
    </row>
    <row r="9" spans="1:6">
      <c r="A9" s="3" t="s">
        <v>683</v>
      </c>
      <c r="B9" s="4" t="n">
        <v>41</v>
      </c>
      <c r="C9" s="4" t="n">
        <v>44</v>
      </c>
      <c r="D9" s="4" t="n">
        <v>137</v>
      </c>
      <c r="E9" s="4" t="n">
        <v>132</v>
      </c>
    </row>
    <row r="10" spans="1:6">
      <c r="A10" s="3" t="s">
        <v>68</v>
      </c>
      <c r="B10" s="4" t="n">
        <v>93</v>
      </c>
      <c r="C10" s="4" t="n">
        <v>125</v>
      </c>
      <c r="D10" s="4" t="n">
        <v>189</v>
      </c>
      <c r="E10" s="4" t="n">
        <v>289</v>
      </c>
    </row>
    <row r="11" spans="1:6">
      <c r="A11" s="3" t="s">
        <v>79</v>
      </c>
      <c r="B11" s="4" t="n">
        <v>-4</v>
      </c>
      <c r="C11" s="4" t="n">
        <v>1</v>
      </c>
      <c r="D11" s="4" t="n">
        <v>-1</v>
      </c>
      <c r="E11" s="4" t="n">
        <v>-4</v>
      </c>
    </row>
    <row r="12" spans="1:6">
      <c r="A12" s="3" t="s">
        <v>684</v>
      </c>
      <c r="B12" s="4" t="n">
        <v>513</v>
      </c>
      <c r="C12" s="4" t="n">
        <v>586</v>
      </c>
      <c r="D12" s="4" t="n">
        <v>513</v>
      </c>
      <c r="E12" s="4" t="n">
        <v>586</v>
      </c>
    </row>
    <row r="13" spans="1:6">
      <c r="A13" s="5" t="s">
        <v>685</v>
      </c>
    </row>
    <row r="14" spans="1:6">
      <c r="A14" s="3" t="s">
        <v>686</v>
      </c>
      <c r="B14" s="4" t="n">
        <v>492</v>
      </c>
      <c r="C14" s="4" t="n">
        <v>552</v>
      </c>
      <c r="D14" s="4" t="n">
        <v>492</v>
      </c>
      <c r="E14" s="4" t="n">
        <v>552</v>
      </c>
    </row>
    <row r="15" spans="1:6">
      <c r="A15" s="3" t="s">
        <v>687</v>
      </c>
      <c r="B15" s="4" t="n">
        <v>21</v>
      </c>
      <c r="C15" s="4" t="n">
        <v>34</v>
      </c>
      <c r="D15" s="4" t="n">
        <v>21</v>
      </c>
      <c r="E15" s="4" t="n">
        <v>34</v>
      </c>
    </row>
    <row r="16" spans="1:6">
      <c r="A16" s="3" t="s">
        <v>688</v>
      </c>
      <c r="B16" s="4" t="n">
        <v>104801</v>
      </c>
      <c r="C16" s="4" t="n">
        <v>107903</v>
      </c>
      <c r="D16" s="4" t="n">
        <v>104801</v>
      </c>
      <c r="E16" s="4" t="n">
        <v>107903</v>
      </c>
    </row>
    <row r="17" spans="1:6">
      <c r="A17" s="3" t="s">
        <v>689</v>
      </c>
      <c r="B17" s="4" t="n">
        <v>425</v>
      </c>
      <c r="C17" s="4" t="n">
        <v>544</v>
      </c>
      <c r="D17" s="4" t="n">
        <v>425</v>
      </c>
      <c r="E17" s="4" t="n">
        <v>544</v>
      </c>
    </row>
    <row r="18" spans="1:6">
      <c r="A18" s="3" t="s">
        <v>647</v>
      </c>
      <c r="B18" s="4" t="n">
        <v>105226</v>
      </c>
      <c r="C18" s="4" t="n">
        <v>108447</v>
      </c>
      <c r="D18" s="4" t="n">
        <v>105226</v>
      </c>
      <c r="E18" s="4" t="n">
        <v>108447</v>
      </c>
      <c r="F18" s="6" t="n">
        <v>110486</v>
      </c>
    </row>
    <row r="19" spans="1:6">
      <c r="A19" s="3" t="s">
        <v>600</v>
      </c>
      <c r="B19" s="4" t="n">
        <v>104713</v>
      </c>
      <c r="C19" s="4" t="n">
        <v>107861</v>
      </c>
      <c r="D19" s="4" t="n">
        <v>104713</v>
      </c>
      <c r="E19" s="4" t="n">
        <v>107861</v>
      </c>
      <c r="F19" s="4" t="n">
        <v>109897</v>
      </c>
    </row>
    <row r="20" spans="1:6">
      <c r="A20" s="3" t="s">
        <v>603</v>
      </c>
    </row>
    <row r="21" spans="1:6">
      <c r="A21" s="5" t="s">
        <v>680</v>
      </c>
    </row>
    <row r="22" spans="1:6">
      <c r="A22" s="3" t="s">
        <v>681</v>
      </c>
      <c r="B22" s="4" t="n">
        <v>496</v>
      </c>
      <c r="C22" s="4" t="n">
        <v>573</v>
      </c>
      <c r="D22" s="4" t="n">
        <v>566</v>
      </c>
      <c r="E22" s="4" t="n">
        <v>582</v>
      </c>
    </row>
    <row r="23" spans="1:6">
      <c r="A23" s="3" t="s">
        <v>682</v>
      </c>
      <c r="B23" s="4" t="n">
        <v>-129</v>
      </c>
      <c r="C23" s="4" t="n">
        <v>-128</v>
      </c>
      <c r="D23" s="4" t="n">
        <v>-383</v>
      </c>
      <c r="E23" s="4" t="n">
        <v>-382</v>
      </c>
    </row>
    <row r="24" spans="1:6">
      <c r="A24" s="3" t="s">
        <v>683</v>
      </c>
      <c r="B24" s="4" t="n">
        <v>41</v>
      </c>
      <c r="C24" s="4" t="n">
        <v>40</v>
      </c>
      <c r="D24" s="4" t="n">
        <v>129</v>
      </c>
      <c r="E24" s="4" t="n">
        <v>126</v>
      </c>
    </row>
    <row r="25" spans="1:6">
      <c r="A25" s="3" t="s">
        <v>68</v>
      </c>
      <c r="B25" s="4" t="n">
        <v>93</v>
      </c>
      <c r="C25" s="4" t="n">
        <v>73</v>
      </c>
      <c r="D25" s="4" t="n">
        <v>187</v>
      </c>
      <c r="E25" s="4" t="n">
        <v>237</v>
      </c>
    </row>
    <row r="26" spans="1:6">
      <c r="A26" s="3" t="s">
        <v>79</v>
      </c>
      <c r="B26" s="4" t="n">
        <v>-3</v>
      </c>
      <c r="C26" s="4" t="n">
        <v>1</v>
      </c>
      <c r="D26" s="4" t="n">
        <v>-1</v>
      </c>
      <c r="E26" s="4" t="n">
        <v>-4</v>
      </c>
    </row>
    <row r="27" spans="1:6">
      <c r="A27" s="3" t="s">
        <v>684</v>
      </c>
      <c r="B27" s="4" t="n">
        <v>498</v>
      </c>
      <c r="C27" s="4" t="n">
        <v>559</v>
      </c>
      <c r="D27" s="4" t="n">
        <v>498</v>
      </c>
      <c r="E27" s="4" t="n">
        <v>559</v>
      </c>
    </row>
    <row r="28" spans="1:6">
      <c r="A28" s="5" t="s">
        <v>685</v>
      </c>
    </row>
    <row r="29" spans="1:6">
      <c r="A29" s="3" t="s">
        <v>686</v>
      </c>
      <c r="B29" s="4" t="n">
        <v>479</v>
      </c>
      <c r="C29" s="4" t="n">
        <v>538</v>
      </c>
      <c r="D29" s="4" t="n">
        <v>479</v>
      </c>
      <c r="E29" s="4" t="n">
        <v>538</v>
      </c>
    </row>
    <row r="30" spans="1:6">
      <c r="A30" s="3" t="s">
        <v>687</v>
      </c>
      <c r="B30" s="4" t="n">
        <v>19</v>
      </c>
      <c r="C30" s="4" t="n">
        <v>21</v>
      </c>
      <c r="D30" s="4" t="n">
        <v>19</v>
      </c>
      <c r="E30" s="4" t="n">
        <v>21</v>
      </c>
    </row>
    <row r="31" spans="1:6">
      <c r="A31" s="3" t="s">
        <v>688</v>
      </c>
      <c r="B31" s="4" t="n">
        <v>73462</v>
      </c>
      <c r="C31" s="4" t="n">
        <v>76315</v>
      </c>
      <c r="D31" s="4" t="n">
        <v>73462</v>
      </c>
      <c r="E31" s="4" t="n">
        <v>76315</v>
      </c>
    </row>
    <row r="32" spans="1:6">
      <c r="A32" s="3" t="s">
        <v>689</v>
      </c>
      <c r="B32" s="4" t="n">
        <v>334</v>
      </c>
      <c r="C32" s="4" t="n">
        <v>379</v>
      </c>
      <c r="D32" s="4" t="n">
        <v>334</v>
      </c>
      <c r="E32" s="4" t="n">
        <v>379</v>
      </c>
    </row>
    <row r="33" spans="1:6">
      <c r="A33" s="3" t="s">
        <v>647</v>
      </c>
      <c r="B33" s="4" t="n">
        <v>73796</v>
      </c>
      <c r="C33" s="4" t="n">
        <v>76694</v>
      </c>
      <c r="D33" s="4" t="n">
        <v>73796</v>
      </c>
      <c r="E33" s="4" t="n">
        <v>76694</v>
      </c>
      <c r="F33" s="4" t="n">
        <v>76114</v>
      </c>
    </row>
    <row r="34" spans="1:6">
      <c r="A34" s="3" t="s">
        <v>600</v>
      </c>
      <c r="B34" s="4" t="n">
        <v>73298</v>
      </c>
      <c r="C34" s="4" t="n">
        <v>76135</v>
      </c>
      <c r="D34" s="4" t="n">
        <v>73298</v>
      </c>
      <c r="E34" s="4" t="n">
        <v>76135</v>
      </c>
    </row>
    <row r="35" spans="1:6">
      <c r="A35" s="3" t="s">
        <v>611</v>
      </c>
    </row>
    <row r="36" spans="1:6">
      <c r="A36" s="5" t="s">
        <v>680</v>
      </c>
    </row>
    <row r="37" spans="1:6">
      <c r="A37" s="3" t="s">
        <v>681</v>
      </c>
      <c r="B37" s="4" t="n">
        <v>17</v>
      </c>
      <c r="C37" s="4" t="n">
        <v>14</v>
      </c>
      <c r="D37" s="4" t="n">
        <v>23</v>
      </c>
      <c r="E37" s="4" t="n">
        <v>15</v>
      </c>
    </row>
    <row r="38" spans="1:6">
      <c r="A38" s="3" t="s">
        <v>682</v>
      </c>
      <c r="B38" s="4" t="n">
        <v>-1</v>
      </c>
      <c r="C38" s="4" t="n">
        <v>-43</v>
      </c>
      <c r="D38" s="4" t="n">
        <v>-18</v>
      </c>
      <c r="E38" s="4" t="n">
        <v>-46</v>
      </c>
    </row>
    <row r="39" spans="1:6">
      <c r="A39" s="3" t="s">
        <v>683</v>
      </c>
      <c r="B39" s="4" t="n">
        <v>0</v>
      </c>
      <c r="C39" s="4" t="n">
        <v>4</v>
      </c>
      <c r="D39" s="4" t="n">
        <v>8</v>
      </c>
      <c r="E39" s="4" t="n">
        <v>6</v>
      </c>
    </row>
    <row r="40" spans="1:6">
      <c r="A40" s="3" t="s">
        <v>68</v>
      </c>
      <c r="B40" s="4" t="n">
        <v>0</v>
      </c>
      <c r="C40" s="4" t="n">
        <v>52</v>
      </c>
      <c r="D40" s="4" t="n">
        <v>2</v>
      </c>
      <c r="E40" s="4" t="n">
        <v>52</v>
      </c>
    </row>
    <row r="41" spans="1:6">
      <c r="A41" s="3" t="s">
        <v>79</v>
      </c>
      <c r="B41" s="4" t="n">
        <v>-1</v>
      </c>
      <c r="C41" s="4" t="n">
        <v>0</v>
      </c>
      <c r="D41" s="4" t="n">
        <v>0</v>
      </c>
      <c r="E41" s="4" t="n">
        <v>0</v>
      </c>
    </row>
    <row r="42" spans="1:6">
      <c r="A42" s="3" t="s">
        <v>684</v>
      </c>
      <c r="B42" s="4" t="n">
        <v>15</v>
      </c>
      <c r="C42" s="4" t="n">
        <v>27</v>
      </c>
      <c r="D42" s="4" t="n">
        <v>15</v>
      </c>
      <c r="E42" s="4" t="n">
        <v>27</v>
      </c>
    </row>
    <row r="43" spans="1:6">
      <c r="A43" s="5" t="s">
        <v>685</v>
      </c>
    </row>
    <row r="44" spans="1:6">
      <c r="A44" s="3" t="s">
        <v>686</v>
      </c>
      <c r="B44" s="4" t="n">
        <v>13</v>
      </c>
      <c r="C44" s="4" t="n">
        <v>14</v>
      </c>
      <c r="D44" s="4" t="n">
        <v>13</v>
      </c>
      <c r="E44" s="4" t="n">
        <v>14</v>
      </c>
    </row>
    <row r="45" spans="1:6">
      <c r="A45" s="3" t="s">
        <v>687</v>
      </c>
      <c r="B45" s="4" t="n">
        <v>2</v>
      </c>
      <c r="C45" s="4" t="n">
        <v>13</v>
      </c>
      <c r="D45" s="4" t="n">
        <v>2</v>
      </c>
      <c r="E45" s="4" t="n">
        <v>13</v>
      </c>
    </row>
    <row r="46" spans="1:6">
      <c r="A46" s="3" t="s">
        <v>688</v>
      </c>
      <c r="B46" s="4" t="n">
        <v>31339</v>
      </c>
      <c r="C46" s="4" t="n">
        <v>31588</v>
      </c>
      <c r="D46" s="4" t="n">
        <v>31339</v>
      </c>
      <c r="E46" s="4" t="n">
        <v>31588</v>
      </c>
    </row>
    <row r="47" spans="1:6">
      <c r="A47" s="3" t="s">
        <v>689</v>
      </c>
      <c r="B47" s="4" t="n">
        <v>91</v>
      </c>
      <c r="C47" s="4" t="n">
        <v>165</v>
      </c>
      <c r="D47" s="4" t="n">
        <v>91</v>
      </c>
      <c r="E47" s="4" t="n">
        <v>165</v>
      </c>
    </row>
    <row r="48" spans="1:6">
      <c r="A48" s="3" t="s">
        <v>647</v>
      </c>
      <c r="B48" s="4" t="n">
        <v>31430</v>
      </c>
      <c r="C48" s="4" t="n">
        <v>31753</v>
      </c>
      <c r="D48" s="4" t="n">
        <v>31430</v>
      </c>
      <c r="E48" s="4" t="n">
        <v>31753</v>
      </c>
      <c r="F48" s="6" t="n">
        <v>34372</v>
      </c>
    </row>
    <row r="49" spans="1:6">
      <c r="A49" s="3" t="s">
        <v>600</v>
      </c>
      <c r="B49" s="6" t="n">
        <v>31415</v>
      </c>
      <c r="C49" s="6" t="n">
        <v>31726</v>
      </c>
      <c r="D49" s="6" t="n">
        <v>31415</v>
      </c>
      <c r="E49" s="6" t="n">
        <v>3172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90</v>
      </c>
      <c r="B1" s="2" t="s">
        <v>3</v>
      </c>
      <c r="C1" s="2" t="s">
        <v>138</v>
      </c>
    </row>
    <row r="2" spans="1:3">
      <c r="A2" s="5" t="s">
        <v>251</v>
      </c>
    </row>
    <row r="3" spans="1:3">
      <c r="A3" s="3" t="s">
        <v>691</v>
      </c>
      <c r="B3" s="6" t="n">
        <v>4524</v>
      </c>
      <c r="C3" s="6" t="n">
        <v>4536</v>
      </c>
    </row>
    <row r="4" spans="1:3">
      <c r="A4" s="3" t="s">
        <v>692</v>
      </c>
      <c r="B4" s="4" t="n">
        <v>7927</v>
      </c>
      <c r="C4" s="4" t="n">
        <v>6684</v>
      </c>
    </row>
    <row r="5" spans="1:3">
      <c r="A5" s="3" t="s">
        <v>693</v>
      </c>
      <c r="B5" s="6" t="n">
        <v>12451</v>
      </c>
      <c r="C5" s="6" t="n">
        <v>112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3</v>
      </c>
      <c r="C1" s="2" t="s">
        <v>138</v>
      </c>
    </row>
    <row r="2" spans="1:3">
      <c r="A2" s="5" t="s">
        <v>695</v>
      </c>
    </row>
    <row r="3" spans="1:3">
      <c r="A3" s="3" t="s">
        <v>149</v>
      </c>
      <c r="B3" s="6" t="n">
        <v>29452</v>
      </c>
      <c r="C3" s="6" t="n">
        <v>29119</v>
      </c>
    </row>
    <row r="4" spans="1:3">
      <c r="A4" s="3" t="s">
        <v>120</v>
      </c>
    </row>
    <row r="5" spans="1:3">
      <c r="A5" s="5" t="s">
        <v>695</v>
      </c>
    </row>
    <row r="6" spans="1:3">
      <c r="A6" s="3" t="s">
        <v>149</v>
      </c>
      <c r="B6" s="4" t="n">
        <v>1960</v>
      </c>
      <c r="C6" s="4" t="n">
        <v>1705</v>
      </c>
    </row>
    <row r="7" spans="1:3">
      <c r="A7" s="3" t="s">
        <v>123</v>
      </c>
    </row>
    <row r="8" spans="1:3">
      <c r="A8" s="5" t="s">
        <v>695</v>
      </c>
    </row>
    <row r="9" spans="1:3">
      <c r="A9" s="3" t="s">
        <v>149</v>
      </c>
      <c r="B9" s="4" t="n">
        <v>27492</v>
      </c>
      <c r="C9" s="4" t="n">
        <v>27414</v>
      </c>
    </row>
    <row r="10" spans="1:3">
      <c r="A10" s="3" t="s">
        <v>696</v>
      </c>
      <c r="B10" s="4" t="n">
        <v>33298</v>
      </c>
      <c r="C10" s="4" t="n">
        <v>33557</v>
      </c>
    </row>
    <row r="11" spans="1:3">
      <c r="A11" s="3" t="s">
        <v>697</v>
      </c>
      <c r="B11" s="4" t="n">
        <v>-5806</v>
      </c>
      <c r="C11" s="4" t="n">
        <v>-6143</v>
      </c>
    </row>
    <row r="12" spans="1:3">
      <c r="A12" s="3" t="s">
        <v>698</v>
      </c>
    </row>
    <row r="13" spans="1:3">
      <c r="A13" s="5" t="s">
        <v>695</v>
      </c>
    </row>
    <row r="14" spans="1:3">
      <c r="A14" s="3" t="s">
        <v>149</v>
      </c>
      <c r="B14" s="4" t="n">
        <v>12700</v>
      </c>
      <c r="C14" s="4" t="n">
        <v>16300</v>
      </c>
    </row>
    <row r="15" spans="1:3">
      <c r="A15" s="3" t="s">
        <v>123</v>
      </c>
    </row>
    <row r="16" spans="1:3">
      <c r="A16" s="5" t="s">
        <v>620</v>
      </c>
    </row>
    <row r="17" spans="1:3">
      <c r="A17" s="3" t="s">
        <v>699</v>
      </c>
      <c r="B17" s="4" t="n">
        <v>4702</v>
      </c>
    </row>
    <row r="18" spans="1:3">
      <c r="A18" s="3" t="s">
        <v>700</v>
      </c>
      <c r="B18" s="4" t="n">
        <v>2917</v>
      </c>
    </row>
    <row r="19" spans="1:3">
      <c r="A19" s="3" t="s">
        <v>701</v>
      </c>
      <c r="B19" s="4" t="n">
        <v>1014</v>
      </c>
    </row>
    <row r="20" spans="1:3">
      <c r="A20" s="3" t="s">
        <v>702</v>
      </c>
      <c r="B20" s="4" t="n">
        <v>72</v>
      </c>
    </row>
    <row r="21" spans="1:3">
      <c r="A21" s="3" t="s">
        <v>703</v>
      </c>
      <c r="B21" s="4" t="n">
        <v>5</v>
      </c>
    </row>
    <row r="22" spans="1:3">
      <c r="A22" s="3" t="s">
        <v>704</v>
      </c>
      <c r="B22" s="6" t="n">
        <v>8710</v>
      </c>
    </row>
    <row r="23" spans="1:3">
      <c r="A23" s="5" t="s">
        <v>705</v>
      </c>
    </row>
    <row r="24" spans="1:3">
      <c r="A24" s="3" t="s">
        <v>706</v>
      </c>
      <c r="C24" s="4" t="n">
        <v>4708</v>
      </c>
    </row>
    <row r="25" spans="1:3">
      <c r="A25" s="3" t="s">
        <v>707</v>
      </c>
      <c r="C25" s="4" t="n">
        <v>2929</v>
      </c>
    </row>
    <row r="26" spans="1:3">
      <c r="A26" s="3" t="s">
        <v>708</v>
      </c>
      <c r="C26" s="4" t="n">
        <v>1083</v>
      </c>
    </row>
    <row r="27" spans="1:3">
      <c r="A27" s="3" t="s">
        <v>709</v>
      </c>
      <c r="C27" s="4" t="n">
        <v>83</v>
      </c>
    </row>
    <row r="28" spans="1:3">
      <c r="A28" s="3" t="s">
        <v>710</v>
      </c>
      <c r="C28" s="4" t="n">
        <v>6</v>
      </c>
    </row>
    <row r="29" spans="1:3">
      <c r="A29" s="3" t="s">
        <v>711</v>
      </c>
      <c r="C29" s="6" t="n">
        <v>88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12</v>
      </c>
      <c r="B1" s="2" t="s">
        <v>2</v>
      </c>
    </row>
    <row r="2" spans="1:5">
      <c r="B2" s="2" t="s">
        <v>3</v>
      </c>
      <c r="C2" s="2" t="s">
        <v>62</v>
      </c>
      <c r="D2" s="2" t="s">
        <v>433</v>
      </c>
      <c r="E2" s="2" t="s">
        <v>138</v>
      </c>
    </row>
    <row r="3" spans="1:5">
      <c r="A3" s="5" t="s">
        <v>713</v>
      </c>
    </row>
    <row r="4" spans="1:5">
      <c r="A4" s="3" t="s">
        <v>714</v>
      </c>
      <c r="B4" s="6" t="n">
        <v>0</v>
      </c>
      <c r="C4" s="6" t="n">
        <v>0</v>
      </c>
    </row>
    <row r="5" spans="1:5">
      <c r="A5" s="3" t="s">
        <v>715</v>
      </c>
      <c r="B5" s="6" t="n">
        <v>846000000</v>
      </c>
      <c r="E5" s="6" t="n">
        <v>250000000</v>
      </c>
    </row>
    <row r="6" spans="1:5">
      <c r="A6" s="3" t="s">
        <v>716</v>
      </c>
    </row>
    <row r="7" spans="1:5">
      <c r="A7" s="5" t="s">
        <v>713</v>
      </c>
    </row>
    <row r="8" spans="1:5">
      <c r="A8" s="3" t="s">
        <v>715</v>
      </c>
      <c r="D8" s="6" t="n">
        <v>5000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17</v>
      </c>
      <c r="B1" s="2" t="s">
        <v>3</v>
      </c>
      <c r="C1" s="2" t="s">
        <v>138</v>
      </c>
    </row>
    <row r="2" spans="1:3">
      <c r="A2" s="5" t="s">
        <v>263</v>
      </c>
    </row>
    <row r="3" spans="1:3">
      <c r="A3" s="3" t="s">
        <v>718</v>
      </c>
      <c r="B3" s="6" t="n">
        <v>291</v>
      </c>
      <c r="C3" s="6" t="n">
        <v>2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2</v>
      </c>
    </row>
    <row r="2" spans="1:2">
      <c r="B2" s="2" t="s">
        <v>3</v>
      </c>
    </row>
    <row r="3" spans="1:2">
      <c r="A3" s="5" t="s">
        <v>216</v>
      </c>
    </row>
    <row r="4" spans="1:2">
      <c r="A4" s="3" t="s">
        <v>217</v>
      </c>
      <c r="B4" s="3"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9</v>
      </c>
      <c r="B1" s="2" t="s">
        <v>3</v>
      </c>
      <c r="C1" s="2" t="s">
        <v>138</v>
      </c>
    </row>
    <row r="2" spans="1:3">
      <c r="A2" s="5" t="s">
        <v>720</v>
      </c>
    </row>
    <row r="3" spans="1:3">
      <c r="A3" s="3" t="s">
        <v>721</v>
      </c>
      <c r="B3" s="6" t="n">
        <v>11578</v>
      </c>
      <c r="C3" s="6" t="n">
        <v>11369</v>
      </c>
    </row>
    <row r="4" spans="1:3">
      <c r="A4" s="3" t="s">
        <v>722</v>
      </c>
      <c r="B4" s="4" t="n">
        <v>2570</v>
      </c>
      <c r="C4" s="4" t="n">
        <v>2095</v>
      </c>
    </row>
    <row r="5" spans="1:3">
      <c r="A5" s="3" t="s">
        <v>723</v>
      </c>
      <c r="B5" s="4" t="n">
        <v>1912</v>
      </c>
      <c r="C5" s="4" t="n">
        <v>1755</v>
      </c>
    </row>
    <row r="6" spans="1:3">
      <c r="A6" s="3" t="s">
        <v>724</v>
      </c>
      <c r="B6" s="4" t="n">
        <v>865</v>
      </c>
      <c r="C6" s="4" t="n">
        <v>988</v>
      </c>
    </row>
    <row r="7" spans="1:3">
      <c r="A7" s="3" t="s">
        <v>725</v>
      </c>
      <c r="B7" s="4" t="n">
        <v>341</v>
      </c>
      <c r="C7" s="4" t="n">
        <v>339</v>
      </c>
    </row>
    <row r="8" spans="1:3">
      <c r="A8" s="3" t="s">
        <v>726</v>
      </c>
      <c r="B8" s="4" t="n">
        <v>201</v>
      </c>
      <c r="C8" s="4" t="n">
        <v>204</v>
      </c>
    </row>
    <row r="9" spans="1:3">
      <c r="A9" s="3" t="s">
        <v>727</v>
      </c>
      <c r="B9" s="4" t="n">
        <v>309</v>
      </c>
      <c r="C9" s="4" t="n">
        <v>0</v>
      </c>
    </row>
    <row r="10" spans="1:3">
      <c r="A10" s="3" t="s">
        <v>79</v>
      </c>
      <c r="B10" s="4" t="n">
        <v>3955</v>
      </c>
      <c r="C10" s="4" t="n">
        <v>3806</v>
      </c>
    </row>
    <row r="11" spans="1:3">
      <c r="A11" s="3" t="s">
        <v>728</v>
      </c>
      <c r="B11" s="4" t="n">
        <v>21731</v>
      </c>
      <c r="C11" s="4" t="n">
        <v>20556</v>
      </c>
    </row>
    <row r="12" spans="1:3">
      <c r="A12" s="5" t="s">
        <v>729</v>
      </c>
    </row>
    <row r="13" spans="1:3">
      <c r="A13" s="3" t="s">
        <v>726</v>
      </c>
      <c r="B13" s="4" t="n">
        <v>8860</v>
      </c>
      <c r="C13" s="4" t="n">
        <v>9423</v>
      </c>
    </row>
    <row r="14" spans="1:3">
      <c r="A14" s="3" t="s">
        <v>725</v>
      </c>
      <c r="B14" s="4" t="n">
        <v>5186</v>
      </c>
      <c r="C14" s="4" t="n">
        <v>5220</v>
      </c>
    </row>
    <row r="15" spans="1:3">
      <c r="A15" s="3" t="s">
        <v>721</v>
      </c>
      <c r="B15" s="4" t="n">
        <v>2117</v>
      </c>
      <c r="C15" s="4" t="n">
        <v>2497</v>
      </c>
    </row>
    <row r="16" spans="1:3">
      <c r="A16" s="3" t="s">
        <v>722</v>
      </c>
      <c r="B16" s="4" t="n">
        <v>4168</v>
      </c>
      <c r="C16" s="4" t="n">
        <v>3985</v>
      </c>
    </row>
    <row r="17" spans="1:3">
      <c r="A17" s="3" t="s">
        <v>727</v>
      </c>
      <c r="B17" s="4" t="n">
        <v>958</v>
      </c>
      <c r="C17" s="4" t="n">
        <v>0</v>
      </c>
    </row>
    <row r="18" spans="1:3">
      <c r="A18" s="3" t="s">
        <v>723</v>
      </c>
      <c r="B18" s="4" t="n">
        <v>1133</v>
      </c>
      <c r="C18" s="4" t="n">
        <v>1080</v>
      </c>
    </row>
    <row r="19" spans="1:3">
      <c r="A19" s="3" t="s">
        <v>79</v>
      </c>
      <c r="B19" s="4" t="n">
        <v>1307</v>
      </c>
      <c r="C19" s="4" t="n">
        <v>1383</v>
      </c>
    </row>
    <row r="20" spans="1:3">
      <c r="A20" s="3" t="s">
        <v>730</v>
      </c>
      <c r="B20" s="4" t="n">
        <v>23729</v>
      </c>
      <c r="C20" s="4" t="n">
        <v>23588</v>
      </c>
    </row>
    <row r="21" spans="1:3">
      <c r="A21" s="3" t="s">
        <v>731</v>
      </c>
      <c r="B21" s="6" t="n">
        <v>3700</v>
      </c>
      <c r="C21" s="6" t="n">
        <v>33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32</v>
      </c>
      <c r="B1" s="2" t="s">
        <v>1</v>
      </c>
      <c r="D1" s="2" t="s">
        <v>2</v>
      </c>
    </row>
    <row r="2" spans="1:5">
      <c r="B2" s="2" t="s">
        <v>3</v>
      </c>
      <c r="C2" s="2" t="s">
        <v>62</v>
      </c>
      <c r="D2" s="2" t="s">
        <v>3</v>
      </c>
      <c r="E2" s="2" t="s">
        <v>62</v>
      </c>
    </row>
    <row r="3" spans="1:5">
      <c r="A3" s="3" t="s">
        <v>733</v>
      </c>
    </row>
    <row r="4" spans="1:5">
      <c r="A4" s="5" t="s">
        <v>734</v>
      </c>
    </row>
    <row r="5" spans="1:5">
      <c r="A5" s="3" t="s">
        <v>735</v>
      </c>
      <c r="B5" s="6" t="n">
        <v>11</v>
      </c>
      <c r="C5" s="6" t="n">
        <v>13</v>
      </c>
      <c r="D5" s="6" t="n">
        <v>33</v>
      </c>
      <c r="E5" s="6" t="n">
        <v>40</v>
      </c>
    </row>
    <row r="6" spans="1:5">
      <c r="A6" s="3" t="s">
        <v>736</v>
      </c>
      <c r="B6" s="4" t="n">
        <v>53</v>
      </c>
      <c r="C6" s="4" t="n">
        <v>49</v>
      </c>
      <c r="D6" s="4" t="n">
        <v>158</v>
      </c>
      <c r="E6" s="4" t="n">
        <v>147</v>
      </c>
    </row>
    <row r="7" spans="1:5">
      <c r="A7" s="3" t="s">
        <v>737</v>
      </c>
      <c r="B7" s="4" t="n">
        <v>0</v>
      </c>
      <c r="C7" s="4" t="n">
        <v>0</v>
      </c>
      <c r="D7" s="4" t="n">
        <v>0</v>
      </c>
      <c r="E7" s="4" t="n">
        <v>0</v>
      </c>
    </row>
    <row r="8" spans="1:5">
      <c r="A8" s="3" t="s">
        <v>738</v>
      </c>
      <c r="B8" s="4" t="n">
        <v>-18</v>
      </c>
      <c r="C8" s="4" t="n">
        <v>-27</v>
      </c>
      <c r="D8" s="4" t="n">
        <v>-53</v>
      </c>
      <c r="E8" s="4" t="n">
        <v>-82</v>
      </c>
    </row>
    <row r="9" spans="1:5">
      <c r="A9" s="3" t="s">
        <v>739</v>
      </c>
      <c r="B9" s="4" t="n">
        <v>0</v>
      </c>
      <c r="C9" s="4" t="n">
        <v>0</v>
      </c>
      <c r="D9" s="4" t="n">
        <v>0</v>
      </c>
      <c r="E9" s="4" t="n">
        <v>0</v>
      </c>
    </row>
    <row r="10" spans="1:5">
      <c r="A10" s="3" t="s">
        <v>740</v>
      </c>
      <c r="B10" s="4" t="n">
        <v>0</v>
      </c>
      <c r="C10" s="4" t="n">
        <v>0</v>
      </c>
      <c r="D10" s="4" t="n">
        <v>0</v>
      </c>
      <c r="E10" s="4" t="n">
        <v>1</v>
      </c>
    </row>
    <row r="11" spans="1:5">
      <c r="A11" s="3" t="s">
        <v>741</v>
      </c>
      <c r="B11" s="4" t="n">
        <v>0</v>
      </c>
      <c r="C11" s="4" t="n">
        <v>0</v>
      </c>
      <c r="D11" s="4" t="n">
        <v>0</v>
      </c>
      <c r="E11" s="4" t="n">
        <v>0</v>
      </c>
    </row>
    <row r="12" spans="1:5">
      <c r="A12" s="3" t="s">
        <v>742</v>
      </c>
      <c r="B12" s="4" t="n">
        <v>46</v>
      </c>
      <c r="C12" s="4" t="n">
        <v>35</v>
      </c>
      <c r="D12" s="4" t="n">
        <v>138</v>
      </c>
      <c r="E12" s="4" t="n">
        <v>106</v>
      </c>
    </row>
    <row r="13" spans="1:5">
      <c r="A13" s="3" t="s">
        <v>743</v>
      </c>
    </row>
    <row r="14" spans="1:5">
      <c r="A14" s="5" t="s">
        <v>734</v>
      </c>
    </row>
    <row r="15" spans="1:5">
      <c r="A15" s="3" t="s">
        <v>735</v>
      </c>
      <c r="B15" s="4" t="n">
        <v>125</v>
      </c>
      <c r="C15" s="4" t="n">
        <v>146</v>
      </c>
      <c r="D15" s="4" t="n">
        <v>381</v>
      </c>
      <c r="E15" s="4" t="n">
        <v>449</v>
      </c>
    </row>
    <row r="16" spans="1:5">
      <c r="A16" s="3" t="s">
        <v>736</v>
      </c>
      <c r="B16" s="4" t="n">
        <v>170</v>
      </c>
      <c r="C16" s="4" t="n">
        <v>168</v>
      </c>
      <c r="D16" s="4" t="n">
        <v>519</v>
      </c>
      <c r="E16" s="4" t="n">
        <v>517</v>
      </c>
    </row>
    <row r="17" spans="1:5">
      <c r="A17" s="3" t="s">
        <v>737</v>
      </c>
      <c r="B17" s="4" t="n">
        <v>-277</v>
      </c>
      <c r="C17" s="4" t="n">
        <v>-318</v>
      </c>
      <c r="D17" s="4" t="n">
        <v>-844</v>
      </c>
      <c r="E17" s="4" t="n">
        <v>-981</v>
      </c>
    </row>
    <row r="18" spans="1:5">
      <c r="A18" s="3" t="s">
        <v>738</v>
      </c>
      <c r="B18" s="4" t="n">
        <v>8</v>
      </c>
      <c r="C18" s="4" t="n">
        <v>6</v>
      </c>
      <c r="D18" s="4" t="n">
        <v>25</v>
      </c>
      <c r="E18" s="4" t="n">
        <v>19</v>
      </c>
    </row>
    <row r="19" spans="1:5">
      <c r="A19" s="3" t="s">
        <v>739</v>
      </c>
      <c r="B19" s="4" t="n">
        <v>43</v>
      </c>
      <c r="C19" s="4" t="n">
        <v>0</v>
      </c>
      <c r="D19" s="4" t="n">
        <v>43</v>
      </c>
      <c r="E19" s="4" t="n">
        <v>0</v>
      </c>
    </row>
    <row r="20" spans="1:5">
      <c r="A20" s="3" t="s">
        <v>740</v>
      </c>
      <c r="B20" s="4" t="n">
        <v>78</v>
      </c>
      <c r="C20" s="4" t="n">
        <v>47</v>
      </c>
      <c r="D20" s="4" t="n">
        <v>322</v>
      </c>
      <c r="E20" s="4" t="n">
        <v>65</v>
      </c>
    </row>
    <row r="21" spans="1:5">
      <c r="A21" s="3" t="s">
        <v>741</v>
      </c>
      <c r="B21" s="4" t="n">
        <v>-19</v>
      </c>
      <c r="C21" s="4" t="n">
        <v>0</v>
      </c>
      <c r="D21" s="4" t="n">
        <v>-19</v>
      </c>
      <c r="E21" s="4" t="n">
        <v>0</v>
      </c>
    </row>
    <row r="22" spans="1:5">
      <c r="A22" s="3" t="s">
        <v>742</v>
      </c>
      <c r="B22" s="4" t="n">
        <v>128</v>
      </c>
      <c r="C22" s="4" t="n">
        <v>49</v>
      </c>
      <c r="D22" s="4" t="n">
        <v>427</v>
      </c>
      <c r="E22" s="4" t="n">
        <v>69</v>
      </c>
    </row>
    <row r="23" spans="1:5">
      <c r="A23" s="3" t="s">
        <v>744</v>
      </c>
    </row>
    <row r="24" spans="1:5">
      <c r="A24" s="5" t="s">
        <v>734</v>
      </c>
    </row>
    <row r="25" spans="1:5">
      <c r="A25" s="3" t="s">
        <v>735</v>
      </c>
      <c r="B25" s="4" t="n">
        <v>121</v>
      </c>
      <c r="C25" s="4" t="n">
        <v>136</v>
      </c>
      <c r="D25" s="4" t="n">
        <v>349</v>
      </c>
      <c r="E25" s="4" t="n">
        <v>408</v>
      </c>
    </row>
    <row r="26" spans="1:5">
      <c r="A26" s="3" t="s">
        <v>736</v>
      </c>
      <c r="B26" s="4" t="n">
        <v>381</v>
      </c>
      <c r="C26" s="4" t="n">
        <v>367</v>
      </c>
      <c r="D26" s="4" t="n">
        <v>1199</v>
      </c>
      <c r="E26" s="4" t="n">
        <v>1100</v>
      </c>
    </row>
    <row r="27" spans="1:5">
      <c r="A27" s="3" t="s">
        <v>737</v>
      </c>
      <c r="B27" s="4" t="n">
        <v>-674</v>
      </c>
      <c r="C27" s="4" t="n">
        <v>-721</v>
      </c>
      <c r="D27" s="4" t="n">
        <v>-1972</v>
      </c>
      <c r="E27" s="4" t="n">
        <v>-2165</v>
      </c>
    </row>
    <row r="28" spans="1:5">
      <c r="A28" s="3" t="s">
        <v>738</v>
      </c>
      <c r="B28" s="4" t="n">
        <v>22</v>
      </c>
      <c r="C28" s="4" t="n">
        <v>36</v>
      </c>
      <c r="D28" s="4" t="n">
        <v>65</v>
      </c>
      <c r="E28" s="4" t="n">
        <v>107</v>
      </c>
    </row>
    <row r="29" spans="1:5">
      <c r="A29" s="3" t="s">
        <v>739</v>
      </c>
      <c r="B29" s="4" t="n">
        <v>263</v>
      </c>
      <c r="C29" s="4" t="n">
        <v>0</v>
      </c>
      <c r="D29" s="4" t="n">
        <v>253</v>
      </c>
      <c r="E29" s="4" t="n">
        <v>-26</v>
      </c>
    </row>
    <row r="30" spans="1:5">
      <c r="A30" s="3" t="s">
        <v>740</v>
      </c>
      <c r="B30" s="4" t="n">
        <v>7</v>
      </c>
      <c r="C30" s="4" t="n">
        <v>15</v>
      </c>
      <c r="D30" s="4" t="n">
        <v>8</v>
      </c>
      <c r="E30" s="4" t="n">
        <v>29</v>
      </c>
    </row>
    <row r="31" spans="1:5">
      <c r="A31" s="3" t="s">
        <v>741</v>
      </c>
      <c r="B31" s="4" t="n">
        <v>-16</v>
      </c>
      <c r="C31" s="4" t="n">
        <v>0</v>
      </c>
      <c r="D31" s="4" t="n">
        <v>-66</v>
      </c>
      <c r="E31" s="4" t="n">
        <v>-15</v>
      </c>
    </row>
    <row r="32" spans="1:5">
      <c r="A32" s="3" t="s">
        <v>742</v>
      </c>
      <c r="B32" s="6" t="n">
        <v>104</v>
      </c>
      <c r="C32" s="6" t="n">
        <v>-167</v>
      </c>
      <c r="D32" s="6" t="n">
        <v>-164</v>
      </c>
      <c r="E32" s="6" t="n">
        <v>-56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1</v>
      </c>
      <c r="D1" s="2" t="s">
        <v>2</v>
      </c>
    </row>
    <row r="2" spans="1:5">
      <c r="B2" s="2" t="s">
        <v>3</v>
      </c>
      <c r="C2" s="2" t="s">
        <v>62</v>
      </c>
      <c r="D2" s="2" t="s">
        <v>3</v>
      </c>
      <c r="E2" s="2" t="s">
        <v>62</v>
      </c>
    </row>
    <row r="3" spans="1:5">
      <c r="A3" s="3" t="s">
        <v>746</v>
      </c>
    </row>
    <row r="4" spans="1:5">
      <c r="A4" s="5" t="s">
        <v>747</v>
      </c>
    </row>
    <row r="5" spans="1:5">
      <c r="A5" s="3" t="s">
        <v>748</v>
      </c>
      <c r="B5" s="6" t="n">
        <v>85</v>
      </c>
      <c r="D5" s="6" t="n">
        <v>330</v>
      </c>
    </row>
    <row r="6" spans="1:5">
      <c r="A6" s="3" t="s">
        <v>749</v>
      </c>
    </row>
    <row r="7" spans="1:5">
      <c r="A7" s="5" t="s">
        <v>747</v>
      </c>
    </row>
    <row r="8" spans="1:5">
      <c r="A8" s="3" t="s">
        <v>748</v>
      </c>
      <c r="B8" s="4" t="n">
        <v>16</v>
      </c>
      <c r="C8" s="6" t="n">
        <v>0</v>
      </c>
      <c r="D8" s="4" t="n">
        <v>66</v>
      </c>
      <c r="E8" s="6" t="n">
        <v>15</v>
      </c>
    </row>
    <row r="9" spans="1:5">
      <c r="A9" s="3" t="s">
        <v>750</v>
      </c>
      <c r="B9" s="4" t="n">
        <v>263</v>
      </c>
      <c r="C9" s="6" t="n">
        <v>0</v>
      </c>
      <c r="D9" s="4" t="n">
        <v>253</v>
      </c>
      <c r="E9" s="6" t="n">
        <v>-26</v>
      </c>
    </row>
    <row r="10" spans="1:5">
      <c r="A10" s="3" t="s">
        <v>751</v>
      </c>
    </row>
    <row r="11" spans="1:5">
      <c r="A11" s="5" t="s">
        <v>747</v>
      </c>
    </row>
    <row r="12" spans="1:5">
      <c r="A12" s="3" t="s">
        <v>750</v>
      </c>
      <c r="B12" s="4" t="n">
        <v>-306</v>
      </c>
      <c r="D12" s="4" t="n">
        <v>-296</v>
      </c>
    </row>
    <row r="13" spans="1:5">
      <c r="A13" s="3" t="s">
        <v>752</v>
      </c>
      <c r="B13" s="6" t="n">
        <v>35</v>
      </c>
      <c r="D13" s="6" t="n">
        <v>8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2</v>
      </c>
    </row>
    <row r="2" spans="1:2">
      <c r="B2" s="2" t="s">
        <v>754</v>
      </c>
    </row>
    <row r="3" spans="1:2">
      <c r="A3" s="5" t="s">
        <v>747</v>
      </c>
    </row>
    <row r="4" spans="1:2">
      <c r="A4" s="3" t="s">
        <v>755</v>
      </c>
      <c r="B4" s="6" t="n">
        <v>1100</v>
      </c>
    </row>
    <row r="5" spans="1:2">
      <c r="A5" s="3" t="s">
        <v>756</v>
      </c>
    </row>
    <row r="6" spans="1:2">
      <c r="A6" s="5" t="s">
        <v>747</v>
      </c>
    </row>
    <row r="7" spans="1:2">
      <c r="A7" s="3" t="s">
        <v>755</v>
      </c>
      <c r="B7" s="4" t="n">
        <v>350</v>
      </c>
    </row>
    <row r="8" spans="1:2">
      <c r="A8" s="3" t="s">
        <v>757</v>
      </c>
    </row>
    <row r="9" spans="1:2">
      <c r="A9" s="5" t="s">
        <v>747</v>
      </c>
    </row>
    <row r="10" spans="1:2">
      <c r="A10" s="3" t="s">
        <v>755</v>
      </c>
      <c r="B10" s="4" t="n">
        <v>750</v>
      </c>
    </row>
    <row r="11" spans="1:2">
      <c r="A11" s="3" t="s">
        <v>758</v>
      </c>
      <c r="B11" s="4" t="n">
        <v>253</v>
      </c>
    </row>
    <row r="12" spans="1:2">
      <c r="A12" s="3" t="s">
        <v>759</v>
      </c>
    </row>
    <row r="13" spans="1:2">
      <c r="A13" s="5" t="s">
        <v>747</v>
      </c>
    </row>
    <row r="14" spans="1:2">
      <c r="A14" s="3" t="s">
        <v>758</v>
      </c>
      <c r="B14" s="4" t="n">
        <v>611</v>
      </c>
    </row>
    <row r="15" spans="1:2">
      <c r="A15" s="3" t="s">
        <v>760</v>
      </c>
    </row>
    <row r="16" spans="1:2">
      <c r="A16" s="5" t="s">
        <v>747</v>
      </c>
    </row>
    <row r="17" spans="1:2">
      <c r="A17" s="3" t="s">
        <v>758</v>
      </c>
      <c r="B17" s="6" t="n">
        <v>14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1</v>
      </c>
      <c r="B1" s="2" t="s">
        <v>3</v>
      </c>
      <c r="C1" s="2" t="s">
        <v>138</v>
      </c>
    </row>
    <row r="2" spans="1:3">
      <c r="A2" s="5" t="s">
        <v>762</v>
      </c>
    </row>
    <row r="3" spans="1:3">
      <c r="A3" s="3" t="s">
        <v>763</v>
      </c>
      <c r="B3" s="6" t="n">
        <v>309</v>
      </c>
      <c r="C3" s="6" t="n">
        <v>0</v>
      </c>
    </row>
    <row r="4" spans="1:3">
      <c r="A4" s="3" t="s">
        <v>764</v>
      </c>
      <c r="B4" s="4" t="n">
        <v>958</v>
      </c>
      <c r="C4" s="6" t="n">
        <v>0</v>
      </c>
    </row>
    <row r="5" spans="1:3">
      <c r="A5" s="3" t="s">
        <v>619</v>
      </c>
      <c r="B5" s="4" t="n">
        <v>1267</v>
      </c>
    </row>
    <row r="6" spans="1:3">
      <c r="A6" s="3" t="s">
        <v>697</v>
      </c>
      <c r="B6" s="4" t="n">
        <v>40</v>
      </c>
    </row>
    <row r="7" spans="1:3">
      <c r="A7" s="3" t="s">
        <v>765</v>
      </c>
      <c r="B7" s="4" t="n">
        <v>156</v>
      </c>
    </row>
    <row r="8" spans="1:3">
      <c r="A8" s="3" t="s">
        <v>766</v>
      </c>
    </row>
    <row r="9" spans="1:3">
      <c r="A9" s="5" t="s">
        <v>762</v>
      </c>
    </row>
    <row r="10" spans="1:3">
      <c r="A10" s="3" t="s">
        <v>153</v>
      </c>
      <c r="B10" s="4" t="n">
        <v>1264</v>
      </c>
    </row>
    <row r="11" spans="1:3">
      <c r="A11" s="3" t="s">
        <v>767</v>
      </c>
    </row>
    <row r="12" spans="1:3">
      <c r="A12" s="5" t="s">
        <v>762</v>
      </c>
    </row>
    <row r="13" spans="1:3">
      <c r="A13" s="3" t="s">
        <v>763</v>
      </c>
      <c r="B13" s="4" t="n">
        <v>309</v>
      </c>
    </row>
    <row r="14" spans="1:3">
      <c r="A14" s="3" t="s">
        <v>768</v>
      </c>
    </row>
    <row r="15" spans="1:3">
      <c r="A15" s="5" t="s">
        <v>762</v>
      </c>
    </row>
    <row r="16" spans="1:3">
      <c r="A16" s="3" t="s">
        <v>764</v>
      </c>
      <c r="B16" s="4" t="n">
        <v>958</v>
      </c>
    </row>
    <row r="17" spans="1:3">
      <c r="A17" s="3" t="s">
        <v>769</v>
      </c>
    </row>
    <row r="18" spans="1:3">
      <c r="A18" s="5" t="s">
        <v>762</v>
      </c>
    </row>
    <row r="19" spans="1:3">
      <c r="A19" s="3" t="s">
        <v>770</v>
      </c>
      <c r="B19" s="4" t="n">
        <v>227</v>
      </c>
    </row>
    <row r="20" spans="1:3">
      <c r="A20" s="3" t="s">
        <v>771</v>
      </c>
      <c r="B20" s="4" t="n">
        <v>187</v>
      </c>
    </row>
    <row r="21" spans="1:3">
      <c r="A21" s="3" t="s">
        <v>772</v>
      </c>
    </row>
    <row r="22" spans="1:3">
      <c r="A22" s="5" t="s">
        <v>762</v>
      </c>
    </row>
    <row r="23" spans="1:3">
      <c r="A23" s="3" t="s">
        <v>773</v>
      </c>
      <c r="B23" s="4" t="n">
        <v>88</v>
      </c>
    </row>
    <row r="24" spans="1:3">
      <c r="A24" s="3" t="s">
        <v>774</v>
      </c>
      <c r="B24" s="6" t="n">
        <v>68</v>
      </c>
    </row>
    <row r="25" spans="1:3">
      <c r="A25" s="3" t="s">
        <v>638</v>
      </c>
    </row>
    <row r="26" spans="1:3">
      <c r="A26" s="5" t="s">
        <v>762</v>
      </c>
    </row>
    <row r="27" spans="1:3">
      <c r="A27" s="3" t="s">
        <v>775</v>
      </c>
      <c r="B27" s="3" t="s">
        <v>497</v>
      </c>
    </row>
    <row r="28" spans="1:3">
      <c r="A28" s="3" t="s">
        <v>641</v>
      </c>
    </row>
    <row r="29" spans="1:3">
      <c r="A29" s="5" t="s">
        <v>762</v>
      </c>
    </row>
    <row r="30" spans="1:3">
      <c r="A30" s="3" t="s">
        <v>775</v>
      </c>
      <c r="B30" s="3" t="s">
        <v>77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77</v>
      </c>
      <c r="B1" s="2" t="s">
        <v>1</v>
      </c>
      <c r="C1" s="2" t="s">
        <v>2</v>
      </c>
    </row>
    <row r="2" spans="1:3">
      <c r="B2" s="2" t="s">
        <v>3</v>
      </c>
      <c r="C2" s="2" t="s">
        <v>3</v>
      </c>
    </row>
    <row r="3" spans="1:3">
      <c r="A3" s="5" t="s">
        <v>778</v>
      </c>
    </row>
    <row r="4" spans="1:3">
      <c r="A4" s="3" t="s">
        <v>779</v>
      </c>
      <c r="B4" s="6" t="n">
        <v>108</v>
      </c>
      <c r="C4" s="6" t="n">
        <v>328</v>
      </c>
    </row>
    <row r="5" spans="1:3">
      <c r="A5" s="3" t="s">
        <v>780</v>
      </c>
      <c r="B5" s="4" t="n">
        <v>15</v>
      </c>
      <c r="C5" s="4" t="n">
        <v>46</v>
      </c>
    </row>
    <row r="6" spans="1:3">
      <c r="A6" s="3" t="s">
        <v>781</v>
      </c>
      <c r="B6" s="4" t="n">
        <v>5</v>
      </c>
      <c r="C6" s="4" t="n">
        <v>13</v>
      </c>
    </row>
    <row r="7" spans="1:3">
      <c r="A7" s="3" t="s">
        <v>782</v>
      </c>
      <c r="B7" s="4" t="n">
        <v>3</v>
      </c>
      <c r="C7" s="4" t="n">
        <v>10</v>
      </c>
    </row>
    <row r="8" spans="1:3">
      <c r="A8" s="3" t="s">
        <v>783</v>
      </c>
      <c r="B8" s="4" t="n">
        <v>1</v>
      </c>
      <c r="C8" s="4" t="n">
        <v>4</v>
      </c>
    </row>
    <row r="9" spans="1:3">
      <c r="A9" s="3" t="s">
        <v>784</v>
      </c>
      <c r="B9" s="6" t="n">
        <v>122</v>
      </c>
      <c r="C9" s="6" t="n">
        <v>37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754</v>
      </c>
    </row>
    <row r="2" spans="1:2">
      <c r="A2" s="5" t="s">
        <v>786</v>
      </c>
    </row>
    <row r="3" spans="1:2">
      <c r="A3" s="3" t="s">
        <v>624</v>
      </c>
      <c r="B3" s="6" t="n">
        <v>93</v>
      </c>
    </row>
    <row r="4" spans="1:2">
      <c r="A4" s="3" t="s">
        <v>625</v>
      </c>
      <c r="B4" s="4" t="n">
        <v>25</v>
      </c>
    </row>
    <row r="5" spans="1:2">
      <c r="A5" s="3" t="s">
        <v>626</v>
      </c>
      <c r="B5" s="4" t="n">
        <v>19</v>
      </c>
    </row>
    <row r="6" spans="1:2">
      <c r="A6" s="3" t="s">
        <v>627</v>
      </c>
      <c r="B6" s="4" t="n">
        <v>15</v>
      </c>
    </row>
    <row r="7" spans="1:2">
      <c r="A7" s="3" t="s">
        <v>628</v>
      </c>
      <c r="B7" s="4" t="n">
        <v>8</v>
      </c>
    </row>
    <row r="8" spans="1:2">
      <c r="A8" s="3" t="s">
        <v>629</v>
      </c>
      <c r="B8" s="4" t="n">
        <v>6</v>
      </c>
    </row>
    <row r="9" spans="1:2">
      <c r="A9" s="3" t="s">
        <v>787</v>
      </c>
      <c r="B9" s="4" t="n">
        <v>166</v>
      </c>
    </row>
    <row r="10" spans="1:2">
      <c r="A10" s="3" t="s">
        <v>631</v>
      </c>
      <c r="B10" s="4" t="n">
        <v>10</v>
      </c>
    </row>
    <row r="11" spans="1:2">
      <c r="A11" s="3" t="s">
        <v>788</v>
      </c>
      <c r="B11" s="4" t="n">
        <v>156</v>
      </c>
    </row>
    <row r="12" spans="1:2">
      <c r="A12" s="5" t="s">
        <v>789</v>
      </c>
    </row>
    <row r="13" spans="1:2">
      <c r="A13" s="3" t="s">
        <v>790</v>
      </c>
      <c r="B13" s="6" t="n">
        <v>400</v>
      </c>
    </row>
    <row r="14" spans="1:2">
      <c r="A14" s="3" t="s">
        <v>791</v>
      </c>
      <c r="B14" s="3" t="s">
        <v>792</v>
      </c>
    </row>
    <row r="15" spans="1:2">
      <c r="A15" s="5" t="s">
        <v>793</v>
      </c>
    </row>
    <row r="16" spans="1:2">
      <c r="A16" s="3" t="s">
        <v>794</v>
      </c>
      <c r="B16" s="6" t="n">
        <v>347</v>
      </c>
    </row>
    <row r="17" spans="1:2">
      <c r="A17" s="3" t="s">
        <v>795</v>
      </c>
      <c r="B17" s="4" t="n">
        <v>258</v>
      </c>
    </row>
    <row r="18" spans="1:2">
      <c r="A18" s="3" t="s">
        <v>796</v>
      </c>
      <c r="B18" s="4" t="n">
        <v>185</v>
      </c>
    </row>
    <row r="19" spans="1:2">
      <c r="A19" s="3" t="s">
        <v>797</v>
      </c>
      <c r="B19" s="4" t="n">
        <v>141</v>
      </c>
    </row>
    <row r="20" spans="1:2">
      <c r="A20" s="3" t="s">
        <v>798</v>
      </c>
      <c r="B20" s="4" t="n">
        <v>110</v>
      </c>
    </row>
    <row r="21" spans="1:2">
      <c r="A21" s="3" t="s">
        <v>799</v>
      </c>
      <c r="B21" s="4" t="n">
        <v>394</v>
      </c>
    </row>
    <row r="22" spans="1:2">
      <c r="A22" s="3" t="s">
        <v>800</v>
      </c>
      <c r="B22" s="4" t="n">
        <v>1435</v>
      </c>
    </row>
    <row r="23" spans="1:2">
      <c r="A23" s="3" t="s">
        <v>801</v>
      </c>
      <c r="B23" s="4" t="n">
        <v>168</v>
      </c>
    </row>
    <row r="24" spans="1:2">
      <c r="A24" s="3" t="s">
        <v>802</v>
      </c>
      <c r="B24" s="6" t="n">
        <v>126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803</v>
      </c>
      <c r="B1" s="2" t="s">
        <v>2</v>
      </c>
    </row>
    <row r="2" spans="1:2">
      <c r="B2" s="2" t="s">
        <v>754</v>
      </c>
    </row>
    <row r="3" spans="1:2">
      <c r="A3" s="5" t="s">
        <v>804</v>
      </c>
    </row>
    <row r="4" spans="1:2">
      <c r="A4" s="3" t="s">
        <v>805</v>
      </c>
      <c r="B4" s="6" t="n">
        <v>320</v>
      </c>
    </row>
    <row r="5" spans="1:2">
      <c r="A5" s="3" t="s">
        <v>806</v>
      </c>
      <c r="B5" s="4" t="n">
        <v>4</v>
      </c>
    </row>
    <row r="6" spans="1:2">
      <c r="A6" s="3" t="s">
        <v>807</v>
      </c>
      <c r="B6" s="4" t="n">
        <v>25</v>
      </c>
    </row>
    <row r="7" spans="1:2">
      <c r="A7" s="3" t="s">
        <v>808</v>
      </c>
      <c r="B7" s="4" t="n">
        <v>245</v>
      </c>
    </row>
    <row r="8" spans="1:2">
      <c r="A8" s="3" t="s">
        <v>809</v>
      </c>
      <c r="B8" s="6" t="n">
        <v>1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6"/>
  </cols>
  <sheetData>
    <row r="1" spans="1:2">
      <c r="A1" s="1" t="s">
        <v>810</v>
      </c>
      <c r="B1" s="2" t="s">
        <v>3</v>
      </c>
    </row>
    <row r="2" spans="1:2">
      <c r="A2" s="5" t="s">
        <v>778</v>
      </c>
    </row>
    <row r="3" spans="1:2">
      <c r="A3" s="3" t="s">
        <v>811</v>
      </c>
      <c r="B3" s="3" t="s">
        <v>812</v>
      </c>
    </row>
    <row r="4" spans="1:2">
      <c r="A4" s="3" t="s">
        <v>813</v>
      </c>
      <c r="B4" s="3" t="s">
        <v>814</v>
      </c>
    </row>
    <row r="5" spans="1:2">
      <c r="A5" s="3" t="s">
        <v>815</v>
      </c>
      <c r="B5" s="3" t="s">
        <v>816</v>
      </c>
    </row>
    <row r="6" spans="1:2">
      <c r="A6" s="3" t="s">
        <v>817</v>
      </c>
      <c r="B6" s="3" t="s">
        <v>8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818</v>
      </c>
      <c r="B1" s="2" t="s">
        <v>819</v>
      </c>
    </row>
    <row r="2" spans="1:2">
      <c r="A2" s="5" t="s">
        <v>778</v>
      </c>
    </row>
    <row r="3" spans="1:2">
      <c r="A3" s="3" t="s">
        <v>820</v>
      </c>
      <c r="B3" s="6" t="n">
        <v>363</v>
      </c>
    </row>
    <row r="4" spans="1:2">
      <c r="A4" s="3" t="s">
        <v>821</v>
      </c>
      <c r="B4" s="4" t="n">
        <v>271</v>
      </c>
    </row>
    <row r="5" spans="1:2">
      <c r="A5" s="3" t="s">
        <v>822</v>
      </c>
      <c r="B5" s="4" t="n">
        <v>193</v>
      </c>
    </row>
    <row r="6" spans="1:2">
      <c r="A6" s="3" t="s">
        <v>823</v>
      </c>
      <c r="B6" s="4" t="n">
        <v>141</v>
      </c>
    </row>
    <row r="7" spans="1:2">
      <c r="A7" s="3" t="s">
        <v>824</v>
      </c>
      <c r="B7" s="4" t="n">
        <v>106</v>
      </c>
    </row>
    <row r="8" spans="1:2">
      <c r="A8" s="3" t="s">
        <v>825</v>
      </c>
      <c r="B8" s="4" t="n">
        <v>437</v>
      </c>
    </row>
    <row r="9" spans="1:2">
      <c r="A9" s="3" t="s">
        <v>826</v>
      </c>
      <c r="B9" s="6" t="n">
        <v>15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2</v>
      </c>
    </row>
    <row r="2" spans="1:2">
      <c r="B2" s="2" t="s">
        <v>3</v>
      </c>
    </row>
    <row r="3" spans="1:2">
      <c r="A3" s="5" t="s">
        <v>220</v>
      </c>
    </row>
    <row r="4" spans="1:2">
      <c r="A4" s="3" t="s">
        <v>221</v>
      </c>
      <c r="B4" s="3"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7</v>
      </c>
      <c r="B1" s="2" t="s">
        <v>1</v>
      </c>
    </row>
    <row r="2" spans="1:4">
      <c r="B2" s="2" t="s">
        <v>3</v>
      </c>
      <c r="C2" s="2" t="s">
        <v>433</v>
      </c>
      <c r="D2" s="2" t="s">
        <v>138</v>
      </c>
    </row>
    <row r="3" spans="1:4">
      <c r="A3" s="3" t="s">
        <v>173</v>
      </c>
    </row>
    <row r="4" spans="1:4">
      <c r="A4" s="5" t="s">
        <v>828</v>
      </c>
    </row>
    <row r="5" spans="1:4">
      <c r="A5" s="3" t="s">
        <v>829</v>
      </c>
      <c r="B5" s="6" t="n">
        <v>39300</v>
      </c>
      <c r="D5" s="6" t="n">
        <v>38000</v>
      </c>
    </row>
    <row r="6" spans="1:4">
      <c r="A6" s="3" t="s">
        <v>120</v>
      </c>
    </row>
    <row r="7" spans="1:4">
      <c r="A7" s="5" t="s">
        <v>828</v>
      </c>
    </row>
    <row r="8" spans="1:4">
      <c r="A8" s="3" t="s">
        <v>830</v>
      </c>
      <c r="B8" s="4" t="n">
        <v>396</v>
      </c>
      <c r="D8" s="4" t="n">
        <v>458</v>
      </c>
    </row>
    <row r="9" spans="1:4">
      <c r="A9" s="3" t="s">
        <v>831</v>
      </c>
      <c r="B9" s="4" t="n">
        <v>0</v>
      </c>
      <c r="D9" s="4" t="n">
        <v>-16</v>
      </c>
    </row>
    <row r="10" spans="1:4">
      <c r="A10" s="3" t="s">
        <v>175</v>
      </c>
      <c r="B10" s="4" t="n">
        <v>1622</v>
      </c>
      <c r="D10" s="4" t="n">
        <v>2314</v>
      </c>
    </row>
    <row r="11" spans="1:4">
      <c r="A11" s="3" t="s">
        <v>832</v>
      </c>
      <c r="B11" s="4" t="n">
        <v>-164</v>
      </c>
      <c r="D11" s="4" t="n">
        <v>-224</v>
      </c>
    </row>
    <row r="12" spans="1:4">
      <c r="A12" s="3" t="s">
        <v>833</v>
      </c>
      <c r="B12" s="4" t="n">
        <v>-93</v>
      </c>
      <c r="D12" s="4" t="n">
        <v>-72</v>
      </c>
    </row>
    <row r="13" spans="1:4">
      <c r="A13" s="3" t="s">
        <v>834</v>
      </c>
      <c r="B13" s="4" t="n">
        <v>12615</v>
      </c>
      <c r="D13" s="4" t="n">
        <v>11233</v>
      </c>
    </row>
    <row r="14" spans="1:4">
      <c r="A14" s="3" t="s">
        <v>835</v>
      </c>
      <c r="B14" s="4" t="n">
        <v>14237</v>
      </c>
      <c r="D14" s="4" t="n">
        <v>13547</v>
      </c>
    </row>
    <row r="15" spans="1:4">
      <c r="A15" s="3" t="s">
        <v>836</v>
      </c>
    </row>
    <row r="16" spans="1:4">
      <c r="A16" s="5" t="s">
        <v>828</v>
      </c>
    </row>
    <row r="17" spans="1:4">
      <c r="A17" s="3" t="s">
        <v>837</v>
      </c>
      <c r="B17" s="4" t="n">
        <v>1000</v>
      </c>
      <c r="C17" s="6" t="n">
        <v>500</v>
      </c>
    </row>
    <row r="18" spans="1:4">
      <c r="A18" s="3" t="s">
        <v>838</v>
      </c>
    </row>
    <row r="19" spans="1:4">
      <c r="A19" s="5" t="s">
        <v>828</v>
      </c>
    </row>
    <row r="20" spans="1:4">
      <c r="A20" s="3" t="s">
        <v>839</v>
      </c>
      <c r="C20" s="6" t="n">
        <v>750</v>
      </c>
    </row>
    <row r="21" spans="1:4">
      <c r="A21" s="3" t="s">
        <v>840</v>
      </c>
      <c r="B21" s="4" t="n">
        <v>9783</v>
      </c>
      <c r="D21" s="4" t="n">
        <v>9033</v>
      </c>
    </row>
    <row r="22" spans="1:4">
      <c r="A22" s="3" t="s">
        <v>841</v>
      </c>
    </row>
    <row r="23" spans="1:4">
      <c r="A23" s="5" t="s">
        <v>828</v>
      </c>
    </row>
    <row r="24" spans="1:4">
      <c r="A24" s="3" t="s">
        <v>842</v>
      </c>
      <c r="B24" s="4" t="n">
        <v>519</v>
      </c>
      <c r="D24" s="4" t="n">
        <v>1125</v>
      </c>
    </row>
    <row r="25" spans="1:4">
      <c r="A25" s="3" t="s">
        <v>840</v>
      </c>
      <c r="B25" s="4" t="n">
        <v>562</v>
      </c>
      <c r="D25" s="4" t="n">
        <v>1026</v>
      </c>
    </row>
    <row r="26" spans="1:4">
      <c r="A26" s="3" t="s">
        <v>843</v>
      </c>
    </row>
    <row r="27" spans="1:4">
      <c r="A27" s="5" t="s">
        <v>828</v>
      </c>
    </row>
    <row r="28" spans="1:4">
      <c r="A28" s="3" t="s">
        <v>842</v>
      </c>
      <c r="B28" s="4" t="n">
        <v>591</v>
      </c>
      <c r="D28" s="4" t="n">
        <v>591</v>
      </c>
    </row>
    <row r="29" spans="1:4">
      <c r="A29" s="3" t="s">
        <v>840</v>
      </c>
      <c r="B29" s="4" t="n">
        <v>1027</v>
      </c>
      <c r="D29" s="4" t="n">
        <v>1470</v>
      </c>
    </row>
    <row r="30" spans="1:4">
      <c r="A30" s="3" t="s">
        <v>844</v>
      </c>
    </row>
    <row r="31" spans="1:4">
      <c r="A31" s="5" t="s">
        <v>828</v>
      </c>
    </row>
    <row r="32" spans="1:4">
      <c r="A32" s="3" t="s">
        <v>840</v>
      </c>
      <c r="B32" s="4" t="n">
        <v>1500</v>
      </c>
      <c r="D32" s="4" t="n">
        <v>0</v>
      </c>
    </row>
    <row r="33" spans="1:4">
      <c r="A33" s="3" t="s">
        <v>841</v>
      </c>
    </row>
    <row r="34" spans="1:4">
      <c r="A34" s="5" t="s">
        <v>828</v>
      </c>
    </row>
    <row r="35" spans="1:4">
      <c r="A35" s="3" t="s">
        <v>845</v>
      </c>
      <c r="B35" s="4" t="n">
        <v>512</v>
      </c>
      <c r="D35" s="4" t="n">
        <v>614</v>
      </c>
    </row>
    <row r="36" spans="1:4">
      <c r="A36" s="3" t="s">
        <v>846</v>
      </c>
    </row>
    <row r="37" spans="1:4">
      <c r="A37" s="5" t="s">
        <v>828</v>
      </c>
    </row>
    <row r="38" spans="1:4">
      <c r="A38" s="3" t="s">
        <v>847</v>
      </c>
      <c r="B38" s="4" t="n">
        <v>14806</v>
      </c>
      <c r="D38" s="4" t="n">
        <v>13319</v>
      </c>
    </row>
    <row r="39" spans="1:4">
      <c r="A39" s="3" t="s">
        <v>123</v>
      </c>
    </row>
    <row r="40" spans="1:4">
      <c r="A40" s="5" t="s">
        <v>828</v>
      </c>
    </row>
    <row r="41" spans="1:4">
      <c r="A41" s="3" t="s">
        <v>830</v>
      </c>
      <c r="B41" s="4" t="n">
        <v>12700</v>
      </c>
      <c r="D41" s="4" t="n">
        <v>13800</v>
      </c>
    </row>
    <row r="42" spans="1:4">
      <c r="A42" s="3" t="s">
        <v>831</v>
      </c>
      <c r="B42" s="4" t="n">
        <v>0</v>
      </c>
      <c r="D42" s="4" t="n">
        <v>2</v>
      </c>
    </row>
    <row r="43" spans="1:4">
      <c r="A43" s="3" t="s">
        <v>848</v>
      </c>
      <c r="B43" s="4" t="n">
        <v>-19</v>
      </c>
      <c r="D43" s="4" t="n">
        <v>-16</v>
      </c>
    </row>
    <row r="44" spans="1:4">
      <c r="A44" s="3" t="s">
        <v>849</v>
      </c>
      <c r="B44" s="4" t="n">
        <v>-20</v>
      </c>
      <c r="D44" s="4" t="n">
        <v>-15</v>
      </c>
    </row>
    <row r="45" spans="1:4">
      <c r="A45" s="3" t="s">
        <v>175</v>
      </c>
      <c r="B45" s="4" t="n">
        <v>52852</v>
      </c>
      <c r="D45" s="4" t="n">
        <v>51179</v>
      </c>
    </row>
    <row r="46" spans="1:4">
      <c r="A46" s="3" t="s">
        <v>832</v>
      </c>
      <c r="B46" s="4" t="n">
        <v>-2</v>
      </c>
      <c r="D46" s="4" t="n">
        <v>0</v>
      </c>
    </row>
    <row r="47" spans="1:4">
      <c r="A47" s="3" t="s">
        <v>833</v>
      </c>
      <c r="B47" s="4" t="n">
        <v>-200</v>
      </c>
      <c r="D47" s="4" t="n">
        <v>-195</v>
      </c>
    </row>
    <row r="48" spans="1:4">
      <c r="A48" s="3" t="s">
        <v>850</v>
      </c>
      <c r="B48" s="4" t="n">
        <v>764</v>
      </c>
      <c r="D48" s="4" t="n">
        <v>-171</v>
      </c>
    </row>
    <row r="49" spans="1:4">
      <c r="A49" s="3" t="s">
        <v>834</v>
      </c>
      <c r="B49" s="4" t="n">
        <v>86422</v>
      </c>
      <c r="D49" s="4" t="n">
        <v>88887</v>
      </c>
    </row>
    <row r="50" spans="1:4">
      <c r="A50" s="3" t="s">
        <v>835</v>
      </c>
      <c r="B50" s="4" t="n">
        <v>139274</v>
      </c>
      <c r="D50" s="4" t="n">
        <v>140066</v>
      </c>
    </row>
    <row r="51" spans="1:4">
      <c r="A51" s="3" t="s">
        <v>851</v>
      </c>
    </row>
    <row r="52" spans="1:4">
      <c r="A52" s="5" t="s">
        <v>828</v>
      </c>
    </row>
    <row r="53" spans="1:4">
      <c r="A53" s="3" t="s">
        <v>840</v>
      </c>
      <c r="B53" s="4" t="n">
        <v>55651</v>
      </c>
      <c r="D53" s="4" t="n">
        <v>52409</v>
      </c>
    </row>
    <row r="54" spans="1:4">
      <c r="A54" s="3" t="s">
        <v>852</v>
      </c>
    </row>
    <row r="55" spans="1:4">
      <c r="A55" s="5" t="s">
        <v>828</v>
      </c>
    </row>
    <row r="56" spans="1:4">
      <c r="A56" s="3" t="s">
        <v>842</v>
      </c>
      <c r="B56" s="4" t="n">
        <v>24496</v>
      </c>
      <c r="D56" s="4" t="n">
        <v>22130</v>
      </c>
    </row>
    <row r="57" spans="1:4">
      <c r="A57" s="3" t="s">
        <v>840</v>
      </c>
      <c r="B57" s="4" t="n">
        <v>30209</v>
      </c>
      <c r="D57" s="4" t="n">
        <v>36844</v>
      </c>
    </row>
    <row r="58" spans="1:4">
      <c r="A58" s="3" t="s">
        <v>851</v>
      </c>
    </row>
    <row r="59" spans="1:4">
      <c r="A59" s="5" t="s">
        <v>828</v>
      </c>
    </row>
    <row r="60" spans="1:4">
      <c r="A60" s="3" t="s">
        <v>842</v>
      </c>
      <c r="B60" s="4" t="n">
        <v>14854</v>
      </c>
      <c r="D60" s="4" t="n">
        <v>14373</v>
      </c>
    </row>
    <row r="61" spans="1:4">
      <c r="A61" s="3" t="s">
        <v>853</v>
      </c>
    </row>
    <row r="62" spans="1:4">
      <c r="A62" s="5" t="s">
        <v>828</v>
      </c>
    </row>
    <row r="63" spans="1:4">
      <c r="A63" s="3" t="s">
        <v>845</v>
      </c>
      <c r="B63" s="4" t="n">
        <v>13541</v>
      </c>
      <c r="D63" s="4" t="n">
        <v>14705</v>
      </c>
    </row>
    <row r="64" spans="1:4">
      <c r="A64" s="3" t="s">
        <v>854</v>
      </c>
    </row>
    <row r="65" spans="1:4">
      <c r="A65" s="5" t="s">
        <v>828</v>
      </c>
    </row>
    <row r="66" spans="1:4">
      <c r="A66" s="3" t="s">
        <v>847</v>
      </c>
      <c r="B66" s="4" t="n">
        <v>140110</v>
      </c>
      <c r="D66" s="4" t="n">
        <v>138809</v>
      </c>
    </row>
    <row r="67" spans="1:4">
      <c r="A67" s="3" t="s">
        <v>178</v>
      </c>
    </row>
    <row r="68" spans="1:4">
      <c r="A68" s="5" t="s">
        <v>828</v>
      </c>
    </row>
    <row r="69" spans="1:4">
      <c r="A69" s="3" t="s">
        <v>175</v>
      </c>
      <c r="B69" s="4" t="n">
        <v>130</v>
      </c>
      <c r="D69" s="4" t="n">
        <v>0</v>
      </c>
    </row>
    <row r="70" spans="1:4">
      <c r="A70" s="3" t="s">
        <v>832</v>
      </c>
      <c r="B70" s="4" t="n">
        <v>-3</v>
      </c>
      <c r="D70" s="4" t="n">
        <v>-3</v>
      </c>
    </row>
    <row r="71" spans="1:4">
      <c r="A71" s="3" t="s">
        <v>833</v>
      </c>
      <c r="B71" s="4" t="n">
        <v>-1</v>
      </c>
      <c r="D71" s="4" t="n">
        <v>-1</v>
      </c>
    </row>
    <row r="72" spans="1:4">
      <c r="A72" s="3" t="s">
        <v>834</v>
      </c>
      <c r="B72" s="4" t="n">
        <v>470</v>
      </c>
      <c r="D72" s="4" t="n">
        <v>600</v>
      </c>
    </row>
    <row r="73" spans="1:4">
      <c r="A73" s="3" t="s">
        <v>835</v>
      </c>
      <c r="B73" s="4" t="n">
        <v>600</v>
      </c>
      <c r="D73" s="4" t="n">
        <v>600</v>
      </c>
    </row>
    <row r="74" spans="1:4">
      <c r="A74" s="3" t="s">
        <v>855</v>
      </c>
    </row>
    <row r="75" spans="1:4">
      <c r="A75" s="5" t="s">
        <v>828</v>
      </c>
    </row>
    <row r="76" spans="1:4">
      <c r="A76" s="3" t="s">
        <v>175</v>
      </c>
      <c r="B76" s="4" t="n">
        <v>130</v>
      </c>
      <c r="D76" s="4" t="n">
        <v>0</v>
      </c>
    </row>
    <row r="77" spans="1:4">
      <c r="A77" s="3" t="s">
        <v>840</v>
      </c>
      <c r="B77" s="4" t="n">
        <v>474</v>
      </c>
      <c r="D77" s="4" t="n">
        <v>604</v>
      </c>
    </row>
    <row r="78" spans="1:4">
      <c r="A78" s="3" t="s">
        <v>856</v>
      </c>
    </row>
    <row r="79" spans="1:4">
      <c r="A79" s="5" t="s">
        <v>828</v>
      </c>
    </row>
    <row r="80" spans="1:4">
      <c r="A80" s="3" t="s">
        <v>847</v>
      </c>
      <c r="B80" s="6" t="n">
        <v>709</v>
      </c>
      <c r="D80" s="6" t="n">
        <v>69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7</v>
      </c>
      <c r="B1" s="2" t="s">
        <v>1</v>
      </c>
      <c r="D1" s="2" t="s">
        <v>2</v>
      </c>
    </row>
    <row r="2" spans="1:5">
      <c r="B2" s="2" t="s">
        <v>3</v>
      </c>
      <c r="C2" s="2" t="s">
        <v>62</v>
      </c>
      <c r="D2" s="2" t="s">
        <v>3</v>
      </c>
      <c r="E2" s="2" t="s">
        <v>62</v>
      </c>
    </row>
    <row r="3" spans="1:5">
      <c r="A3" s="5" t="s">
        <v>858</v>
      </c>
    </row>
    <row r="4" spans="1:5">
      <c r="A4" s="3" t="s">
        <v>859</v>
      </c>
      <c r="B4" s="6" t="n">
        <v>91</v>
      </c>
      <c r="C4" s="6" t="n">
        <v>-52</v>
      </c>
      <c r="D4" s="6" t="n">
        <v>96</v>
      </c>
      <c r="E4" s="6" t="n">
        <v>1</v>
      </c>
    </row>
    <row r="5" spans="1:5">
      <c r="A5" s="3" t="s">
        <v>860</v>
      </c>
    </row>
    <row r="6" spans="1:5">
      <c r="A6" s="5" t="s">
        <v>858</v>
      </c>
    </row>
    <row r="7" spans="1:5">
      <c r="A7" s="3" t="s">
        <v>861</v>
      </c>
      <c r="B7" s="4" t="n">
        <v>-8</v>
      </c>
      <c r="C7" s="4" t="n">
        <v>45</v>
      </c>
      <c r="D7" s="4" t="n">
        <v>90</v>
      </c>
      <c r="E7" s="4" t="n">
        <v>50</v>
      </c>
    </row>
    <row r="8" spans="1:5">
      <c r="A8" s="3" t="s">
        <v>862</v>
      </c>
      <c r="B8" s="4" t="n">
        <v>-68</v>
      </c>
      <c r="C8" s="4" t="n">
        <v>-91</v>
      </c>
      <c r="D8" s="4" t="n">
        <v>-384</v>
      </c>
      <c r="E8" s="4" t="n">
        <v>30</v>
      </c>
    </row>
    <row r="9" spans="1:5">
      <c r="A9" s="3" t="s">
        <v>863</v>
      </c>
    </row>
    <row r="10" spans="1:5">
      <c r="A10" s="5" t="s">
        <v>858</v>
      </c>
    </row>
    <row r="11" spans="1:5">
      <c r="A11" s="3" t="s">
        <v>861</v>
      </c>
      <c r="B11" s="4" t="n">
        <v>-10</v>
      </c>
      <c r="C11" s="4" t="n">
        <v>0</v>
      </c>
      <c r="D11" s="4" t="n">
        <v>-21</v>
      </c>
      <c r="E11" s="4" t="n">
        <v>0</v>
      </c>
    </row>
    <row r="12" spans="1:5">
      <c r="A12" s="3" t="s">
        <v>862</v>
      </c>
      <c r="B12" s="4" t="n">
        <v>-32</v>
      </c>
      <c r="D12" s="4" t="n">
        <v>-58</v>
      </c>
    </row>
    <row r="13" spans="1:5">
      <c r="A13" s="3" t="s">
        <v>864</v>
      </c>
    </row>
    <row r="14" spans="1:5">
      <c r="A14" s="5" t="s">
        <v>858</v>
      </c>
    </row>
    <row r="15" spans="1:5">
      <c r="A15" s="3" t="s">
        <v>865</v>
      </c>
      <c r="B15" s="4" t="n">
        <v>0</v>
      </c>
      <c r="C15" s="4" t="n">
        <v>-5</v>
      </c>
      <c r="D15" s="4" t="n">
        <v>-32</v>
      </c>
      <c r="E15" s="4" t="n">
        <v>19</v>
      </c>
    </row>
    <row r="16" spans="1:5">
      <c r="A16" s="3" t="s">
        <v>866</v>
      </c>
      <c r="B16" s="4" t="n">
        <v>203</v>
      </c>
      <c r="C16" s="4" t="n">
        <v>-102</v>
      </c>
      <c r="D16" s="4" t="n">
        <v>927</v>
      </c>
      <c r="E16" s="4" t="n">
        <v>-531</v>
      </c>
    </row>
    <row r="17" spans="1:5">
      <c r="A17" s="3" t="s">
        <v>867</v>
      </c>
      <c r="B17" s="4" t="n">
        <v>-194</v>
      </c>
      <c r="C17" s="4" t="n">
        <v>110</v>
      </c>
      <c r="D17" s="4" t="n">
        <v>-910</v>
      </c>
      <c r="E17" s="4" t="n">
        <v>521</v>
      </c>
    </row>
    <row r="18" spans="1:5">
      <c r="A18" s="3" t="s">
        <v>868</v>
      </c>
    </row>
    <row r="19" spans="1:5">
      <c r="A19" s="5" t="s">
        <v>858</v>
      </c>
    </row>
    <row r="20" spans="1:5">
      <c r="A20" s="3" t="s">
        <v>859</v>
      </c>
      <c r="B20" s="4" t="n">
        <v>347</v>
      </c>
      <c r="C20" s="4" t="n">
        <v>-10</v>
      </c>
      <c r="D20" s="4" t="n">
        <v>324</v>
      </c>
      <c r="E20" s="4" t="n">
        <v>290</v>
      </c>
    </row>
    <row r="21" spans="1:5">
      <c r="A21" s="3" t="s">
        <v>869</v>
      </c>
    </row>
    <row r="22" spans="1:5">
      <c r="A22" s="5" t="s">
        <v>858</v>
      </c>
    </row>
    <row r="23" spans="1:5">
      <c r="A23" s="3" t="s">
        <v>859</v>
      </c>
      <c r="B23" s="4" t="n">
        <v>154</v>
      </c>
      <c r="C23" s="4" t="n">
        <v>6</v>
      </c>
      <c r="D23" s="4" t="n">
        <v>188</v>
      </c>
      <c r="E23" s="4" t="n">
        <v>104</v>
      </c>
    </row>
    <row r="24" spans="1:5">
      <c r="A24" s="3" t="s">
        <v>870</v>
      </c>
    </row>
    <row r="25" spans="1:5">
      <c r="A25" s="5" t="s">
        <v>858</v>
      </c>
    </row>
    <row r="26" spans="1:5">
      <c r="A26" s="3" t="s">
        <v>859</v>
      </c>
      <c r="B26" s="4" t="n">
        <v>193</v>
      </c>
      <c r="C26" s="4" t="n">
        <v>-16</v>
      </c>
      <c r="D26" s="4" t="n">
        <v>136</v>
      </c>
      <c r="E26" s="4" t="n">
        <v>186</v>
      </c>
    </row>
    <row r="27" spans="1:5">
      <c r="A27" s="3" t="s">
        <v>871</v>
      </c>
    </row>
    <row r="28" spans="1:5">
      <c r="A28" s="5" t="s">
        <v>858</v>
      </c>
    </row>
    <row r="29" spans="1:5">
      <c r="A29" s="3" t="s">
        <v>859</v>
      </c>
      <c r="B29" s="4" t="n">
        <v>-8</v>
      </c>
      <c r="C29" s="4" t="n">
        <v>-24</v>
      </c>
      <c r="D29" s="4" t="n">
        <v>-9</v>
      </c>
      <c r="E29" s="4" t="n">
        <v>-62</v>
      </c>
    </row>
    <row r="30" spans="1:5">
      <c r="A30" s="3" t="s">
        <v>872</v>
      </c>
    </row>
    <row r="31" spans="1:5">
      <c r="A31" s="5" t="s">
        <v>858</v>
      </c>
    </row>
    <row r="32" spans="1:5">
      <c r="A32" s="3" t="s">
        <v>859</v>
      </c>
      <c r="B32" s="4" t="n">
        <v>-257</v>
      </c>
      <c r="C32" s="4" t="n">
        <v>-75</v>
      </c>
      <c r="D32" s="4" t="n">
        <v>-261</v>
      </c>
      <c r="E32" s="4" t="n">
        <v>-258</v>
      </c>
    </row>
    <row r="33" spans="1:5">
      <c r="A33" s="3" t="s">
        <v>873</v>
      </c>
    </row>
    <row r="34" spans="1:5">
      <c r="A34" s="5" t="s">
        <v>858</v>
      </c>
    </row>
    <row r="35" spans="1:5">
      <c r="A35" s="3" t="s">
        <v>859</v>
      </c>
      <c r="B35" s="6" t="n">
        <v>18</v>
      </c>
      <c r="C35" s="6" t="n">
        <v>9</v>
      </c>
      <c r="D35" s="6" t="n">
        <v>-12</v>
      </c>
      <c r="E35" s="6" t="n">
        <v>-2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3</v>
      </c>
      <c r="C1" s="2" t="s">
        <v>138</v>
      </c>
    </row>
    <row r="2" spans="1:3">
      <c r="A2" s="5" t="s">
        <v>858</v>
      </c>
    </row>
    <row r="3" spans="1:3">
      <c r="A3" s="3" t="s">
        <v>875</v>
      </c>
      <c r="B3" s="6" t="n">
        <v>134178</v>
      </c>
      <c r="C3" s="6" t="n">
        <v>142760</v>
      </c>
    </row>
    <row r="4" spans="1:3">
      <c r="A4" s="3" t="s">
        <v>876</v>
      </c>
      <c r="B4" s="4" t="n">
        <v>590</v>
      </c>
      <c r="C4" s="4" t="n">
        <v>681</v>
      </c>
    </row>
    <row r="5" spans="1:3">
      <c r="A5" s="3" t="s">
        <v>877</v>
      </c>
      <c r="B5" s="4" t="n">
        <v>1052</v>
      </c>
      <c r="C5" s="4" t="n">
        <v>540</v>
      </c>
    </row>
    <row r="6" spans="1:3">
      <c r="A6" s="3" t="s">
        <v>878</v>
      </c>
      <c r="B6" s="4" t="n">
        <v>1642</v>
      </c>
      <c r="C6" s="4" t="n">
        <v>1221</v>
      </c>
    </row>
    <row r="7" spans="1:3">
      <c r="A7" s="3" t="s">
        <v>879</v>
      </c>
      <c r="B7" s="4" t="n">
        <v>795</v>
      </c>
      <c r="C7" s="4" t="n">
        <v>601</v>
      </c>
    </row>
    <row r="8" spans="1:3">
      <c r="A8" s="3" t="s">
        <v>880</v>
      </c>
      <c r="B8" s="4" t="n">
        <v>260</v>
      </c>
      <c r="C8" s="4" t="n">
        <v>312</v>
      </c>
    </row>
    <row r="9" spans="1:3">
      <c r="A9" s="3" t="s">
        <v>881</v>
      </c>
      <c r="B9" s="4" t="n">
        <v>1055</v>
      </c>
      <c r="C9" s="4" t="n">
        <v>913</v>
      </c>
    </row>
    <row r="10" spans="1:3">
      <c r="A10" s="3" t="s">
        <v>882</v>
      </c>
      <c r="B10" s="4" t="n">
        <v>24</v>
      </c>
      <c r="C10" s="4" t="n">
        <v>19</v>
      </c>
    </row>
    <row r="11" spans="1:3">
      <c r="A11" s="3" t="s">
        <v>883</v>
      </c>
      <c r="B11" s="4" t="n">
        <v>100</v>
      </c>
      <c r="C11" s="4" t="n">
        <v>59</v>
      </c>
    </row>
    <row r="12" spans="1:3">
      <c r="A12" s="3" t="s">
        <v>884</v>
      </c>
    </row>
    <row r="13" spans="1:3">
      <c r="A13" s="5" t="s">
        <v>858</v>
      </c>
    </row>
    <row r="14" spans="1:3">
      <c r="A14" s="3" t="s">
        <v>875</v>
      </c>
      <c r="B14" s="4" t="n">
        <v>13849</v>
      </c>
      <c r="C14" s="4" t="n">
        <v>15972</v>
      </c>
    </row>
    <row r="15" spans="1:3">
      <c r="A15" s="3" t="s">
        <v>885</v>
      </c>
    </row>
    <row r="16" spans="1:3">
      <c r="A16" s="5" t="s">
        <v>858</v>
      </c>
    </row>
    <row r="17" spans="1:3">
      <c r="A17" s="3" t="s">
        <v>875</v>
      </c>
      <c r="B17" s="4" t="n">
        <v>25235</v>
      </c>
      <c r="C17" s="4" t="n">
        <v>22989</v>
      </c>
    </row>
    <row r="18" spans="1:3">
      <c r="A18" s="3" t="s">
        <v>886</v>
      </c>
    </row>
    <row r="19" spans="1:3">
      <c r="A19" s="5" t="s">
        <v>858</v>
      </c>
    </row>
    <row r="20" spans="1:3">
      <c r="A20" s="3" t="s">
        <v>875</v>
      </c>
      <c r="B20" s="4" t="n">
        <v>559</v>
      </c>
      <c r="C20" s="4" t="n">
        <v>327</v>
      </c>
    </row>
    <row r="21" spans="1:3">
      <c r="A21" s="3" t="s">
        <v>868</v>
      </c>
    </row>
    <row r="22" spans="1:3">
      <c r="A22" s="5" t="s">
        <v>858</v>
      </c>
    </row>
    <row r="23" spans="1:3">
      <c r="A23" s="3" t="s">
        <v>875</v>
      </c>
      <c r="B23" s="4" t="n">
        <v>22383</v>
      </c>
      <c r="C23" s="4" t="n">
        <v>20695</v>
      </c>
    </row>
    <row r="24" spans="1:3">
      <c r="A24" s="3" t="s">
        <v>872</v>
      </c>
    </row>
    <row r="25" spans="1:3">
      <c r="A25" s="5" t="s">
        <v>858</v>
      </c>
    </row>
    <row r="26" spans="1:3">
      <c r="A26" s="3" t="s">
        <v>875</v>
      </c>
      <c r="B26" s="4" t="n">
        <v>7203</v>
      </c>
      <c r="C26" s="4" t="n">
        <v>5235</v>
      </c>
    </row>
    <row r="27" spans="1:3">
      <c r="A27" s="3" t="s">
        <v>887</v>
      </c>
    </row>
    <row r="28" spans="1:3">
      <c r="A28" s="5" t="s">
        <v>858</v>
      </c>
    </row>
    <row r="29" spans="1:3">
      <c r="A29" s="3" t="s">
        <v>875</v>
      </c>
      <c r="B29" s="4" t="n">
        <v>64523</v>
      </c>
      <c r="C29" s="4" t="n">
        <v>76904</v>
      </c>
    </row>
    <row r="30" spans="1:3">
      <c r="A30" s="3" t="s">
        <v>871</v>
      </c>
    </row>
    <row r="31" spans="1:3">
      <c r="A31" s="5" t="s">
        <v>858</v>
      </c>
    </row>
    <row r="32" spans="1:3">
      <c r="A32" s="3" t="s">
        <v>875</v>
      </c>
      <c r="B32" s="4" t="n">
        <v>426</v>
      </c>
      <c r="C32" s="4" t="n">
        <v>638</v>
      </c>
    </row>
    <row r="33" spans="1:3">
      <c r="A33" s="3" t="s">
        <v>888</v>
      </c>
    </row>
    <row r="34" spans="1:3">
      <c r="A34" s="5" t="s">
        <v>858</v>
      </c>
    </row>
    <row r="35" spans="1:3">
      <c r="A35" s="3" t="s">
        <v>889</v>
      </c>
      <c r="B35" s="4" t="n">
        <v>1642</v>
      </c>
      <c r="C35" s="4" t="n">
        <v>1221</v>
      </c>
    </row>
    <row r="36" spans="1:3">
      <c r="A36" s="3" t="s">
        <v>890</v>
      </c>
      <c r="B36" s="4" t="n">
        <v>1055</v>
      </c>
      <c r="C36" s="4" t="n">
        <v>913</v>
      </c>
    </row>
    <row r="37" spans="1:3">
      <c r="A37" s="3" t="s">
        <v>891</v>
      </c>
      <c r="B37" s="4" t="n">
        <v>536</v>
      </c>
      <c r="C37" s="4" t="n">
        <v>434</v>
      </c>
    </row>
    <row r="38" spans="1:3">
      <c r="A38" s="3" t="s">
        <v>892</v>
      </c>
      <c r="B38" s="4" t="n">
        <v>536</v>
      </c>
      <c r="C38" s="4" t="n">
        <v>434</v>
      </c>
    </row>
    <row r="39" spans="1:3">
      <c r="A39" s="3" t="s">
        <v>893</v>
      </c>
    </row>
    <row r="40" spans="1:3">
      <c r="A40" s="5" t="s">
        <v>858</v>
      </c>
    </row>
    <row r="41" spans="1:3">
      <c r="A41" s="3" t="s">
        <v>889</v>
      </c>
      <c r="B41" s="4" t="n">
        <v>113</v>
      </c>
      <c r="C41" s="4" t="n">
        <v>391</v>
      </c>
    </row>
    <row r="42" spans="1:3">
      <c r="A42" s="3" t="s">
        <v>890</v>
      </c>
      <c r="B42" s="4" t="n">
        <v>208</v>
      </c>
      <c r="C42" s="4" t="n">
        <v>110</v>
      </c>
    </row>
    <row r="43" spans="1:3">
      <c r="A43" s="3" t="s">
        <v>894</v>
      </c>
    </row>
    <row r="44" spans="1:3">
      <c r="A44" s="5" t="s">
        <v>858</v>
      </c>
    </row>
    <row r="45" spans="1:3">
      <c r="A45" s="3" t="s">
        <v>889</v>
      </c>
      <c r="B45" s="4" t="n">
        <v>789</v>
      </c>
      <c r="C45" s="4" t="n">
        <v>158</v>
      </c>
    </row>
    <row r="46" spans="1:3">
      <c r="A46" s="3" t="s">
        <v>890</v>
      </c>
      <c r="B46" s="4" t="n">
        <v>10</v>
      </c>
      <c r="C46" s="4" t="n">
        <v>208</v>
      </c>
    </row>
    <row r="47" spans="1:3">
      <c r="A47" s="3" t="s">
        <v>895</v>
      </c>
    </row>
    <row r="48" spans="1:3">
      <c r="A48" s="5" t="s">
        <v>858</v>
      </c>
    </row>
    <row r="49" spans="1:3">
      <c r="A49" s="3" t="s">
        <v>889</v>
      </c>
      <c r="B49" s="4" t="n">
        <v>0</v>
      </c>
      <c r="C49" s="4" t="n">
        <v>0</v>
      </c>
    </row>
    <row r="50" spans="1:3">
      <c r="A50" s="3" t="s">
        <v>890</v>
      </c>
      <c r="B50" s="4" t="n">
        <v>56</v>
      </c>
      <c r="C50" s="4" t="n">
        <v>20</v>
      </c>
    </row>
    <row r="51" spans="1:3">
      <c r="A51" s="3" t="s">
        <v>896</v>
      </c>
    </row>
    <row r="52" spans="1:3">
      <c r="A52" s="5" t="s">
        <v>858</v>
      </c>
    </row>
    <row r="53" spans="1:3">
      <c r="A53" s="3" t="s">
        <v>889</v>
      </c>
      <c r="B53" s="4" t="n">
        <v>340</v>
      </c>
      <c r="C53" s="4" t="n">
        <v>202</v>
      </c>
    </row>
    <row r="54" spans="1:3">
      <c r="A54" s="3" t="s">
        <v>890</v>
      </c>
      <c r="B54" s="4" t="n">
        <v>154</v>
      </c>
      <c r="C54" s="4" t="n">
        <v>99</v>
      </c>
    </row>
    <row r="55" spans="1:3">
      <c r="A55" s="3" t="s">
        <v>897</v>
      </c>
    </row>
    <row r="56" spans="1:3">
      <c r="A56" s="5" t="s">
        <v>858</v>
      </c>
    </row>
    <row r="57" spans="1:3">
      <c r="A57" s="3" t="s">
        <v>889</v>
      </c>
      <c r="B57" s="4" t="n">
        <v>127</v>
      </c>
      <c r="C57" s="4" t="n">
        <v>232</v>
      </c>
    </row>
    <row r="58" spans="1:3">
      <c r="A58" s="3" t="s">
        <v>890</v>
      </c>
      <c r="B58" s="4" t="n">
        <v>319</v>
      </c>
      <c r="C58" s="4" t="n">
        <v>157</v>
      </c>
    </row>
    <row r="59" spans="1:3">
      <c r="A59" s="3" t="s">
        <v>898</v>
      </c>
    </row>
    <row r="60" spans="1:3">
      <c r="A60" s="5" t="s">
        <v>858</v>
      </c>
    </row>
    <row r="61" spans="1:3">
      <c r="A61" s="3" t="s">
        <v>889</v>
      </c>
      <c r="B61" s="4" t="n">
        <v>271</v>
      </c>
      <c r="C61" s="4" t="n">
        <v>235</v>
      </c>
    </row>
    <row r="62" spans="1:3">
      <c r="A62" s="3" t="s">
        <v>890</v>
      </c>
      <c r="B62" s="4" t="n">
        <v>290</v>
      </c>
      <c r="C62" s="4" t="n">
        <v>274</v>
      </c>
    </row>
    <row r="63" spans="1:3">
      <c r="A63" s="3" t="s">
        <v>899</v>
      </c>
    </row>
    <row r="64" spans="1:3">
      <c r="A64" s="5" t="s">
        <v>858</v>
      </c>
    </row>
    <row r="65" spans="1:3">
      <c r="A65" s="3" t="s">
        <v>889</v>
      </c>
      <c r="B65" s="4" t="n">
        <v>2</v>
      </c>
      <c r="C65" s="4" t="n">
        <v>3</v>
      </c>
    </row>
    <row r="66" spans="1:3">
      <c r="A66" s="3" t="s">
        <v>890</v>
      </c>
      <c r="B66" s="6" t="n">
        <v>18</v>
      </c>
      <c r="C66" s="6" t="n">
        <v>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900</v>
      </c>
      <c r="B1" s="2" t="s">
        <v>1</v>
      </c>
      <c r="C1" s="2" t="s">
        <v>2</v>
      </c>
    </row>
    <row r="2" spans="1:5">
      <c r="B2" s="2" t="s">
        <v>3</v>
      </c>
      <c r="C2" s="2" t="s">
        <v>3</v>
      </c>
      <c r="D2" s="2" t="s">
        <v>901</v>
      </c>
      <c r="E2" s="2" t="s">
        <v>433</v>
      </c>
    </row>
    <row r="3" spans="1:5">
      <c r="A3" s="3" t="s">
        <v>120</v>
      </c>
    </row>
    <row r="4" spans="1:5">
      <c r="A4" s="5" t="s">
        <v>902</v>
      </c>
    </row>
    <row r="5" spans="1:5">
      <c r="A5" s="3" t="s">
        <v>681</v>
      </c>
      <c r="B5" s="6" t="n">
        <v>929</v>
      </c>
      <c r="C5" s="6" t="n">
        <v>291</v>
      </c>
    </row>
    <row r="6" spans="1:5">
      <c r="A6" s="3" t="s">
        <v>903</v>
      </c>
      <c r="B6" s="4" t="n">
        <v>173</v>
      </c>
      <c r="C6" s="4" t="n">
        <v>1181</v>
      </c>
    </row>
    <row r="7" spans="1:5">
      <c r="A7" s="3" t="s">
        <v>904</v>
      </c>
      <c r="B7" s="4" t="n">
        <v>-334</v>
      </c>
      <c r="C7" s="4" t="n">
        <v>-692</v>
      </c>
    </row>
    <row r="8" spans="1:5">
      <c r="A8" s="3" t="s">
        <v>129</v>
      </c>
      <c r="B8" s="4" t="n">
        <v>-39</v>
      </c>
      <c r="C8" s="4" t="n">
        <v>-51</v>
      </c>
    </row>
    <row r="9" spans="1:5">
      <c r="A9" s="3" t="s">
        <v>684</v>
      </c>
      <c r="B9" s="4" t="n">
        <v>729</v>
      </c>
      <c r="C9" s="4" t="n">
        <v>729</v>
      </c>
    </row>
    <row r="10" spans="1:5">
      <c r="A10" s="3" t="s">
        <v>905</v>
      </c>
    </row>
    <row r="11" spans="1:5">
      <c r="A11" s="5" t="s">
        <v>902</v>
      </c>
    </row>
    <row r="12" spans="1:5">
      <c r="A12" s="3" t="s">
        <v>906</v>
      </c>
      <c r="B12" s="4" t="n">
        <v>821</v>
      </c>
      <c r="C12" s="4" t="n">
        <v>1400</v>
      </c>
    </row>
    <row r="13" spans="1:5">
      <c r="A13" s="3" t="s">
        <v>907</v>
      </c>
    </row>
    <row r="14" spans="1:5">
      <c r="A14" s="5" t="s">
        <v>902</v>
      </c>
    </row>
    <row r="15" spans="1:5">
      <c r="A15" s="3" t="s">
        <v>906</v>
      </c>
      <c r="B15" s="4" t="n">
        <v>49</v>
      </c>
      <c r="C15" s="4" t="n">
        <v>244</v>
      </c>
    </row>
    <row r="16" spans="1:5">
      <c r="A16" s="3" t="s">
        <v>908</v>
      </c>
    </row>
    <row r="17" spans="1:5">
      <c r="A17" s="5" t="s">
        <v>902</v>
      </c>
    </row>
    <row r="18" spans="1:5">
      <c r="A18" s="3" t="s">
        <v>909</v>
      </c>
      <c r="B18" s="4" t="n">
        <v>3000</v>
      </c>
      <c r="C18" s="4" t="n">
        <v>3000</v>
      </c>
    </row>
    <row r="19" spans="1:5">
      <c r="A19" s="3" t="s">
        <v>910</v>
      </c>
    </row>
    <row r="20" spans="1:5">
      <c r="A20" s="5" t="s">
        <v>902</v>
      </c>
    </row>
    <row r="21" spans="1:5">
      <c r="A21" s="3" t="s">
        <v>909</v>
      </c>
      <c r="B21" s="6" t="n">
        <v>3500</v>
      </c>
      <c r="C21" s="6" t="n">
        <v>3500</v>
      </c>
    </row>
    <row r="22" spans="1:5">
      <c r="A22" s="3" t="s">
        <v>911</v>
      </c>
    </row>
    <row r="23" spans="1:5">
      <c r="A23" s="5" t="s">
        <v>902</v>
      </c>
    </row>
    <row r="24" spans="1:5">
      <c r="A24" s="3" t="s">
        <v>912</v>
      </c>
      <c r="B24" s="3" t="s">
        <v>913</v>
      </c>
      <c r="C24" s="3" t="s">
        <v>913</v>
      </c>
      <c r="E24" s="3" t="s">
        <v>914</v>
      </c>
    </row>
    <row r="25" spans="1:5">
      <c r="A25" s="3" t="s">
        <v>915</v>
      </c>
      <c r="D25" s="3" t="s">
        <v>91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17</v>
      </c>
      <c r="B1" s="2" t="s">
        <v>1</v>
      </c>
    </row>
    <row r="2" spans="1:4">
      <c r="B2" s="2" t="s">
        <v>448</v>
      </c>
      <c r="C2" s="2" t="s">
        <v>901</v>
      </c>
      <c r="D2" s="2" t="s">
        <v>138</v>
      </c>
    </row>
    <row r="3" spans="1:4">
      <c r="A3" s="5" t="s">
        <v>918</v>
      </c>
    </row>
    <row r="4" spans="1:4">
      <c r="A4" s="3" t="s">
        <v>919</v>
      </c>
      <c r="D4" s="3" t="s">
        <v>920</v>
      </c>
    </row>
    <row r="5" spans="1:4">
      <c r="A5" s="3" t="s">
        <v>921</v>
      </c>
      <c r="D5" s="6" t="n">
        <v>100</v>
      </c>
    </row>
    <row r="6" spans="1:4">
      <c r="A6" s="3" t="s">
        <v>922</v>
      </c>
      <c r="B6" s="6" t="n">
        <v>135</v>
      </c>
    </row>
    <row r="7" spans="1:4">
      <c r="A7" s="3" t="s">
        <v>923</v>
      </c>
      <c r="B7" s="6" t="n">
        <v>35</v>
      </c>
    </row>
    <row r="8" spans="1:4">
      <c r="A8" s="3" t="s">
        <v>915</v>
      </c>
      <c r="C8" s="3" t="s">
        <v>91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924</v>
      </c>
      <c r="B1" s="2" t="s">
        <v>3</v>
      </c>
    </row>
    <row r="2" spans="1:2">
      <c r="A2" s="5" t="s">
        <v>925</v>
      </c>
    </row>
    <row r="3" spans="1:2">
      <c r="A3" s="3" t="s">
        <v>926</v>
      </c>
      <c r="B3" s="3" t="s">
        <v>916</v>
      </c>
    </row>
    <row r="4" spans="1:2">
      <c r="A4" s="3" t="s">
        <v>927</v>
      </c>
    </row>
    <row r="5" spans="1:2">
      <c r="A5" s="5" t="s">
        <v>925</v>
      </c>
    </row>
    <row r="6" spans="1:2">
      <c r="A6" s="3" t="s">
        <v>912</v>
      </c>
      <c r="B6" s="3" t="s">
        <v>91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28</v>
      </c>
      <c r="B1" s="2" t="s">
        <v>1</v>
      </c>
      <c r="C1" s="2" t="s">
        <v>2</v>
      </c>
    </row>
    <row r="2" spans="1:4">
      <c r="B2" s="2" t="s">
        <v>3</v>
      </c>
      <c r="C2" s="2" t="s">
        <v>3</v>
      </c>
      <c r="D2" s="2" t="s">
        <v>62</v>
      </c>
    </row>
    <row r="3" spans="1:4">
      <c r="A3" s="5" t="s">
        <v>929</v>
      </c>
    </row>
    <row r="4" spans="1:4">
      <c r="A4" s="3" t="s">
        <v>930</v>
      </c>
      <c r="C4" s="6" t="n">
        <v>799</v>
      </c>
      <c r="D4" s="6" t="n">
        <v>0</v>
      </c>
    </row>
    <row r="5" spans="1:4">
      <c r="A5" s="3" t="s">
        <v>931</v>
      </c>
    </row>
    <row r="6" spans="1:4">
      <c r="A6" s="5" t="s">
        <v>932</v>
      </c>
    </row>
    <row r="7" spans="1:4">
      <c r="A7" s="3" t="s">
        <v>933</v>
      </c>
      <c r="B7" s="6" t="n">
        <v>286</v>
      </c>
      <c r="C7" s="4" t="n">
        <v>286</v>
      </c>
    </row>
    <row r="8" spans="1:4">
      <c r="A8" s="3" t="s">
        <v>144</v>
      </c>
      <c r="B8" s="4" t="n">
        <v>289</v>
      </c>
      <c r="C8" s="4" t="n">
        <v>289</v>
      </c>
    </row>
    <row r="9" spans="1:4">
      <c r="A9" s="3" t="s">
        <v>146</v>
      </c>
      <c r="B9" s="4" t="n">
        <v>149</v>
      </c>
      <c r="C9" s="4" t="n">
        <v>149</v>
      </c>
    </row>
    <row r="10" spans="1:4">
      <c r="A10" s="3" t="s">
        <v>150</v>
      </c>
      <c r="B10" s="4" t="n">
        <v>280</v>
      </c>
      <c r="C10" s="4" t="n">
        <v>280</v>
      </c>
    </row>
    <row r="11" spans="1:4">
      <c r="A11" s="3" t="s">
        <v>153</v>
      </c>
      <c r="B11" s="4" t="n">
        <v>12</v>
      </c>
      <c r="C11" s="4" t="n">
        <v>12</v>
      </c>
    </row>
    <row r="12" spans="1:4">
      <c r="A12" s="3" t="s">
        <v>934</v>
      </c>
      <c r="B12" s="4" t="n">
        <v>1016</v>
      </c>
      <c r="C12" s="4" t="n">
        <v>1016</v>
      </c>
    </row>
    <row r="13" spans="1:4">
      <c r="A13" s="3" t="s">
        <v>935</v>
      </c>
      <c r="B13" s="4" t="n">
        <v>-204</v>
      </c>
      <c r="C13" s="4" t="n">
        <v>-204</v>
      </c>
    </row>
    <row r="14" spans="1:4">
      <c r="A14" s="3" t="s">
        <v>936</v>
      </c>
      <c r="B14" s="4" t="n">
        <v>812</v>
      </c>
      <c r="C14" s="4" t="n">
        <v>812</v>
      </c>
    </row>
    <row r="15" spans="1:4">
      <c r="A15" s="5" t="s">
        <v>929</v>
      </c>
    </row>
    <row r="16" spans="1:4">
      <c r="A16" s="3" t="s">
        <v>156</v>
      </c>
      <c r="B16" s="4" t="n">
        <v>573</v>
      </c>
      <c r="C16" s="4" t="n">
        <v>573</v>
      </c>
    </row>
    <row r="17" spans="1:4">
      <c r="A17" s="3" t="s">
        <v>763</v>
      </c>
      <c r="B17" s="4" t="n">
        <v>74</v>
      </c>
      <c r="C17" s="4" t="n">
        <v>74</v>
      </c>
    </row>
    <row r="18" spans="1:4">
      <c r="A18" s="3" t="s">
        <v>773</v>
      </c>
      <c r="B18" s="4" t="n">
        <v>92</v>
      </c>
      <c r="C18" s="4" t="n">
        <v>92</v>
      </c>
    </row>
    <row r="19" spans="1:4">
      <c r="A19" s="3" t="s">
        <v>764</v>
      </c>
      <c r="B19" s="4" t="n">
        <v>28</v>
      </c>
      <c r="C19" s="4" t="n">
        <v>28</v>
      </c>
    </row>
    <row r="20" spans="1:4">
      <c r="A20" s="3" t="s">
        <v>937</v>
      </c>
      <c r="B20" s="4" t="n">
        <v>767</v>
      </c>
      <c r="C20" s="4" t="n">
        <v>767</v>
      </c>
    </row>
    <row r="21" spans="1:4">
      <c r="A21" s="3" t="s">
        <v>938</v>
      </c>
      <c r="B21" s="4" t="n">
        <v>-243</v>
      </c>
      <c r="C21" s="4" t="n">
        <v>-243</v>
      </c>
    </row>
    <row r="22" spans="1:4">
      <c r="A22" s="3" t="s">
        <v>939</v>
      </c>
      <c r="B22" s="4" t="n">
        <v>524</v>
      </c>
      <c r="C22" s="6" t="n">
        <v>524</v>
      </c>
    </row>
    <row r="23" spans="1:4">
      <c r="A23" s="3" t="s">
        <v>930</v>
      </c>
      <c r="B23" s="6" t="n">
        <v>799</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40</v>
      </c>
      <c r="B1" s="2" t="s">
        <v>1</v>
      </c>
      <c r="D1" s="2" t="s">
        <v>2</v>
      </c>
    </row>
    <row r="2" spans="1:6">
      <c r="B2" s="2" t="s">
        <v>3</v>
      </c>
      <c r="C2" s="2" t="s">
        <v>62</v>
      </c>
      <c r="D2" s="2" t="s">
        <v>3</v>
      </c>
      <c r="E2" s="2" t="s">
        <v>62</v>
      </c>
      <c r="F2" s="2" t="s">
        <v>138</v>
      </c>
    </row>
    <row r="3" spans="1:6">
      <c r="A3" s="5" t="s">
        <v>941</v>
      </c>
    </row>
    <row r="4" spans="1:6">
      <c r="A4" s="3" t="s">
        <v>942</v>
      </c>
      <c r="B4" s="6" t="n">
        <v>-137</v>
      </c>
    </row>
    <row r="5" spans="1:6">
      <c r="A5" s="5" t="s">
        <v>132</v>
      </c>
    </row>
    <row r="6" spans="1:6">
      <c r="A6" s="3" t="s">
        <v>943</v>
      </c>
      <c r="B6" s="4" t="n">
        <v>-7842</v>
      </c>
      <c r="D6" s="6" t="n">
        <v>-7842</v>
      </c>
      <c r="F6" s="6" t="n">
        <v>-7366</v>
      </c>
    </row>
    <row r="7" spans="1:6">
      <c r="A7" s="3" t="s">
        <v>944</v>
      </c>
    </row>
    <row r="8" spans="1:6">
      <c r="A8" s="5" t="s">
        <v>945</v>
      </c>
    </row>
    <row r="9" spans="1:6">
      <c r="A9" s="3" t="s">
        <v>681</v>
      </c>
      <c r="B9" s="4" t="n">
        <v>-4684</v>
      </c>
      <c r="C9" s="6" t="n">
        <v>-4577</v>
      </c>
      <c r="D9" s="4" t="n">
        <v>-4800</v>
      </c>
      <c r="E9" s="6" t="n">
        <v>-4277</v>
      </c>
    </row>
    <row r="10" spans="1:6">
      <c r="A10" s="3" t="s">
        <v>946</v>
      </c>
      <c r="B10" s="4" t="n">
        <v>-301</v>
      </c>
      <c r="C10" s="4" t="n">
        <v>-136</v>
      </c>
      <c r="D10" s="4" t="n">
        <v>-169</v>
      </c>
      <c r="E10" s="4" t="n">
        <v>-419</v>
      </c>
    </row>
    <row r="11" spans="1:6">
      <c r="A11" s="3" t="s">
        <v>947</v>
      </c>
      <c r="B11" s="4" t="n">
        <v>58</v>
      </c>
      <c r="C11" s="4" t="n">
        <v>-2</v>
      </c>
      <c r="D11" s="4" t="n">
        <v>74</v>
      </c>
      <c r="E11" s="4" t="n">
        <v>17</v>
      </c>
    </row>
    <row r="12" spans="1:6">
      <c r="A12" s="3" t="s">
        <v>948</v>
      </c>
      <c r="B12" s="4" t="n">
        <v>-359</v>
      </c>
      <c r="C12" s="4" t="n">
        <v>-134</v>
      </c>
      <c r="D12" s="4" t="n">
        <v>-243</v>
      </c>
      <c r="E12" s="4" t="n">
        <v>-436</v>
      </c>
    </row>
    <row r="13" spans="1:6">
      <c r="A13" s="3" t="s">
        <v>949</v>
      </c>
      <c r="B13" s="4" t="n">
        <v>-1</v>
      </c>
      <c r="C13" s="4" t="n">
        <v>1</v>
      </c>
      <c r="D13" s="4" t="n">
        <v>-1</v>
      </c>
      <c r="E13" s="4" t="n">
        <v>3</v>
      </c>
    </row>
    <row r="14" spans="1:6">
      <c r="A14" s="3" t="s">
        <v>950</v>
      </c>
      <c r="B14" s="4" t="n">
        <v>-360</v>
      </c>
      <c r="C14" s="4" t="n">
        <v>-133</v>
      </c>
      <c r="D14" s="4" t="n">
        <v>-244</v>
      </c>
      <c r="E14" s="4" t="n">
        <v>-433</v>
      </c>
    </row>
    <row r="15" spans="1:6">
      <c r="A15" s="3" t="s">
        <v>684</v>
      </c>
      <c r="B15" s="4" t="n">
        <v>-5044</v>
      </c>
      <c r="C15" s="4" t="n">
        <v>-4710</v>
      </c>
      <c r="D15" s="4" t="n">
        <v>-5044</v>
      </c>
      <c r="E15" s="4" t="n">
        <v>-4710</v>
      </c>
    </row>
    <row r="16" spans="1:6">
      <c r="A16" s="5" t="s">
        <v>951</v>
      </c>
    </row>
    <row r="17" spans="1:6">
      <c r="A17" s="3" t="s">
        <v>681</v>
      </c>
      <c r="B17" s="4" t="n">
        <v>63</v>
      </c>
      <c r="C17" s="4" t="n">
        <v>-103</v>
      </c>
      <c r="D17" s="4" t="n">
        <v>-59</v>
      </c>
      <c r="E17" s="4" t="n">
        <v>-48</v>
      </c>
    </row>
    <row r="18" spans="1:6">
      <c r="A18" s="3" t="s">
        <v>952</v>
      </c>
      <c r="B18" s="4" t="n">
        <v>15</v>
      </c>
      <c r="C18" s="4" t="n">
        <v>-7</v>
      </c>
      <c r="D18" s="4" t="n">
        <v>169</v>
      </c>
      <c r="E18" s="4" t="n">
        <v>-91</v>
      </c>
    </row>
    <row r="19" spans="1:6">
      <c r="A19" s="3" t="s">
        <v>947</v>
      </c>
      <c r="B19" s="4" t="n">
        <v>4</v>
      </c>
      <c r="C19" s="4" t="n">
        <v>-1</v>
      </c>
      <c r="D19" s="4" t="n">
        <v>40</v>
      </c>
      <c r="E19" s="4" t="n">
        <v>-22</v>
      </c>
    </row>
    <row r="20" spans="1:6">
      <c r="A20" s="3" t="s">
        <v>953</v>
      </c>
      <c r="B20" s="4" t="n">
        <v>11</v>
      </c>
      <c r="C20" s="4" t="n">
        <v>-6</v>
      </c>
      <c r="D20" s="4" t="n">
        <v>129</v>
      </c>
      <c r="E20" s="4" t="n">
        <v>-69</v>
      </c>
    </row>
    <row r="21" spans="1:6">
      <c r="A21" s="3" t="s">
        <v>954</v>
      </c>
      <c r="B21" s="4" t="n">
        <v>-3</v>
      </c>
      <c r="C21" s="4" t="n">
        <v>4</v>
      </c>
      <c r="D21" s="4" t="n">
        <v>2</v>
      </c>
      <c r="E21" s="4" t="n">
        <v>14</v>
      </c>
    </row>
    <row r="22" spans="1:6">
      <c r="A22" s="3" t="s">
        <v>947</v>
      </c>
      <c r="B22" s="4" t="n">
        <v>0</v>
      </c>
      <c r="C22" s="4" t="n">
        <v>0</v>
      </c>
      <c r="D22" s="4" t="n">
        <v>1</v>
      </c>
      <c r="E22" s="4" t="n">
        <v>2</v>
      </c>
    </row>
    <row r="23" spans="1:6">
      <c r="A23" s="3" t="s">
        <v>955</v>
      </c>
      <c r="B23" s="4" t="n">
        <v>-3</v>
      </c>
      <c r="C23" s="4" t="n">
        <v>4</v>
      </c>
      <c r="D23" s="4" t="n">
        <v>1</v>
      </c>
      <c r="E23" s="4" t="n">
        <v>12</v>
      </c>
    </row>
    <row r="24" spans="1:6">
      <c r="A24" s="3" t="s">
        <v>950</v>
      </c>
      <c r="B24" s="4" t="n">
        <v>8</v>
      </c>
      <c r="C24" s="4" t="n">
        <v>-2</v>
      </c>
      <c r="D24" s="4" t="n">
        <v>130</v>
      </c>
      <c r="E24" s="4" t="n">
        <v>-57</v>
      </c>
    </row>
    <row r="25" spans="1:6">
      <c r="A25" s="3" t="s">
        <v>684</v>
      </c>
      <c r="B25" s="4" t="n">
        <v>71</v>
      </c>
      <c r="C25" s="4" t="n">
        <v>-105</v>
      </c>
      <c r="D25" s="4" t="n">
        <v>71</v>
      </c>
      <c r="E25" s="4" t="n">
        <v>-105</v>
      </c>
    </row>
    <row r="26" spans="1:6">
      <c r="A26" s="5" t="s">
        <v>941</v>
      </c>
    </row>
    <row r="27" spans="1:6">
      <c r="A27" s="3" t="s">
        <v>681</v>
      </c>
      <c r="B27" s="4" t="n">
        <v>-128</v>
      </c>
      <c r="C27" s="4" t="n">
        <v>103</v>
      </c>
      <c r="D27" s="4" t="n">
        <v>201</v>
      </c>
      <c r="E27" s="4" t="n">
        <v>18</v>
      </c>
    </row>
    <row r="28" spans="1:6">
      <c r="A28" s="3" t="s">
        <v>952</v>
      </c>
      <c r="B28" s="4" t="n">
        <v>-100</v>
      </c>
      <c r="C28" s="4" t="n">
        <v>-91</v>
      </c>
      <c r="D28" s="4" t="n">
        <v>-442</v>
      </c>
      <c r="E28" s="4" t="n">
        <v>30</v>
      </c>
    </row>
    <row r="29" spans="1:6">
      <c r="A29" s="3" t="s">
        <v>947</v>
      </c>
      <c r="B29" s="4" t="n">
        <v>-17</v>
      </c>
      <c r="C29" s="4" t="n">
        <v>-21</v>
      </c>
      <c r="D29" s="4" t="n">
        <v>-95</v>
      </c>
      <c r="E29" s="4" t="n">
        <v>8</v>
      </c>
    </row>
    <row r="30" spans="1:6">
      <c r="A30" s="3" t="s">
        <v>953</v>
      </c>
      <c r="B30" s="4" t="n">
        <v>-83</v>
      </c>
      <c r="C30" s="4" t="n">
        <v>-70</v>
      </c>
      <c r="D30" s="4" t="n">
        <v>-347</v>
      </c>
      <c r="E30" s="4" t="n">
        <v>22</v>
      </c>
    </row>
    <row r="31" spans="1:6">
      <c r="A31" s="3" t="s">
        <v>954</v>
      </c>
      <c r="B31" s="4" t="n">
        <v>18</v>
      </c>
      <c r="C31" s="4" t="n">
        <v>-45</v>
      </c>
      <c r="D31" s="4" t="n">
        <v>-69</v>
      </c>
      <c r="E31" s="4" t="n">
        <v>-50</v>
      </c>
    </row>
    <row r="32" spans="1:6">
      <c r="A32" s="3" t="s">
        <v>947</v>
      </c>
      <c r="B32" s="4" t="n">
        <v>4</v>
      </c>
      <c r="C32" s="4" t="n">
        <v>-12</v>
      </c>
      <c r="D32" s="4" t="n">
        <v>-18</v>
      </c>
      <c r="E32" s="4" t="n">
        <v>-10</v>
      </c>
    </row>
    <row r="33" spans="1:6">
      <c r="A33" s="3" t="s">
        <v>955</v>
      </c>
      <c r="B33" s="4" t="n">
        <v>14</v>
      </c>
      <c r="C33" s="4" t="n">
        <v>-33</v>
      </c>
      <c r="D33" s="4" t="n">
        <v>-51</v>
      </c>
      <c r="E33" s="4" t="n">
        <v>-40</v>
      </c>
    </row>
    <row r="34" spans="1:6">
      <c r="A34" s="3" t="s">
        <v>950</v>
      </c>
      <c r="B34" s="4" t="n">
        <v>-69</v>
      </c>
      <c r="C34" s="4" t="n">
        <v>-103</v>
      </c>
      <c r="D34" s="4" t="n">
        <v>-398</v>
      </c>
      <c r="E34" s="4" t="n">
        <v>-18</v>
      </c>
    </row>
    <row r="35" spans="1:6">
      <c r="A35" s="3" t="s">
        <v>684</v>
      </c>
      <c r="B35" s="4" t="n">
        <v>-197</v>
      </c>
      <c r="C35" s="4" t="n">
        <v>0</v>
      </c>
      <c r="D35" s="4" t="n">
        <v>-197</v>
      </c>
      <c r="E35" s="4" t="n">
        <v>0</v>
      </c>
    </row>
    <row r="36" spans="1:6">
      <c r="A36" s="5" t="s">
        <v>132</v>
      </c>
    </row>
    <row r="37" spans="1:6">
      <c r="A37" s="3" t="s">
        <v>681</v>
      </c>
      <c r="B37" s="4" t="n">
        <v>-2687</v>
      </c>
      <c r="C37" s="4" t="n">
        <v>-2627</v>
      </c>
      <c r="D37" s="4" t="n">
        <v>-2708</v>
      </c>
      <c r="E37" s="4" t="n">
        <v>-2652</v>
      </c>
    </row>
    <row r="38" spans="1:6">
      <c r="A38" s="3" t="s">
        <v>738</v>
      </c>
      <c r="B38" s="4" t="n">
        <v>12</v>
      </c>
      <c r="C38" s="4" t="n">
        <v>15</v>
      </c>
      <c r="D38" s="4" t="n">
        <v>37</v>
      </c>
      <c r="E38" s="4" t="n">
        <v>44</v>
      </c>
    </row>
    <row r="39" spans="1:6">
      <c r="A39" s="3" t="s">
        <v>947</v>
      </c>
      <c r="B39" s="4" t="n">
        <v>2</v>
      </c>
      <c r="C39" s="4" t="n">
        <v>2</v>
      </c>
      <c r="D39" s="4" t="n">
        <v>7</v>
      </c>
      <c r="E39" s="4" t="n">
        <v>8</v>
      </c>
    </row>
    <row r="40" spans="1:6">
      <c r="A40" s="3" t="s">
        <v>956</v>
      </c>
      <c r="B40" s="4" t="n">
        <v>10</v>
      </c>
      <c r="C40" s="4" t="n">
        <v>13</v>
      </c>
      <c r="D40" s="4" t="n">
        <v>30</v>
      </c>
      <c r="E40" s="4" t="n">
        <v>36</v>
      </c>
    </row>
    <row r="41" spans="1:6">
      <c r="A41" s="3" t="s">
        <v>957</v>
      </c>
      <c r="B41" s="4" t="n">
        <v>5</v>
      </c>
      <c r="C41" s="4" t="n">
        <v>0</v>
      </c>
      <c r="D41" s="4" t="n">
        <v>6</v>
      </c>
      <c r="E41" s="4" t="n">
        <v>2</v>
      </c>
    </row>
    <row r="42" spans="1:6">
      <c r="A42" s="3" t="s">
        <v>950</v>
      </c>
      <c r="B42" s="4" t="n">
        <v>15</v>
      </c>
      <c r="C42" s="4" t="n">
        <v>13</v>
      </c>
      <c r="D42" s="4" t="n">
        <v>36</v>
      </c>
      <c r="E42" s="4" t="n">
        <v>38</v>
      </c>
    </row>
    <row r="43" spans="1:6">
      <c r="A43" s="3" t="s">
        <v>684</v>
      </c>
      <c r="B43" s="4" t="n">
        <v>-2672</v>
      </c>
      <c r="C43" s="4" t="n">
        <v>-2614</v>
      </c>
      <c r="D43" s="4" t="n">
        <v>-2672</v>
      </c>
      <c r="E43" s="4" t="n">
        <v>-2614</v>
      </c>
    </row>
    <row r="44" spans="1:6">
      <c r="A44" s="3" t="s">
        <v>943</v>
      </c>
      <c r="B44" s="6" t="n">
        <v>-7842</v>
      </c>
      <c r="C44" s="6" t="n">
        <v>-7429</v>
      </c>
      <c r="D44" s="6" t="n">
        <v>-7842</v>
      </c>
      <c r="E44" s="6" t="n">
        <v>-7429</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58</v>
      </c>
      <c r="B1" s="2" t="s">
        <v>2</v>
      </c>
    </row>
    <row r="2" spans="1:4">
      <c r="B2" s="2" t="s">
        <v>3</v>
      </c>
      <c r="C2" s="2" t="s">
        <v>62</v>
      </c>
      <c r="D2" s="2" t="s">
        <v>138</v>
      </c>
    </row>
    <row r="3" spans="1:4">
      <c r="A3" s="5" t="s">
        <v>959</v>
      </c>
    </row>
    <row r="4" spans="1:4">
      <c r="A4" s="3" t="s">
        <v>960</v>
      </c>
      <c r="B4" s="6" t="n">
        <v>874</v>
      </c>
      <c r="D4" s="6" t="n">
        <v>1163</v>
      </c>
    </row>
    <row r="5" spans="1:4">
      <c r="A5" s="3" t="s">
        <v>961</v>
      </c>
      <c r="B5" s="4" t="n">
        <v>278</v>
      </c>
      <c r="D5" s="6" t="n">
        <v>351</v>
      </c>
    </row>
    <row r="6" spans="1:4">
      <c r="A6" s="5" t="s">
        <v>962</v>
      </c>
    </row>
    <row r="7" spans="1:4">
      <c r="A7" s="3" t="s">
        <v>963</v>
      </c>
      <c r="B7" s="4" t="n">
        <v>500</v>
      </c>
    </row>
    <row r="8" spans="1:4">
      <c r="A8" s="5" t="s">
        <v>964</v>
      </c>
    </row>
    <row r="9" spans="1:4">
      <c r="A9" s="3" t="s">
        <v>681</v>
      </c>
      <c r="B9" s="4" t="n">
        <v>5137</v>
      </c>
      <c r="C9" s="6" t="n">
        <v>5296</v>
      </c>
    </row>
    <row r="10" spans="1:4">
      <c r="A10" s="3" t="s">
        <v>965</v>
      </c>
      <c r="B10" s="4" t="n">
        <v>-3395</v>
      </c>
      <c r="C10" s="4" t="n">
        <v>-3107</v>
      </c>
    </row>
    <row r="11" spans="1:4">
      <c r="A11" s="3" t="s">
        <v>966</v>
      </c>
      <c r="B11" s="4" t="n">
        <v>2180</v>
      </c>
      <c r="C11" s="4" t="n">
        <v>1832</v>
      </c>
    </row>
    <row r="12" spans="1:4">
      <c r="A12" s="3" t="s">
        <v>967</v>
      </c>
      <c r="B12" s="4" t="n">
        <v>1355</v>
      </c>
      <c r="C12" s="4" t="n">
        <v>792</v>
      </c>
    </row>
    <row r="13" spans="1:4">
      <c r="A13" s="3" t="s">
        <v>968</v>
      </c>
      <c r="B13" s="4" t="n">
        <v>-57</v>
      </c>
      <c r="C13" s="4" t="n">
        <v>-103</v>
      </c>
    </row>
    <row r="14" spans="1:4">
      <c r="A14" s="3" t="s">
        <v>684</v>
      </c>
      <c r="B14" s="4" t="n">
        <v>5220</v>
      </c>
      <c r="C14" s="6" t="n">
        <v>4710</v>
      </c>
    </row>
    <row r="15" spans="1:4">
      <c r="A15" s="3" t="s">
        <v>969</v>
      </c>
    </row>
    <row r="16" spans="1:4">
      <c r="A16" s="5" t="s">
        <v>959</v>
      </c>
    </row>
    <row r="17" spans="1:4">
      <c r="A17" s="3" t="s">
        <v>960</v>
      </c>
      <c r="B17" s="4" t="n">
        <v>734</v>
      </c>
    </row>
    <row r="18" spans="1:4">
      <c r="A18" s="3" t="s">
        <v>961</v>
      </c>
      <c r="B18" s="6" t="n">
        <v>24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970</v>
      </c>
      <c r="B1" s="2" t="s">
        <v>1</v>
      </c>
      <c r="D1" s="2" t="s">
        <v>2</v>
      </c>
    </row>
    <row r="2" spans="1:6">
      <c r="B2" s="2" t="s">
        <v>3</v>
      </c>
      <c r="C2" s="2" t="s">
        <v>62</v>
      </c>
      <c r="D2" s="2" t="s">
        <v>3</v>
      </c>
      <c r="E2" s="2" t="s">
        <v>62</v>
      </c>
      <c r="F2" s="2" t="s">
        <v>138</v>
      </c>
    </row>
    <row r="3" spans="1:6">
      <c r="A3" s="5" t="s">
        <v>971</v>
      </c>
    </row>
    <row r="4" spans="1:6">
      <c r="A4" s="3" t="s">
        <v>101</v>
      </c>
      <c r="B4" s="6" t="n">
        <v>36990</v>
      </c>
      <c r="C4" s="6" t="n">
        <v>37666</v>
      </c>
      <c r="D4" s="6" t="n">
        <v>116185</v>
      </c>
      <c r="E4" s="6" t="n">
        <v>118545</v>
      </c>
    </row>
    <row r="5" spans="1:6">
      <c r="A5" s="3" t="s">
        <v>972</v>
      </c>
      <c r="B5" s="4" t="n">
        <v>-19</v>
      </c>
      <c r="C5" s="4" t="n">
        <v>1094</v>
      </c>
      <c r="D5" s="4" t="n">
        <v>1796</v>
      </c>
      <c r="E5" s="4" t="n">
        <v>4362</v>
      </c>
    </row>
    <row r="6" spans="1:6">
      <c r="A6" s="3" t="s">
        <v>973</v>
      </c>
      <c r="B6" s="4" t="n">
        <v>-16</v>
      </c>
      <c r="C6" s="4" t="n">
        <v>-32</v>
      </c>
      <c r="D6" s="4" t="n">
        <v>96</v>
      </c>
      <c r="E6" s="4" t="n">
        <v>252</v>
      </c>
    </row>
    <row r="7" spans="1:6">
      <c r="A7" s="3" t="s">
        <v>974</v>
      </c>
      <c r="B7" s="4" t="n">
        <v>37489</v>
      </c>
      <c r="C7" s="4" t="n">
        <v>36535</v>
      </c>
      <c r="D7" s="4" t="n">
        <v>37489</v>
      </c>
      <c r="E7" s="4" t="n">
        <v>36535</v>
      </c>
    </row>
    <row r="8" spans="1:6">
      <c r="A8" s="3" t="s">
        <v>154</v>
      </c>
      <c r="B8" s="4" t="n">
        <v>258157</v>
      </c>
      <c r="C8" s="4" t="n">
        <v>258966</v>
      </c>
      <c r="D8" s="4" t="n">
        <v>258157</v>
      </c>
      <c r="E8" s="4" t="n">
        <v>258966</v>
      </c>
      <c r="F8" s="6" t="n">
        <v>256540</v>
      </c>
    </row>
    <row r="9" spans="1:6">
      <c r="A9" s="3" t="s">
        <v>120</v>
      </c>
    </row>
    <row r="10" spans="1:6">
      <c r="A10" s="5" t="s">
        <v>971</v>
      </c>
    </row>
    <row r="11" spans="1:6">
      <c r="A11" s="3" t="s">
        <v>101</v>
      </c>
      <c r="B11" s="4" t="n">
        <v>33931</v>
      </c>
      <c r="C11" s="4" t="n">
        <v>34660</v>
      </c>
      <c r="D11" s="4" t="n">
        <v>106928</v>
      </c>
      <c r="E11" s="4" t="n">
        <v>109577</v>
      </c>
    </row>
    <row r="12" spans="1:6">
      <c r="A12" s="3" t="s">
        <v>972</v>
      </c>
      <c r="B12" s="4" t="n">
        <v>1329</v>
      </c>
      <c r="C12" s="4" t="n">
        <v>1402</v>
      </c>
      <c r="D12" s="4" t="n">
        <v>4711</v>
      </c>
      <c r="E12" s="4" t="n">
        <v>4291</v>
      </c>
    </row>
    <row r="13" spans="1:6">
      <c r="A13" s="3" t="s">
        <v>973</v>
      </c>
      <c r="B13" s="4" t="n">
        <v>-27</v>
      </c>
      <c r="C13" s="4" t="n">
        <v>-40</v>
      </c>
      <c r="D13" s="4" t="n">
        <v>62</v>
      </c>
      <c r="E13" s="4" t="n">
        <v>232</v>
      </c>
    </row>
    <row r="14" spans="1:6">
      <c r="A14" s="3" t="s">
        <v>974</v>
      </c>
      <c r="B14" s="4" t="n">
        <v>22194</v>
      </c>
      <c r="C14" s="4" t="n">
        <v>23595</v>
      </c>
      <c r="D14" s="4" t="n">
        <v>22194</v>
      </c>
      <c r="E14" s="4" t="n">
        <v>23595</v>
      </c>
    </row>
    <row r="15" spans="1:6">
      <c r="A15" s="3" t="s">
        <v>154</v>
      </c>
      <c r="B15" s="4" t="n">
        <v>101865</v>
      </c>
      <c r="C15" s="4" t="n">
        <v>102615</v>
      </c>
      <c r="D15" s="4" t="n">
        <v>101865</v>
      </c>
      <c r="E15" s="4" t="n">
        <v>102615</v>
      </c>
    </row>
    <row r="16" spans="1:6">
      <c r="A16" s="3" t="s">
        <v>126</v>
      </c>
    </row>
    <row r="17" spans="1:6">
      <c r="A17" s="5" t="s">
        <v>971</v>
      </c>
    </row>
    <row r="18" spans="1:6">
      <c r="A18" s="3" t="s">
        <v>101</v>
      </c>
      <c r="B18" s="4" t="n">
        <v>14</v>
      </c>
      <c r="C18" s="4" t="n">
        <v>8</v>
      </c>
      <c r="D18" s="4" t="n">
        <v>26</v>
      </c>
      <c r="E18" s="4" t="n">
        <v>18</v>
      </c>
    </row>
    <row r="19" spans="1:6">
      <c r="A19" s="3" t="s">
        <v>972</v>
      </c>
      <c r="B19" s="4" t="n">
        <v>-290</v>
      </c>
      <c r="C19" s="4" t="n">
        <v>-196</v>
      </c>
      <c r="D19" s="4" t="n">
        <v>-842</v>
      </c>
      <c r="E19" s="4" t="n">
        <v>-479</v>
      </c>
    </row>
    <row r="20" spans="1:6">
      <c r="A20" s="3" t="s">
        <v>973</v>
      </c>
      <c r="B20" s="4" t="n">
        <v>2</v>
      </c>
      <c r="C20" s="4" t="n">
        <v>0</v>
      </c>
      <c r="D20" s="4" t="n">
        <v>11</v>
      </c>
      <c r="E20" s="4" t="n">
        <v>0</v>
      </c>
    </row>
    <row r="21" spans="1:6">
      <c r="A21" s="3" t="s">
        <v>974</v>
      </c>
      <c r="B21" s="4" t="n">
        <v>135</v>
      </c>
      <c r="C21" s="4" t="n">
        <v>56</v>
      </c>
      <c r="D21" s="4" t="n">
        <v>135</v>
      </c>
      <c r="E21" s="4" t="n">
        <v>56</v>
      </c>
    </row>
    <row r="22" spans="1:6">
      <c r="A22" s="3" t="s">
        <v>154</v>
      </c>
      <c r="B22" s="4" t="n">
        <v>1193</v>
      </c>
      <c r="C22" s="4" t="n">
        <v>510</v>
      </c>
      <c r="D22" s="4" t="n">
        <v>1193</v>
      </c>
      <c r="E22" s="4" t="n">
        <v>510</v>
      </c>
    </row>
    <row r="23" spans="1:6">
      <c r="A23" s="3" t="s">
        <v>123</v>
      </c>
    </row>
    <row r="24" spans="1:6">
      <c r="A24" s="5" t="s">
        <v>971</v>
      </c>
    </row>
    <row r="25" spans="1:6">
      <c r="A25" s="3" t="s">
        <v>101</v>
      </c>
      <c r="B25" s="4" t="n">
        <v>3045</v>
      </c>
      <c r="C25" s="4" t="n">
        <v>2998</v>
      </c>
      <c r="D25" s="4" t="n">
        <v>9231</v>
      </c>
      <c r="E25" s="4" t="n">
        <v>8950</v>
      </c>
    </row>
    <row r="26" spans="1:6">
      <c r="A26" s="3" t="s">
        <v>972</v>
      </c>
      <c r="B26" s="4" t="n">
        <v>736</v>
      </c>
      <c r="C26" s="4" t="n">
        <v>678</v>
      </c>
      <c r="D26" s="4" t="n">
        <v>2368</v>
      </c>
      <c r="E26" s="4" t="n">
        <v>1964</v>
      </c>
    </row>
    <row r="27" spans="1:6">
      <c r="A27" s="3" t="s">
        <v>973</v>
      </c>
      <c r="B27" s="4" t="n">
        <v>9</v>
      </c>
      <c r="C27" s="4" t="n">
        <v>8</v>
      </c>
      <c r="D27" s="4" t="n">
        <v>23</v>
      </c>
      <c r="E27" s="4" t="n">
        <v>20</v>
      </c>
    </row>
    <row r="28" spans="1:6">
      <c r="A28" s="3" t="s">
        <v>974</v>
      </c>
      <c r="B28" s="4" t="n">
        <v>15160</v>
      </c>
      <c r="C28" s="4" t="n">
        <v>12884</v>
      </c>
      <c r="D28" s="4" t="n">
        <v>15160</v>
      </c>
      <c r="E28" s="4" t="n">
        <v>12884</v>
      </c>
    </row>
    <row r="29" spans="1:6">
      <c r="A29" s="3" t="s">
        <v>154</v>
      </c>
      <c r="B29" s="4" t="n">
        <v>160322</v>
      </c>
      <c r="C29" s="4" t="n">
        <v>159976</v>
      </c>
      <c r="D29" s="4" t="n">
        <v>160322</v>
      </c>
      <c r="E29" s="4" t="n">
        <v>159976</v>
      </c>
    </row>
    <row r="30" spans="1:6">
      <c r="A30" s="3" t="s">
        <v>975</v>
      </c>
    </row>
    <row r="31" spans="1:6">
      <c r="A31" s="5" t="s">
        <v>971</v>
      </c>
    </row>
    <row r="32" spans="1:6">
      <c r="A32" s="3" t="s">
        <v>101</v>
      </c>
      <c r="B32" s="4" t="n">
        <v>0</v>
      </c>
      <c r="C32" s="4" t="n">
        <v>0</v>
      </c>
      <c r="D32" s="4" t="n">
        <v>0</v>
      </c>
      <c r="E32" s="4" t="n">
        <v>0</v>
      </c>
    </row>
    <row r="33" spans="1:6">
      <c r="A33" s="3" t="s">
        <v>972</v>
      </c>
      <c r="B33" s="4" t="n">
        <v>18</v>
      </c>
      <c r="C33" s="4" t="n">
        <v>-216</v>
      </c>
      <c r="D33" s="4" t="n">
        <v>-343</v>
      </c>
      <c r="E33" s="4" t="n">
        <v>-231</v>
      </c>
    </row>
    <row r="34" spans="1:6">
      <c r="A34" s="3" t="s">
        <v>973</v>
      </c>
      <c r="B34" s="4" t="n">
        <v>0</v>
      </c>
      <c r="C34" s="4" t="n">
        <v>0</v>
      </c>
      <c r="D34" s="4" t="n">
        <v>0</v>
      </c>
      <c r="E34" s="4" t="n">
        <v>0</v>
      </c>
    </row>
    <row r="35" spans="1:6">
      <c r="A35" s="3" t="s">
        <v>974</v>
      </c>
      <c r="B35" s="4" t="n">
        <v>0</v>
      </c>
      <c r="C35" s="4" t="n">
        <v>0</v>
      </c>
      <c r="D35" s="4" t="n">
        <v>0</v>
      </c>
      <c r="E35" s="4" t="n">
        <v>0</v>
      </c>
    </row>
    <row r="36" spans="1:6">
      <c r="A36" s="3" t="s">
        <v>154</v>
      </c>
      <c r="B36" s="4" t="n">
        <v>0</v>
      </c>
      <c r="C36" s="4" t="n">
        <v>0</v>
      </c>
      <c r="D36" s="4" t="n">
        <v>0</v>
      </c>
      <c r="E36" s="4" t="n">
        <v>0</v>
      </c>
    </row>
    <row r="37" spans="1:6">
      <c r="A37" s="3" t="s">
        <v>976</v>
      </c>
    </row>
    <row r="38" spans="1:6">
      <c r="A38" s="5" t="s">
        <v>971</v>
      </c>
    </row>
    <row r="39" spans="1:6">
      <c r="A39" s="3" t="s">
        <v>101</v>
      </c>
      <c r="B39" s="4" t="n">
        <v>0</v>
      </c>
      <c r="C39" s="4" t="n">
        <v>0</v>
      </c>
      <c r="D39" s="4" t="n">
        <v>0</v>
      </c>
      <c r="E39" s="4" t="n">
        <v>0</v>
      </c>
    </row>
    <row r="40" spans="1:6">
      <c r="A40" s="3" t="s">
        <v>972</v>
      </c>
      <c r="B40" s="4" t="n">
        <v>-276</v>
      </c>
      <c r="C40" s="4" t="n">
        <v>-343</v>
      </c>
      <c r="D40" s="4" t="n">
        <v>-765</v>
      </c>
      <c r="E40" s="4" t="n">
        <v>-933</v>
      </c>
    </row>
    <row r="41" spans="1:6">
      <c r="A41" s="3" t="s">
        <v>973</v>
      </c>
      <c r="B41" s="4" t="n">
        <v>0</v>
      </c>
      <c r="C41" s="4" t="n">
        <v>0</v>
      </c>
      <c r="D41" s="4" t="n">
        <v>0</v>
      </c>
      <c r="E41" s="4" t="n">
        <v>0</v>
      </c>
    </row>
    <row r="42" spans="1:6">
      <c r="A42" s="3" t="s">
        <v>974</v>
      </c>
      <c r="B42" s="4" t="n">
        <v>0</v>
      </c>
      <c r="C42" s="4" t="n">
        <v>0</v>
      </c>
      <c r="D42" s="4" t="n">
        <v>0</v>
      </c>
      <c r="E42" s="4" t="n">
        <v>0</v>
      </c>
    </row>
    <row r="43" spans="1:6">
      <c r="A43" s="3" t="s">
        <v>154</v>
      </c>
      <c r="B43" s="4" t="n">
        <v>0</v>
      </c>
      <c r="C43" s="4" t="n">
        <v>0</v>
      </c>
      <c r="D43" s="4" t="n">
        <v>0</v>
      </c>
      <c r="E43" s="4" t="n">
        <v>0</v>
      </c>
    </row>
    <row r="44" spans="1:6">
      <c r="A44" s="3" t="s">
        <v>977</v>
      </c>
    </row>
    <row r="45" spans="1:6">
      <c r="A45" s="5" t="s">
        <v>971</v>
      </c>
    </row>
    <row r="46" spans="1:6">
      <c r="A46" s="3" t="s">
        <v>101</v>
      </c>
      <c r="B46" s="4" t="n">
        <v>0</v>
      </c>
      <c r="C46" s="4" t="n">
        <v>0</v>
      </c>
      <c r="D46" s="4" t="n">
        <v>0</v>
      </c>
      <c r="E46" s="4" t="n">
        <v>0</v>
      </c>
    </row>
    <row r="47" spans="1:6">
      <c r="A47" s="3" t="s">
        <v>972</v>
      </c>
      <c r="B47" s="4" t="n">
        <v>-1536</v>
      </c>
      <c r="C47" s="4" t="n">
        <v>-231</v>
      </c>
      <c r="D47" s="4" t="n">
        <v>-3333</v>
      </c>
      <c r="E47" s="4" t="n">
        <v>-250</v>
      </c>
    </row>
    <row r="48" spans="1:6">
      <c r="A48" s="3" t="s">
        <v>973</v>
      </c>
      <c r="B48" s="4" t="n">
        <v>0</v>
      </c>
      <c r="C48" s="4" t="n">
        <v>0</v>
      </c>
      <c r="D48" s="4" t="n">
        <v>0</v>
      </c>
      <c r="E48" s="4" t="n">
        <v>0</v>
      </c>
    </row>
    <row r="49" spans="1:6">
      <c r="A49" s="3" t="s">
        <v>974</v>
      </c>
      <c r="B49" s="4" t="n">
        <v>0</v>
      </c>
      <c r="C49" s="4" t="n">
        <v>0</v>
      </c>
      <c r="D49" s="4" t="n">
        <v>0</v>
      </c>
      <c r="E49" s="4" t="n">
        <v>0</v>
      </c>
    </row>
    <row r="50" spans="1:6">
      <c r="A50" s="3" t="s">
        <v>154</v>
      </c>
      <c r="B50" s="4" t="n">
        <v>0</v>
      </c>
      <c r="C50" s="4" t="n">
        <v>0</v>
      </c>
      <c r="D50" s="4" t="n">
        <v>0</v>
      </c>
      <c r="E50" s="4" t="n">
        <v>0</v>
      </c>
    </row>
    <row r="51" spans="1:6">
      <c r="A51" s="3" t="s">
        <v>978</v>
      </c>
    </row>
    <row r="52" spans="1:6">
      <c r="A52" s="5" t="s">
        <v>971</v>
      </c>
    </row>
    <row r="53" spans="1:6">
      <c r="A53" s="3" t="s">
        <v>101</v>
      </c>
      <c r="B53" s="4" t="n">
        <v>0</v>
      </c>
      <c r="C53" s="4" t="n">
        <v>0</v>
      </c>
      <c r="D53" s="4" t="n">
        <v>0</v>
      </c>
      <c r="E53" s="4" t="n">
        <v>0</v>
      </c>
    </row>
    <row r="54" spans="1:6">
      <c r="A54" s="3" t="s">
        <v>972</v>
      </c>
      <c r="B54" s="4" t="n">
        <v>0</v>
      </c>
      <c r="C54" s="4" t="n">
        <v>0</v>
      </c>
      <c r="D54" s="4" t="n">
        <v>0</v>
      </c>
      <c r="E54" s="4" t="n">
        <v>0</v>
      </c>
    </row>
    <row r="55" spans="1:6">
      <c r="A55" s="3" t="s">
        <v>973</v>
      </c>
      <c r="B55" s="4" t="n">
        <v>0</v>
      </c>
      <c r="C55" s="4" t="n">
        <v>0</v>
      </c>
      <c r="D55" s="4" t="n">
        <v>0</v>
      </c>
      <c r="E55" s="4" t="n">
        <v>0</v>
      </c>
    </row>
    <row r="56" spans="1:6">
      <c r="A56" s="3" t="s">
        <v>974</v>
      </c>
      <c r="B56" s="4" t="n">
        <v>0</v>
      </c>
      <c r="C56" s="4" t="n">
        <v>0</v>
      </c>
      <c r="D56" s="4" t="n">
        <v>0</v>
      </c>
      <c r="E56" s="4" t="n">
        <v>0</v>
      </c>
    </row>
    <row r="57" spans="1:6">
      <c r="A57" s="3" t="s">
        <v>154</v>
      </c>
      <c r="B57" s="6" t="n">
        <v>-5223</v>
      </c>
      <c r="C57" s="6" t="n">
        <v>-4135</v>
      </c>
      <c r="D57" s="6" t="n">
        <v>-5223</v>
      </c>
      <c r="E57" s="6" t="n">
        <v>-413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18:32:54Z</dcterms:created>
  <dcterms:modified xmlns:dcterms="http://purl.org/dc/terms/" xmlns:xsi="http://www.w3.org/2001/XMLSchema-instance" xsi:type="dcterms:W3CDTF">2019-10-23T18:32:54Z</dcterms:modified>
</cp:coreProperties>
</file>